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Acquisitions and Other Strategi"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Employee Stock Purchase Plan, S" sheetId="20" state="visible" r:id="rId20"/>
    <sheet xmlns:r="http://schemas.openxmlformats.org/officeDocument/2006/relationships" name="Segment Reporting and Foreign O"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Revenues (Tables)" sheetId="33" state="visible" r:id="rId33"/>
    <sheet xmlns:r="http://schemas.openxmlformats.org/officeDocument/2006/relationships" name="Acquisitions and Other Strate_2"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Earnings Per Common Share (EP_2" sheetId="41" state="visible" r:id="rId41"/>
    <sheet xmlns:r="http://schemas.openxmlformats.org/officeDocument/2006/relationships" name="Employee Stock Purchase Plan,_2" sheetId="42" state="visible" r:id="rId42"/>
    <sheet xmlns:r="http://schemas.openxmlformats.org/officeDocument/2006/relationships" name="Segment Reporting and Foreign_2"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Revenues - Disaggregation of Re" sheetId="56" state="visible" r:id="rId56"/>
    <sheet xmlns:r="http://schemas.openxmlformats.org/officeDocument/2006/relationships" name="Acquisitions and Other Strate_3" sheetId="57" state="visible" r:id="rId57"/>
    <sheet xmlns:r="http://schemas.openxmlformats.org/officeDocument/2006/relationships" name="Acquisitions and Other Strate_4" sheetId="58" state="visible" r:id="rId58"/>
    <sheet xmlns:r="http://schemas.openxmlformats.org/officeDocument/2006/relationships" name="Acquisitions and Other Strate_5" sheetId="59" state="visible" r:id="rId59"/>
    <sheet xmlns:r="http://schemas.openxmlformats.org/officeDocument/2006/relationships" name="Acquisitions and Other Strate_6" sheetId="60" state="visible" r:id="rId60"/>
    <sheet xmlns:r="http://schemas.openxmlformats.org/officeDocument/2006/relationships" name="Acquisitions and Other Strate_7" sheetId="61" state="visible" r:id="rId61"/>
    <sheet xmlns:r="http://schemas.openxmlformats.org/officeDocument/2006/relationships" name="Acquisitions and Other Strate_8" sheetId="62" state="visible" r:id="rId62"/>
    <sheet xmlns:r="http://schemas.openxmlformats.org/officeDocument/2006/relationships" name="Acquisitions and Other Strate_9" sheetId="63" state="visible" r:id="rId63"/>
    <sheet xmlns:r="http://schemas.openxmlformats.org/officeDocument/2006/relationships" name="Acquisitions and Other Strat_10" sheetId="64" state="visible" r:id="rId64"/>
    <sheet xmlns:r="http://schemas.openxmlformats.org/officeDocument/2006/relationships" name="Acquisitions and Other Strat_11" sheetId="65" state="visible" r:id="rId65"/>
    <sheet xmlns:r="http://schemas.openxmlformats.org/officeDocument/2006/relationships" name="Inventories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Income Taxes - Domestic and For"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Summary of Incom" sheetId="76" state="visible" r:id="rId76"/>
    <sheet xmlns:r="http://schemas.openxmlformats.org/officeDocument/2006/relationships" name="Accrued Expenses (Details)" sheetId="77" state="visible" r:id="rId77"/>
    <sheet xmlns:r="http://schemas.openxmlformats.org/officeDocument/2006/relationships" name="Debt - Principal Balances under" sheetId="78" state="visible" r:id="rId78"/>
    <sheet xmlns:r="http://schemas.openxmlformats.org/officeDocument/2006/relationships" name="Debt - Future Minimum Payments " sheetId="79" state="visible" r:id="rId79"/>
    <sheet xmlns:r="http://schemas.openxmlformats.org/officeDocument/2006/relationships" name="Debt - Financial Covenants (Det" sheetId="80" state="visible" r:id="rId80"/>
    <sheet xmlns:r="http://schemas.openxmlformats.org/officeDocument/2006/relationships" name="Debt - Narrative (Details)" sheetId="81" state="visible" r:id="rId81"/>
    <sheet xmlns:r="http://schemas.openxmlformats.org/officeDocument/2006/relationships" name="Derivatives - Narrative (Detail" sheetId="82" state="visible" r:id="rId82"/>
    <sheet xmlns:r="http://schemas.openxmlformats.org/officeDocument/2006/relationships" name="Derivatives - Forward Notional " sheetId="83" state="visible" r:id="rId83"/>
    <sheet xmlns:r="http://schemas.openxmlformats.org/officeDocument/2006/relationships" name="Derivatives - Fair Value of Der" sheetId="84" state="visible" r:id="rId84"/>
    <sheet xmlns:r="http://schemas.openxmlformats.org/officeDocument/2006/relationships" name="Derivatives - Amount of Gain (L" sheetId="85" state="visible" r:id="rId85"/>
    <sheet xmlns:r="http://schemas.openxmlformats.org/officeDocument/2006/relationships" name="Derivatives - Gain (Loss) in th" sheetId="86" state="visible" r:id="rId86"/>
    <sheet xmlns:r="http://schemas.openxmlformats.org/officeDocument/2006/relationships" name="Commitments and Contingencies -" sheetId="87" state="visible" r:id="rId87"/>
    <sheet xmlns:r="http://schemas.openxmlformats.org/officeDocument/2006/relationships" name="Earnings Per Common Share (EP_3" sheetId="88" state="visible" r:id="rId88"/>
    <sheet xmlns:r="http://schemas.openxmlformats.org/officeDocument/2006/relationships" name="Earnings Per Common Share (EP_4" sheetId="89" state="visible" r:id="rId89"/>
    <sheet xmlns:r="http://schemas.openxmlformats.org/officeDocument/2006/relationships" name="Earnings Per Common Share (EP_5" sheetId="90" state="visible" r:id="rId90"/>
    <sheet xmlns:r="http://schemas.openxmlformats.org/officeDocument/2006/relationships" name="Employee Stock Purchase Plan,_3" sheetId="91" state="visible" r:id="rId91"/>
    <sheet xmlns:r="http://schemas.openxmlformats.org/officeDocument/2006/relationships" name="Employee Stock Purchase Plan,_4" sheetId="92" state="visible" r:id="rId92"/>
    <sheet xmlns:r="http://schemas.openxmlformats.org/officeDocument/2006/relationships" name="Employee Stock Purchase Plan,_5" sheetId="93" state="visible" r:id="rId93"/>
    <sheet xmlns:r="http://schemas.openxmlformats.org/officeDocument/2006/relationships" name="Employee Stock Purchase Plan,_6" sheetId="94" state="visible" r:id="rId94"/>
    <sheet xmlns:r="http://schemas.openxmlformats.org/officeDocument/2006/relationships" name="Employee Stock Purchase Plan,_7" sheetId="95" state="visible" r:id="rId95"/>
    <sheet xmlns:r="http://schemas.openxmlformats.org/officeDocument/2006/relationships" name="Employee Stock Purchase Plan,_8" sheetId="96" state="visible" r:id="rId96"/>
    <sheet xmlns:r="http://schemas.openxmlformats.org/officeDocument/2006/relationships" name="Segment Reporting and Foreign_3" sheetId="97" state="visible" r:id="rId97"/>
    <sheet xmlns:r="http://schemas.openxmlformats.org/officeDocument/2006/relationships" name="Segment Reporting and Foreign_4" sheetId="98" state="visible" r:id="rId98"/>
    <sheet xmlns:r="http://schemas.openxmlformats.org/officeDocument/2006/relationships" name="Segment Reporting and Foreign_5" sheetId="99" state="visible" r:id="rId99"/>
    <sheet xmlns:r="http://schemas.openxmlformats.org/officeDocument/2006/relationships" name="Segment Reporting and Foreign_6" sheetId="100" state="visible" r:id="rId100"/>
    <sheet xmlns:r="http://schemas.openxmlformats.org/officeDocument/2006/relationships" name="Employee Benefit Plans (Details" sheetId="101" state="visible" r:id="rId101"/>
    <sheet xmlns:r="http://schemas.openxmlformats.org/officeDocument/2006/relationships" name="Fair Value Measurements - Finan" sheetId="102" state="visible" r:id="rId102"/>
    <sheet xmlns:r="http://schemas.openxmlformats.org/officeDocument/2006/relationships" name="Fair Value Measurements - Liabi" sheetId="103" state="visible" r:id="rId103"/>
    <sheet xmlns:r="http://schemas.openxmlformats.org/officeDocument/2006/relationships" name="Fair Value Measurements - Narra" sheetId="104" state="visible" r:id="rId104"/>
    <sheet xmlns:r="http://schemas.openxmlformats.org/officeDocument/2006/relationships" name="Fair Value Measurements - Fair " sheetId="105" state="visible" r:id="rId105"/>
    <sheet xmlns:r="http://schemas.openxmlformats.org/officeDocument/2006/relationships" name="Fair Value Measurements - Allow" sheetId="106" state="visible" r:id="rId106"/>
    <sheet xmlns:r="http://schemas.openxmlformats.org/officeDocument/2006/relationships" name="Accumulated Other Comprehensi_3" sheetId="107" state="visible" r:id="rId107"/>
    <sheet xmlns:r="http://schemas.openxmlformats.org/officeDocument/2006/relationships" name="Leases - Narrative (Details)" sheetId="108" state="visible" r:id="rId108"/>
    <sheet xmlns:r="http://schemas.openxmlformats.org/officeDocument/2006/relationships" name="Leases - Schedule of Consolidat" sheetId="109" state="visible" r:id="rId109"/>
    <sheet xmlns:r="http://schemas.openxmlformats.org/officeDocument/2006/relationships" name="Leases - Components of Lease Co" sheetId="110" state="visible" r:id="rId110"/>
    <sheet xmlns:r="http://schemas.openxmlformats.org/officeDocument/2006/relationships" name="Leases - Supplemental Cash Flow" sheetId="111" state="visible" r:id="rId111"/>
    <sheet xmlns:r="http://schemas.openxmlformats.org/officeDocument/2006/relationships" name="Leases - Supplemental Disclosur" sheetId="112" state="visible" r:id="rId112"/>
    <sheet xmlns:r="http://schemas.openxmlformats.org/officeDocument/2006/relationships" name="Leases - Maturities of Operatin"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18592</t>
        </is>
      </c>
      <c r="C8" s="4" t="inlineStr">
        <is>
          <t xml:space="preserve"> </t>
        </is>
      </c>
      <c r="D8" s="4" t="inlineStr">
        <is>
          <t xml:space="preserve"> </t>
        </is>
      </c>
    </row>
    <row r="9">
      <c r="A9" s="4" t="inlineStr">
        <is>
          <t>Entity Registrant Name</t>
        </is>
      </c>
      <c r="B9" s="4" t="inlineStr">
        <is>
          <t>MERIT MEDICAL SYSTEMS INC</t>
        </is>
      </c>
      <c r="C9" s="4" t="inlineStr">
        <is>
          <t xml:space="preserve"> </t>
        </is>
      </c>
      <c r="D9" s="4" t="inlineStr">
        <is>
          <t xml:space="preserve"> </t>
        </is>
      </c>
    </row>
    <row r="10">
      <c r="A10" s="4" t="inlineStr">
        <is>
          <t>Entity Incorporation, State or Country Code</t>
        </is>
      </c>
      <c r="B10" s="4" t="inlineStr">
        <is>
          <t>UT</t>
        </is>
      </c>
      <c r="C10" s="4" t="inlineStr">
        <is>
          <t xml:space="preserve"> </t>
        </is>
      </c>
      <c r="D10" s="4" t="inlineStr">
        <is>
          <t xml:space="preserve"> </t>
        </is>
      </c>
    </row>
    <row r="11">
      <c r="A11" s="4" t="inlineStr">
        <is>
          <t>Entity Central Index Key</t>
        </is>
      </c>
      <c r="B11" s="4" t="inlineStr">
        <is>
          <t>0000856982</t>
        </is>
      </c>
      <c r="C11" s="4" t="inlineStr">
        <is>
          <t xml:space="preserve"> </t>
        </is>
      </c>
      <c r="D11" s="4" t="inlineStr">
        <is>
          <t xml:space="preserve"> </t>
        </is>
      </c>
    </row>
    <row r="12">
      <c r="A12" s="4" t="inlineStr">
        <is>
          <t>Entity Tax Identification Number</t>
        </is>
      </c>
      <c r="B12" s="4" t="inlineStr">
        <is>
          <t>87-0447695</t>
        </is>
      </c>
      <c r="C12" s="4" t="inlineStr">
        <is>
          <t xml:space="preserve"> </t>
        </is>
      </c>
      <c r="D12" s="4" t="inlineStr">
        <is>
          <t xml:space="preserve"> </t>
        </is>
      </c>
    </row>
    <row r="13">
      <c r="A13" s="4" t="inlineStr">
        <is>
          <t>Entity Address, Address Line One</t>
        </is>
      </c>
      <c r="B13" s="4" t="inlineStr">
        <is>
          <t>1600 West Merit Parkway</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253-1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M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58834568</v>
      </c>
      <c r="D32" s="4" t="inlineStr">
        <is>
          <t xml:space="preserve"> </t>
        </is>
      </c>
    </row>
    <row r="33">
      <c r="A33" s="4" t="inlineStr">
        <is>
          <t>Entity Public Float</t>
        </is>
      </c>
      <c r="B33" s="4" t="inlineStr">
        <is>
          <t xml:space="preserve"> </t>
        </is>
      </c>
      <c r="C33" s="4" t="inlineStr">
        <is>
          <t xml:space="preserve"> </t>
        </is>
      </c>
      <c r="D33" s="6" t="n">
        <v>4.9</v>
      </c>
    </row>
    <row r="34">
      <c r="A34" s="4" t="inlineStr">
        <is>
          <t>Auditor Name</t>
        </is>
      </c>
      <c r="B34" s="4" t="inlineStr">
        <is>
          <t>DELOITTE &amp; TOUCHE LLP</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2. Disaggregation of Revenue. The following table presents sales by operating segment disaggregated based on product category and geographic region for the years ended December 31, 2024, 2023 and 2022 (in thousands). ​ ​ ​ ​ ​ ​ ​ ​ ​ ​ ​ ​ ​ ​ ​ ​ ​ ​ ​ ​ ​ ​ ​ ​ ​ ​ ​ ​ ​ ​ Year Ended ​ Year Ended ​ Year Ended ​ ​ December 31, 2024 ​ December 31, 2023 ​ December 31, 2022 ​ United States International Total United States International Total United States International Total Cardiovascular ​ ​ ​ ​ ​ ​ ​ ​ ​ ​ ​ ​ Peripheral Intervention ​ $ 331,514 ​ $ 220,654 ​ $ 552,168 ​ $ 299,313 ​ $ 202,907 ​ $ 502,220 ​ $ 263,602 ​ $ 176,208 ​ $ 439,810 Cardiac Intervention ​ 147,992 ​ ​ 223,001 ​ 370,993 ​ 143,755 ​ ​ 214,696 ​ 358,451 ​ 128,711 ​ ​ 214,475 ​ 343,186 Custom Procedural Solutions ​ 122,330 ​ ​ 78,871 ​ 201,201 ​ 114,010 ​ ​ 81,323 ​ 195,333 ​ 108,778 ​ ​ 81,416 ​ 190,194 OEM ​ 147,108 ​ ​ 30,274 ​ 177,382 ​ 135,525 ​ ​ 29,031 ​ 164,556 ​ 118,869 ​ ​ 26,165 ​ 145,034 Total ​ 748,944 ​ ​ 552,800 ​ 1,301,744 ​ 692,603 ​ 527,957 ​ 1,220,560 ​ 619,960 ​ 498,264 ​ 1,118,224 ​ ​ ​ ​ ​ ​ ​ ​ ​ ​ ​ ​ ​ ​ ​ ​ ​ ​ ​ ​ ​ ​ ​ ​ ​ ​ Endoscopy ​ ​ ​ ​ ​ ​ ​ ​ ​ ​ ​ ​ ​ ​ ​ ​ ​ ​ ​ ​ ​ ​ ​ ​ ​ ​ ​ Endoscopy Devices ​ 51,836 ​ 2,934 ​ 54,770 ​ 34,386 ​ 2,420 ​ 36,806 ​ 30,599 ​ ​ 2,158 ​ 32,757 ​ ​ ​ ​ ​ ​ ​ ​ ​ ​ ​ ​ ​ ​ ​ ​ ​ ​ ​ ​ ​ ​ ​ ​ ​ ​ ​ ​ Total ​ $ 800,780 ​ $ 555,734 ​ $ 1,356,514 ​ $ 726,989 ​ $ 530,377 ​ $ 1,257,366 ​ $ 650,559 ​ $ 500,422 ​ $ 1,150,9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Foreign Operations - Assets, Depreciation, Amortization and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Depreciation and amortization</t>
        </is>
      </c>
      <c r="B4" s="7" t="n">
        <v>102709</v>
      </c>
      <c r="C4" s="7" t="n">
        <v>89985</v>
      </c>
      <c r="D4" s="7" t="n">
        <v>81804</v>
      </c>
    </row>
    <row r="5">
      <c r="A5" s="4" t="inlineStr">
        <is>
          <t>Cardiovascula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Depreciation and amortization</t>
        </is>
      </c>
      <c r="B7" s="5" t="n">
        <v>97749</v>
      </c>
      <c r="C7" s="5" t="n">
        <v>88960</v>
      </c>
      <c r="D7" s="5" t="n">
        <v>80777</v>
      </c>
    </row>
    <row r="8">
      <c r="A8" s="4" t="inlineStr">
        <is>
          <t>Endoscopy</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Depreciation and amortization</t>
        </is>
      </c>
      <c r="B10" s="7" t="n">
        <v>4960</v>
      </c>
      <c r="C10" s="7" t="n">
        <v>1025</v>
      </c>
      <c r="D10" s="7" t="n">
        <v>10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Total expense for contributions made</t>
        </is>
      </c>
      <c r="B4" s="6" t="n">
        <v>9.6</v>
      </c>
      <c r="C4" s="6" t="n">
        <v>8.800000000000001</v>
      </c>
      <c r="D4" s="6" t="n">
        <v>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ies</t>
        </is>
      </c>
      <c r="B3" s="7" t="n">
        <v>-3128</v>
      </c>
      <c r="C3" s="7" t="n">
        <v>-3039</v>
      </c>
    </row>
    <row r="4">
      <c r="A4" s="4" t="inlineStr">
        <is>
          <t>Fair Value, Measurements, Recurring | 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10034</v>
      </c>
      <c r="C6" s="4" t="inlineStr">
        <is>
          <t xml:space="preserve"> </t>
        </is>
      </c>
    </row>
    <row r="7">
      <c r="A7" s="4" t="inlineStr">
        <is>
          <t>Marketable securities</t>
        </is>
      </c>
      <c r="B7" s="5" t="n">
        <v>92</v>
      </c>
      <c r="C7" s="5" t="n">
        <v>78</v>
      </c>
    </row>
    <row r="8">
      <c r="A8" s="4" t="inlineStr">
        <is>
          <t>Fair Value, Measurements, Recurring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contract asset, current</t>
        </is>
      </c>
      <c r="B10" s="4" t="inlineStr">
        <is>
          <t xml:space="preserve"> </t>
        </is>
      </c>
      <c r="C10" s="5" t="n">
        <v>1503</v>
      </c>
    </row>
    <row r="11">
      <c r="A11" s="4" t="inlineStr">
        <is>
          <t>Foreign currency contract assets, current and long-term</t>
        </is>
      </c>
      <c r="B11" s="5" t="n">
        <v>7430</v>
      </c>
      <c r="C11" s="5" t="n">
        <v>3105</v>
      </c>
    </row>
    <row r="12">
      <c r="A12" s="4" t="inlineStr">
        <is>
          <t>Foreign currency contract liabilities, current and long-term</t>
        </is>
      </c>
      <c r="B12" s="5" t="n">
        <v>-2907</v>
      </c>
      <c r="C12" s="5" t="n">
        <v>-3860</v>
      </c>
    </row>
    <row r="13">
      <c r="A13" s="4" t="inlineStr">
        <is>
          <t>Fair Value, Measurements, Recurring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liabilities</t>
        </is>
      </c>
      <c r="B15" s="5" t="n">
        <v>-3486</v>
      </c>
      <c r="C15" s="5" t="n">
        <v>-3447</v>
      </c>
    </row>
    <row r="16">
      <c r="A16" s="4" t="inlineStr">
        <is>
          <t>Estimate of Fair Value, Fair Value Disclosure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10034</v>
      </c>
      <c r="C18" s="4" t="inlineStr">
        <is>
          <t xml:space="preserve"> </t>
        </is>
      </c>
    </row>
    <row r="19">
      <c r="A19" s="4" t="inlineStr">
        <is>
          <t>Marketable securities</t>
        </is>
      </c>
      <c r="B19" s="5" t="n">
        <v>92</v>
      </c>
      <c r="C19" s="5" t="n">
        <v>78</v>
      </c>
    </row>
    <row r="20">
      <c r="A20" s="4" t="inlineStr">
        <is>
          <t>Interest rate contract asset, current</t>
        </is>
      </c>
      <c r="B20" s="4" t="inlineStr">
        <is>
          <t xml:space="preserve"> </t>
        </is>
      </c>
      <c r="C20" s="5" t="n">
        <v>1503</v>
      </c>
    </row>
    <row r="21">
      <c r="A21" s="4" t="inlineStr">
        <is>
          <t>Foreign currency contract assets, current and long-term</t>
        </is>
      </c>
      <c r="B21" s="5" t="n">
        <v>7430</v>
      </c>
      <c r="C21" s="5" t="n">
        <v>3105</v>
      </c>
    </row>
    <row r="22">
      <c r="A22" s="4" t="inlineStr">
        <is>
          <t>Foreign currency contract liabilities, current and long-term</t>
        </is>
      </c>
      <c r="B22" s="5" t="n">
        <v>-2907</v>
      </c>
      <c r="C22" s="5" t="n">
        <v>-3860</v>
      </c>
    </row>
    <row r="23">
      <c r="A23" s="4" t="inlineStr">
        <is>
          <t>Contingent consideration liabilities</t>
        </is>
      </c>
      <c r="B23" s="7" t="n">
        <v>-3486</v>
      </c>
      <c r="C23" s="7" t="n">
        <v>-34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447</v>
      </c>
      <c r="C4" s="7" t="n">
        <v>18073</v>
      </c>
    </row>
    <row r="5">
      <c r="A5" s="4" t="inlineStr">
        <is>
          <t>Contingent consideration expense</t>
        </is>
      </c>
      <c r="B5" s="7" t="n">
        <v>443</v>
      </c>
      <c r="C5" s="7" t="n">
        <v>1704</v>
      </c>
    </row>
    <row r="6">
      <c r="A6" s="4" t="inlineStr">
        <is>
          <t>Fair Value, Liability, Recurring Basis, Unobservable Input Reconciliation, Gain (Loss), Statement of Income or Comprehensive Income [Extensible Enumeration]</t>
        </is>
      </c>
      <c r="B6" s="4" t="inlineStr">
        <is>
          <t>Business Combination, Contingent Consideration Arrangements, Contingent Consideration Benefit</t>
        </is>
      </c>
      <c r="C6" s="4" t="inlineStr">
        <is>
          <t>Business Combination, Contingent Consideration Arrangements, Contingent Consideration Benefit</t>
        </is>
      </c>
    </row>
    <row r="7">
      <c r="A7" s="4" t="inlineStr">
        <is>
          <t>Contingent payments made</t>
        </is>
      </c>
      <c r="B7" s="7" t="n">
        <v>-404</v>
      </c>
      <c r="C7" s="7" t="n">
        <v>-16330</v>
      </c>
    </row>
    <row r="8">
      <c r="A8" s="4" t="inlineStr">
        <is>
          <t>Ending balance</t>
        </is>
      </c>
      <c r="B8" s="7" t="n">
        <v>3486</v>
      </c>
      <c r="C8" s="7" t="n">
        <v>344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related to the settlement of the contingent consideration liability, Operating activities</t>
        </is>
      </c>
      <c r="B4" s="7" t="n">
        <v>100</v>
      </c>
      <c r="C4" s="7" t="n">
        <v>12800</v>
      </c>
      <c r="D4" s="4" t="inlineStr">
        <is>
          <t xml:space="preserve"> </t>
        </is>
      </c>
    </row>
    <row r="5">
      <c r="A5" s="4" t="inlineStr">
        <is>
          <t>Impairment of intangible assets</t>
        </is>
      </c>
      <c r="B5" s="5" t="n">
        <v>0</v>
      </c>
      <c r="C5" s="5" t="n">
        <v>0</v>
      </c>
      <c r="D5" s="7" t="n">
        <v>1700</v>
      </c>
    </row>
    <row r="6">
      <c r="A6" s="4" t="inlineStr">
        <is>
          <t>Impairment, Intangible Asset, Finite-Lived, Statement of Income or Comprehensive Income [Extensible Enumeration]</t>
        </is>
      </c>
      <c r="B6" s="4" t="inlineStr">
        <is>
          <t xml:space="preserve"> </t>
        </is>
      </c>
      <c r="C6" s="4" t="inlineStr">
        <is>
          <t xml:space="preserve"> </t>
        </is>
      </c>
      <c r="D6" s="4" t="inlineStr">
        <is>
          <t>Asset Impairment Charges</t>
        </is>
      </c>
    </row>
    <row r="7">
      <c r="A7" s="4" t="inlineStr">
        <is>
          <t>Impairment of equity method investment</t>
        </is>
      </c>
      <c r="B7" s="5" t="n">
        <v>0</v>
      </c>
      <c r="C7" s="4" t="inlineStr">
        <is>
          <t xml:space="preserve"> </t>
        </is>
      </c>
      <c r="D7" s="4" t="inlineStr">
        <is>
          <t xml:space="preserve"> </t>
        </is>
      </c>
    </row>
    <row r="8">
      <c r="A8" s="4" t="inlineStr">
        <is>
          <t>Investments in privately held companies</t>
        </is>
      </c>
      <c r="B8" s="5" t="n">
        <v>22832</v>
      </c>
      <c r="C8" s="5" t="n">
        <v>19061</v>
      </c>
      <c r="D8" s="4" t="inlineStr">
        <is>
          <t xml:space="preserve"> </t>
        </is>
      </c>
    </row>
    <row r="9">
      <c r="A9" s="4" t="inlineStr">
        <is>
          <t>Long-term notes receivable, net</t>
        </is>
      </c>
      <c r="B9" s="5" t="n">
        <v>9423</v>
      </c>
      <c r="C9" s="5" t="n">
        <v>3241</v>
      </c>
      <c r="D9" s="4" t="inlineStr">
        <is>
          <t xml:space="preserve"> </t>
        </is>
      </c>
    </row>
    <row r="10">
      <c r="A10" s="4" t="inlineStr">
        <is>
          <t>Allowance for expected credit losses</t>
        </is>
      </c>
      <c r="B10" s="5" t="n">
        <v>1366</v>
      </c>
      <c r="C10" s="5" t="n">
        <v>568</v>
      </c>
      <c r="D10" s="7" t="n">
        <v>281</v>
      </c>
    </row>
    <row r="11">
      <c r="A11" s="4" t="inlineStr">
        <is>
          <t>Fair Value, Inputs,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vertible debt</t>
        </is>
      </c>
      <c r="B13" s="5" t="n">
        <v>945600</v>
      </c>
      <c r="C13" s="4" t="inlineStr">
        <is>
          <t xml:space="preserve"> </t>
        </is>
      </c>
      <c r="D13" s="4" t="inlineStr">
        <is>
          <t xml:space="preserve"> </t>
        </is>
      </c>
    </row>
    <row r="14">
      <c r="A14" s="4" t="inlineStr">
        <is>
          <t>XableCath</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of equity method investment</t>
        </is>
      </c>
      <c r="B16" s="4" t="inlineStr">
        <is>
          <t xml:space="preserve"> </t>
        </is>
      </c>
      <c r="C16" s="4" t="inlineStr">
        <is>
          <t xml:space="preserve"> </t>
        </is>
      </c>
      <c r="D16" s="5" t="n">
        <v>500</v>
      </c>
    </row>
    <row r="17">
      <c r="A17" s="4" t="inlineStr">
        <is>
          <t>Bluegrass Vascular Technologies, Inc</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mpairment of equity method investment</t>
        </is>
      </c>
      <c r="B19" s="4" t="inlineStr">
        <is>
          <t xml:space="preserve"> </t>
        </is>
      </c>
      <c r="C19" s="5" t="n">
        <v>300</v>
      </c>
      <c r="D19" s="4" t="inlineStr">
        <is>
          <t xml:space="preserve"> </t>
        </is>
      </c>
    </row>
    <row r="20">
      <c r="A20" s="4" t="inlineStr">
        <is>
          <t>Selio</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ng-term notes receivable, net</t>
        </is>
      </c>
      <c r="B22" s="5" t="n">
        <v>9400</v>
      </c>
      <c r="C22" s="5" t="n">
        <v>3200</v>
      </c>
      <c r="D22" s="4" t="inlineStr">
        <is>
          <t xml:space="preserve"> </t>
        </is>
      </c>
    </row>
    <row r="23">
      <c r="A23" s="4" t="inlineStr">
        <is>
          <t>Allowance for expected credit losses</t>
        </is>
      </c>
      <c r="B23" s="5" t="n">
        <v>1400</v>
      </c>
      <c r="C23" s="5" t="n">
        <v>600</v>
      </c>
      <c r="D23" s="4" t="inlineStr">
        <is>
          <t xml:space="preserve"> </t>
        </is>
      </c>
    </row>
    <row r="24">
      <c r="A24" s="4" t="inlineStr">
        <is>
          <t>Director | Cianna Medical</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ontingent payments related to acquisition</t>
        </is>
      </c>
      <c r="B26" s="4" t="inlineStr">
        <is>
          <t xml:space="preserve"> </t>
        </is>
      </c>
      <c r="C26" s="5" t="n">
        <v>900</v>
      </c>
      <c r="D26" s="7" t="n">
        <v>1600</v>
      </c>
    </row>
    <row r="27">
      <c r="A27" s="4" t="inlineStr">
        <is>
          <t>Other long-term obligatio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ntingent consideration liability, noncurrent</t>
        </is>
      </c>
      <c r="B29" s="5" t="n">
        <v>3100</v>
      </c>
      <c r="C29" s="5" t="n">
        <v>3000</v>
      </c>
      <c r="D29" s="4" t="inlineStr">
        <is>
          <t xml:space="preserve"> </t>
        </is>
      </c>
    </row>
    <row r="30">
      <c r="A30" s="4" t="inlineStr">
        <is>
          <t>Accrued expens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ontingent consideration liability, current</t>
        </is>
      </c>
      <c r="B32" s="7" t="n">
        <v>400</v>
      </c>
      <c r="C32" s="7" t="n">
        <v>400</v>
      </c>
      <c r="D3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ntingent consideration liabilities</t>
        </is>
      </c>
      <c r="B3" s="7" t="n">
        <v>3128</v>
      </c>
      <c r="C3" s="7" t="n">
        <v>3039</v>
      </c>
    </row>
    <row r="4">
      <c r="A4" s="4" t="inlineStr">
        <is>
          <t>Revenue-based royalty | 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liabilities</t>
        </is>
      </c>
      <c r="B6" s="5" t="n">
        <v>2217</v>
      </c>
      <c r="C6" s="5" t="n">
        <v>2945</v>
      </c>
    </row>
    <row r="7">
      <c r="A7" s="4" t="inlineStr">
        <is>
          <t>Revenue milestones | Fair Valu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liabilities</t>
        </is>
      </c>
      <c r="B9" s="5" t="n">
        <v>88</v>
      </c>
      <c r="C9" s="5" t="n">
        <v>93</v>
      </c>
    </row>
    <row r="10">
      <c r="A10" s="4" t="inlineStr">
        <is>
          <t>Regulatory approval | Fair Valu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liabilities</t>
        </is>
      </c>
      <c r="B12" s="7" t="n">
        <v>1181</v>
      </c>
      <c r="C12" s="7" t="n">
        <v>409</v>
      </c>
    </row>
    <row r="13">
      <c r="A13" s="4" t="inlineStr">
        <is>
          <t>Discount rate | Revenue-based royalty | Minimum | Discounted Cash Flow | Fair Valu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Unobservable inputs, contingent liability</t>
        </is>
      </c>
      <c r="B15" s="13" t="n">
        <v>0.14</v>
      </c>
      <c r="C15" s="13" t="n">
        <v>0.12</v>
      </c>
    </row>
    <row r="16">
      <c r="A16" s="4" t="inlineStr">
        <is>
          <t>Discount rate | Revenue-based royalty | Maximum | Discounted Cash Flow | Fair Value, Inputs,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s, contingent liability</t>
        </is>
      </c>
      <c r="B18" s="13" t="n">
        <v>0.16</v>
      </c>
      <c r="C18" s="5" t="n">
        <v>16</v>
      </c>
    </row>
    <row r="19">
      <c r="A19" s="4" t="inlineStr">
        <is>
          <t>Discount rate | Revenue-based royalty | Weighted Average | Discounted Cash Flow | Fair Valu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Unobservable inputs, contingent liability</t>
        </is>
      </c>
      <c r="B21" s="14" t="n">
        <v>0.146</v>
      </c>
      <c r="C21" s="14" t="n">
        <v>0.146</v>
      </c>
    </row>
    <row r="22">
      <c r="A22" s="4" t="inlineStr">
        <is>
          <t>Discount rate | Revenue milestones | Minimum | Discounted Cash Flow | Fair Valu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Unobservable inputs, contingent liability</t>
        </is>
      </c>
      <c r="B24" s="13" t="n">
        <v>0.13</v>
      </c>
      <c r="C24" s="13" t="n">
        <v>0.13</v>
      </c>
    </row>
    <row r="25">
      <c r="A25" s="4" t="inlineStr">
        <is>
          <t>Discount rate | Regulatory approval | Discounted Cash Flow | Fair Value, Inputs,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s, contingent liability</t>
        </is>
      </c>
      <c r="B27" s="13" t="n">
        <v>0.06</v>
      </c>
      <c r="C27" s="10" t="n">
        <v>5.5</v>
      </c>
    </row>
    <row r="28">
      <c r="A28" s="4" t="inlineStr">
        <is>
          <t>Probability of milestone payment | Regulatory approval | Discounted Cash Flow | Fair Value, Inputs,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Unobservable inputs, contingent liability</t>
        </is>
      </c>
      <c r="B30" s="13" t="n">
        <v>0.5</v>
      </c>
      <c r="C30" s="13"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7" t="n">
        <v>568</v>
      </c>
      <c r="C4" s="7" t="n">
        <v>281</v>
      </c>
    </row>
    <row r="5">
      <c r="A5" s="4" t="inlineStr">
        <is>
          <t>Provision for credit loss expense</t>
        </is>
      </c>
      <c r="B5" s="5" t="n">
        <v>798</v>
      </c>
      <c r="C5" s="5" t="n">
        <v>287</v>
      </c>
    </row>
    <row r="6">
      <c r="A6" s="4" t="inlineStr">
        <is>
          <t>Ending balance</t>
        </is>
      </c>
      <c r="B6" s="7" t="n">
        <v>1366</v>
      </c>
      <c r="C6" s="7" t="n">
        <v>5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202000</v>
      </c>
      <c r="C4" s="7" t="n">
        <v>1144397</v>
      </c>
      <c r="D4" s="7" t="n">
        <v>1039799</v>
      </c>
    </row>
    <row r="5">
      <c r="A5" s="3" t="inlineStr">
        <is>
          <t>Reclassifications to:</t>
        </is>
      </c>
      <c r="B5" s="4" t="inlineStr">
        <is>
          <t xml:space="preserve"> </t>
        </is>
      </c>
      <c r="C5" s="4" t="inlineStr">
        <is>
          <t xml:space="preserve"> </t>
        </is>
      </c>
      <c r="D5" s="4" t="inlineStr">
        <is>
          <t xml:space="preserve"> </t>
        </is>
      </c>
    </row>
    <row r="6">
      <c r="A6" s="4" t="inlineStr">
        <is>
          <t>Revenue</t>
        </is>
      </c>
      <c r="B6" s="5" t="n">
        <v>1356514</v>
      </c>
      <c r="C6" s="5" t="n">
        <v>1257366</v>
      </c>
      <c r="D6" s="5" t="n">
        <v>1150981</v>
      </c>
    </row>
    <row r="7">
      <c r="A7" s="4" t="inlineStr">
        <is>
          <t>Cost of sales</t>
        </is>
      </c>
      <c r="B7" s="5" t="n">
        <v>-713181</v>
      </c>
      <c r="C7" s="5" t="n">
        <v>-673494</v>
      </c>
      <c r="D7" s="5" t="n">
        <v>-631882</v>
      </c>
    </row>
    <row r="8">
      <c r="A8" s="4" t="inlineStr">
        <is>
          <t>Interest expense</t>
        </is>
      </c>
      <c r="B8" s="5" t="n">
        <v>-31219</v>
      </c>
      <c r="C8" s="5" t="n">
        <v>-15511</v>
      </c>
      <c r="D8" s="5" t="n">
        <v>-6339</v>
      </c>
    </row>
    <row r="9">
      <c r="A9" s="4" t="inlineStr">
        <is>
          <t>Ending balance</t>
        </is>
      </c>
      <c r="B9" s="5" t="n">
        <v>1379359</v>
      </c>
      <c r="C9" s="5" t="n">
        <v>1202000</v>
      </c>
      <c r="D9" s="5" t="n">
        <v>1144397</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Beginning balance</t>
        </is>
      </c>
      <c r="B12" s="5" t="n">
        <v>-11334</v>
      </c>
      <c r="C12" s="5" t="n">
        <v>-11550</v>
      </c>
      <c r="D12" s="5" t="n">
        <v>-7991</v>
      </c>
    </row>
    <row r="13">
      <c r="A13" s="4" t="inlineStr">
        <is>
          <t>Other comprehensive income (loss)</t>
        </is>
      </c>
      <c r="B13" s="5" t="n">
        <v>-3340</v>
      </c>
      <c r="C13" s="5" t="n">
        <v>7477</v>
      </c>
      <c r="D13" s="5" t="n">
        <v>651</v>
      </c>
    </row>
    <row r="14">
      <c r="A14" s="4" t="inlineStr">
        <is>
          <t>Income taxes</t>
        </is>
      </c>
      <c r="B14" s="5" t="n">
        <v>-287</v>
      </c>
      <c r="C14" s="5" t="n">
        <v>827</v>
      </c>
      <c r="D14" s="5" t="n">
        <v>-2075</v>
      </c>
    </row>
    <row r="15">
      <c r="A15" s="3" t="inlineStr">
        <is>
          <t>Reclassifications to:</t>
        </is>
      </c>
      <c r="B15" s="4" t="inlineStr">
        <is>
          <t xml:space="preserve"> </t>
        </is>
      </c>
      <c r="C15" s="4" t="inlineStr">
        <is>
          <t xml:space="preserve"> </t>
        </is>
      </c>
      <c r="D15" s="4" t="inlineStr">
        <is>
          <t xml:space="preserve"> </t>
        </is>
      </c>
    </row>
    <row r="16">
      <c r="A16" s="4" t="inlineStr">
        <is>
          <t>Net other comprehensive income (loss)</t>
        </is>
      </c>
      <c r="B16" s="5" t="n">
        <v>-8067</v>
      </c>
      <c r="C16" s="5" t="n">
        <v>216</v>
      </c>
      <c r="D16" s="5" t="n">
        <v>-3559</v>
      </c>
    </row>
    <row r="17">
      <c r="A17" s="4" t="inlineStr">
        <is>
          <t>Ending balance</t>
        </is>
      </c>
      <c r="B17" s="5" t="n">
        <v>-19401</v>
      </c>
      <c r="C17" s="5" t="n">
        <v>-11334</v>
      </c>
      <c r="D17" s="5" t="n">
        <v>-11550</v>
      </c>
    </row>
    <row r="18">
      <c r="A18" s="4" t="inlineStr">
        <is>
          <t>Accumulated Other Comprehensive Loss | Reclassification out of Accumulated Other Comprehensive Income</t>
        </is>
      </c>
      <c r="B18" s="4" t="inlineStr">
        <is>
          <t xml:space="preserve"> </t>
        </is>
      </c>
      <c r="C18" s="4" t="inlineStr">
        <is>
          <t xml:space="preserve"> </t>
        </is>
      </c>
      <c r="D18" s="4" t="inlineStr">
        <is>
          <t xml:space="preserve"> </t>
        </is>
      </c>
    </row>
    <row r="19">
      <c r="A19" s="3" t="inlineStr">
        <is>
          <t>Reclassifications to:</t>
        </is>
      </c>
      <c r="B19" s="4" t="inlineStr">
        <is>
          <t xml:space="preserve"> </t>
        </is>
      </c>
      <c r="C19" s="4" t="inlineStr">
        <is>
          <t xml:space="preserve"> </t>
        </is>
      </c>
      <c r="D19" s="4" t="inlineStr">
        <is>
          <t xml:space="preserve"> </t>
        </is>
      </c>
    </row>
    <row r="20">
      <c r="A20" s="4" t="inlineStr">
        <is>
          <t>Revenue</t>
        </is>
      </c>
      <c r="B20" s="5" t="n">
        <v>-2140</v>
      </c>
      <c r="C20" s="5" t="n">
        <v>-4081</v>
      </c>
      <c r="D20" s="5" t="n">
        <v>-3583</v>
      </c>
    </row>
    <row r="21">
      <c r="A21" s="4" t="inlineStr">
        <is>
          <t>Cost of sales</t>
        </is>
      </c>
      <c r="B21" s="5" t="n">
        <v>-644</v>
      </c>
      <c r="C21" s="5" t="n">
        <v>-1457</v>
      </c>
      <c r="D21" s="5" t="n">
        <v>1436</v>
      </c>
    </row>
    <row r="22">
      <c r="A22" s="4" t="inlineStr">
        <is>
          <t>Interest expense</t>
        </is>
      </c>
      <c r="B22" s="5" t="n">
        <v>-1656</v>
      </c>
      <c r="C22" s="5" t="n">
        <v>-2550</v>
      </c>
      <c r="D22" s="5" t="n">
        <v>12</v>
      </c>
    </row>
    <row r="23">
      <c r="A23" s="4" t="inlineStr">
        <is>
          <t>Cash Flow Hedges</t>
        </is>
      </c>
      <c r="B23" s="4" t="inlineStr">
        <is>
          <t xml:space="preserve"> </t>
        </is>
      </c>
      <c r="C23" s="4" t="inlineStr">
        <is>
          <t xml:space="preserve"> </t>
        </is>
      </c>
      <c r="D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row>
    <row r="25">
      <c r="A25" s="4" t="inlineStr">
        <is>
          <t>Beginning balance</t>
        </is>
      </c>
      <c r="B25" s="5" t="n">
        <v>1662</v>
      </c>
      <c r="C25" s="5" t="n">
        <v>4366</v>
      </c>
      <c r="D25" s="5" t="n">
        <v>-2464</v>
      </c>
    </row>
    <row r="26">
      <c r="A26" s="4" t="inlineStr">
        <is>
          <t>Other comprehensive income (loss)</t>
        </is>
      </c>
      <c r="B26" s="5" t="n">
        <v>5884</v>
      </c>
      <c r="C26" s="5" t="n">
        <v>4518</v>
      </c>
      <c r="D26" s="5" t="n">
        <v>11142</v>
      </c>
    </row>
    <row r="27">
      <c r="A27" s="4" t="inlineStr">
        <is>
          <t>Income taxes</t>
        </is>
      </c>
      <c r="B27" s="5" t="n">
        <v>-341</v>
      </c>
      <c r="C27" s="5" t="n">
        <v>866</v>
      </c>
      <c r="D27" s="5" t="n">
        <v>-2177</v>
      </c>
    </row>
    <row r="28">
      <c r="A28" s="3" t="inlineStr">
        <is>
          <t>Reclassifications to:</t>
        </is>
      </c>
      <c r="B28" s="4" t="inlineStr">
        <is>
          <t xml:space="preserve"> </t>
        </is>
      </c>
      <c r="C28" s="4" t="inlineStr">
        <is>
          <t xml:space="preserve"> </t>
        </is>
      </c>
      <c r="D28" s="4" t="inlineStr">
        <is>
          <t xml:space="preserve"> </t>
        </is>
      </c>
    </row>
    <row r="29">
      <c r="A29" s="4" t="inlineStr">
        <is>
          <t>Net other comprehensive income (loss)</t>
        </is>
      </c>
      <c r="B29" s="5" t="n">
        <v>1103</v>
      </c>
      <c r="C29" s="5" t="n">
        <v>-2704</v>
      </c>
      <c r="D29" s="5" t="n">
        <v>6830</v>
      </c>
    </row>
    <row r="30">
      <c r="A30" s="4" t="inlineStr">
        <is>
          <t>Ending balance</t>
        </is>
      </c>
      <c r="B30" s="5" t="n">
        <v>2765</v>
      </c>
      <c r="C30" s="5" t="n">
        <v>1662</v>
      </c>
      <c r="D30" s="5" t="n">
        <v>4366</v>
      </c>
    </row>
    <row r="31">
      <c r="A31" s="4" t="inlineStr">
        <is>
          <t>Cash Flow Hedges | Reclassification out of Accumulated Other Comprehensive Income</t>
        </is>
      </c>
      <c r="B31" s="4" t="inlineStr">
        <is>
          <t xml:space="preserve"> </t>
        </is>
      </c>
      <c r="C31" s="4" t="inlineStr">
        <is>
          <t xml:space="preserve"> </t>
        </is>
      </c>
      <c r="D31" s="4" t="inlineStr">
        <is>
          <t xml:space="preserve"> </t>
        </is>
      </c>
    </row>
    <row r="32">
      <c r="A32" s="3" t="inlineStr">
        <is>
          <t>Reclassifications to:</t>
        </is>
      </c>
      <c r="B32" s="4" t="inlineStr">
        <is>
          <t xml:space="preserve"> </t>
        </is>
      </c>
      <c r="C32" s="4" t="inlineStr">
        <is>
          <t xml:space="preserve"> </t>
        </is>
      </c>
      <c r="D32" s="4" t="inlineStr">
        <is>
          <t xml:space="preserve"> </t>
        </is>
      </c>
    </row>
    <row r="33">
      <c r="A33" s="4" t="inlineStr">
        <is>
          <t>Revenue</t>
        </is>
      </c>
      <c r="B33" s="5" t="n">
        <v>-2140</v>
      </c>
      <c r="C33" s="5" t="n">
        <v>-4081</v>
      </c>
      <c r="D33" s="5" t="n">
        <v>-3583</v>
      </c>
    </row>
    <row r="34">
      <c r="A34" s="4" t="inlineStr">
        <is>
          <t>Cost of sales</t>
        </is>
      </c>
      <c r="B34" s="5" t="n">
        <v>-644</v>
      </c>
      <c r="C34" s="5" t="n">
        <v>-1457</v>
      </c>
      <c r="D34" s="5" t="n">
        <v>1436</v>
      </c>
    </row>
    <row r="35">
      <c r="A35" s="4" t="inlineStr">
        <is>
          <t>Interest expense</t>
        </is>
      </c>
      <c r="B35" s="5" t="n">
        <v>-1656</v>
      </c>
      <c r="C35" s="5" t="n">
        <v>-2550</v>
      </c>
      <c r="D35" s="5" t="n">
        <v>12</v>
      </c>
    </row>
    <row r="36">
      <c r="A36" s="4" t="inlineStr">
        <is>
          <t>Foreign Currency Translation</t>
        </is>
      </c>
      <c r="B36" s="4" t="inlineStr">
        <is>
          <t xml:space="preserve"> </t>
        </is>
      </c>
      <c r="C36" s="4" t="inlineStr">
        <is>
          <t xml:space="preserve"> </t>
        </is>
      </c>
      <c r="D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row>
    <row r="38">
      <c r="A38" s="4" t="inlineStr">
        <is>
          <t>Beginning balance</t>
        </is>
      </c>
      <c r="B38" s="5" t="n">
        <v>-12996</v>
      </c>
      <c r="C38" s="5" t="n">
        <v>-15916</v>
      </c>
      <c r="D38" s="5" t="n">
        <v>-5527</v>
      </c>
    </row>
    <row r="39">
      <c r="A39" s="4" t="inlineStr">
        <is>
          <t>Other comprehensive income (loss)</t>
        </is>
      </c>
      <c r="B39" s="5" t="n">
        <v>-9224</v>
      </c>
      <c r="C39" s="5" t="n">
        <v>2959</v>
      </c>
      <c r="D39" s="5" t="n">
        <v>-10491</v>
      </c>
    </row>
    <row r="40">
      <c r="A40" s="4" t="inlineStr">
        <is>
          <t>Income taxes</t>
        </is>
      </c>
      <c r="B40" s="5" t="n">
        <v>54</v>
      </c>
      <c r="C40" s="5" t="n">
        <v>-39</v>
      </c>
      <c r="D40" s="5" t="n">
        <v>102</v>
      </c>
    </row>
    <row r="41">
      <c r="A41" s="3" t="inlineStr">
        <is>
          <t>Reclassifications to:</t>
        </is>
      </c>
      <c r="B41" s="4" t="inlineStr">
        <is>
          <t xml:space="preserve"> </t>
        </is>
      </c>
      <c r="C41" s="4" t="inlineStr">
        <is>
          <t xml:space="preserve"> </t>
        </is>
      </c>
      <c r="D41" s="4" t="inlineStr">
        <is>
          <t xml:space="preserve"> </t>
        </is>
      </c>
    </row>
    <row r="42">
      <c r="A42" s="4" t="inlineStr">
        <is>
          <t>Net other comprehensive income (loss)</t>
        </is>
      </c>
      <c r="B42" s="5" t="n">
        <v>-9170</v>
      </c>
      <c r="C42" s="5" t="n">
        <v>2920</v>
      </c>
      <c r="D42" s="5" t="n">
        <v>-10389</v>
      </c>
    </row>
    <row r="43">
      <c r="A43" s="4" t="inlineStr">
        <is>
          <t>Ending balance</t>
        </is>
      </c>
      <c r="B43" s="7" t="n">
        <v>-22166</v>
      </c>
      <c r="C43" s="7" t="n">
        <v>-12996</v>
      </c>
      <c r="D43" s="7" t="n">
        <v>-159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Renewal term (up to)</t>
        </is>
      </c>
      <c r="B4" s="4" t="inlineStr">
        <is>
          <t>15 years</t>
        </is>
      </c>
    </row>
    <row r="5">
      <c r="A5" s="4" t="inlineStr">
        <is>
          <t>Termination option (within)</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2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operating lease assets</t>
        </is>
      </c>
      <c r="B3" s="7" t="n">
        <v>65508</v>
      </c>
      <c r="C3" s="7" t="n">
        <v>63047</v>
      </c>
    </row>
    <row r="4">
      <c r="A4" s="4" t="inlineStr">
        <is>
          <t>Short-term operating lease liabilities</t>
        </is>
      </c>
      <c r="B4" s="5" t="n">
        <v>10331</v>
      </c>
      <c r="C4" s="5" t="n">
        <v>12087</v>
      </c>
    </row>
    <row r="5">
      <c r="A5" s="4" t="inlineStr">
        <is>
          <t>Long-term operating lease liabilities</t>
        </is>
      </c>
      <c r="B5" s="5" t="n">
        <v>54783</v>
      </c>
      <c r="C5" s="5" t="n">
        <v>56259</v>
      </c>
    </row>
    <row r="6">
      <c r="A6" s="4" t="inlineStr">
        <is>
          <t>Total operating lease liabilities</t>
        </is>
      </c>
      <c r="B6" s="7" t="n">
        <v>65114</v>
      </c>
      <c r="C6" s="7" t="n">
        <v>683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Other Strategic Transac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Other Strategic Transactions</t>
        </is>
      </c>
      <c r="B4" s="4" t="inlineStr">
        <is>
          <t>3. 2024 Acquisitions On November 1, 2024, pursuant to the terms of the Asset Purchase Agreement (the “Cook Purchase Agreement”) dated September 18, 2024 between Merit and Cook Medical Holdings LLC, (“Cook”), we acquired Cook’s lead management business, which is composed of a comprehensive end-to-end portfolio of medical devices and accessories used in lead management procedures for patients who need a pacemaker or an implantable cardioverter-defibrillator lead removed or replaced. We acquired the portfolio for a purchase price of $210 million, plus the assumption of certain liabilities. We accounted for this transaction under the acquisition method of accounting as a business combination. The sales related to the acquisition have been included in our Cardiovascular segment since the acquisition date and were $5.5 million for the year ended December 31, 2024. It is not practical to separately report earnings related to the acquisition, as we began to immediately integrate the acquisition into the existing operations, sales distribution networks and management structure of our cardiovascular business segment. Acquisition-related costs associated with the transaction, which were included in selling, general and administrative expenses in the consolidated statements of income were approximately $5.4 million. The purchase price was preliminarily allocated as follows (in thousands): ​ ​ ​ ​ ​ Assets Acquired ​ Intangible assets ​ ​ Developed technology ​ $ 126,100 Trademarks ​ ​ 7,100 Customer List ​ ​ 11,100 Goodwill ​ ​ 65,897 Total assets acquired ​ 210,197 ​ ​ ​ ​ Liabilities Assumed ​ Accrued expenses ​ 197 Total liabilities assumed ​ 197 ​ ​ ​ ​ Total net assets acquired ​ $ 210,000 ​ We are amortizing Cook developed technology intangible assets over ten years, the trademark intangible assets over 12 years, and the customer list intangible asset on an accelerated basis over 12 years. We have estimated the weighted average life of the intangible assets acquired from Cook to be 10.3 years. The goodwill consists largely of the synergies expected from combining operations and is expected to be deductible for income tax purposes. The pro forma effects on our consolidated results of operations of the Cook acquisition are not material in relation to reported sales and it was deemed impracticable to obtain information to determine earnings associated with the acquired product lines which represent only a small portion of the product lines of a large, consolidated company without standalone financial information On July 1, 2024, we entered into an Asset Purchase Agreement (the “EGS Purchase Agreement”) with EndoGastric Solutions, Inc. (“EGS”), pursuant to which we acquired the EsophyX® Z+ device and various assets related thereto (collectively, the “EGS Acquisition”), which are designed to deliver a durable, minimally invasive non-pharmacological treatment option for patients suffering from gastroesophageal reflux disease. We acquired the purchased assets identified under the EGS Purchase Agreement for a purchase price of $105 million. We accounted for the EGS Acquisition under the acquisition method of accounting as a business combination. The sales related to the EGS Acquisition have been included in our endoscopy segment since the acquisition date and were $14.4 million for the year ended December 31, 2024. It is not practical to separately report earnings related to the EGS Acquisition, as we began to immediately integrate the acquisition into the existing operations, sales distribution networks and management structure of our endoscopy business segment. Acquisition-related costs associated with the EGS Acquisition, which were included in selling, general and administrative expenses in the consolidated statements of income were approximately $3.4 million. The purchase price was allocated as follows (in thousands): ​ ​ ​ ​ ​ Assets Acquired ​ Trade receivables ​ $ 2,568 Inventories ​ ​ 3,553 Prepaid expenses and other current assets ​ ​ 99 Property and equipment ​ ​ 258 Intangible assets ​ ​ Developed technology ​ ​ 72,800 Trademarks ​ ​ 5,400 Customer list ​ ​ 6,600 Goodwill ​ ​ 16,997 Total assets acquired ​ 108,275 ​ ​ ​ ​ Liabilities Assumed ​ Trade payables ​ 494 Accrued expenses ​ 2,752 Total liabilities assumed ​ 3,246 ​ ​ ​ ​ Total net assets acquired ​ $ 105,029 ​ We are amortizing the EGS developed technology intangible assets over ten years, the trademark intangible assets over 11 years, and the customer list intangible asset on an accelerated basis over 11 years. We have estimated the weighted average life of the intangible assets acquired from EGS to be 10.1 years. The goodwill consists largely of the synergies expected from combining operations and is expected to be deductible for income tax purposes. The pro forma effects to our consolidated results of operations of the EGS Acquisition are not material in relation to reported sales. On March 8, 2024, we entered into an asset purchase agreement with Scholten Surgical Instruments, Inc. (“SSI”) to acquire the assets associated with the Bioptome, Novatome, and Sensatome devices. The total purchase price of the SSI assets included an up-front payment of $3 million, and three deferred payments, including (i) $1 million payable upon the earlier of (a) the first anniversary of the closing date or (b) the date on which Merit can independently manufacture the purchased devices (“Deferred Payment Date”), (ii) $1 million payable upon the first anniversary of the Deferred Payment Date, and (iii) $1 million payable upon the second anniversary of the Deferred Payment Date. We have accounted for this transaction as an asset purchase, and recorded the amount paid and deferred payments as a developed technology intangible asset, which we are amortizing over eight years. 2023 Acquisitions On June 8, 2023, we entered into an asset purchase agreement with AngioDynamics, Inc. (“AngioDynamics”) to acquire the assets associated with a portfolio of dialysis catheter products and the BioSentry® Biopsy Tract Sealant System for a purchase price of $100 million. We accounted for this transaction under the acquisition method of accounting as a business combination. The sales related to the acquisition have been included in our cardiovascular segment since the acquisition date and were approximately $26.9 million and $14.4 million for the years ended December 31, 2024 and 2023, respectively. It is not practical to separately report earnings related to the acquisition, as we began to immediately integrate the acquisition into existing operations, sales distribution networks and management structure of our cardiovascular business segment. Acquisition-related costs associated with the AngioDynamics acquisition, which are included in selling, general and administrative expenses in the accompanying consolidated statements of income, were approximately $4.9 million for the year ended December 31, 2023. The purchase price was allocated as follows (in thousands): ​ ​ ​ ​ ​ Assets Acquired ​ Prepaid expenses ​ $ 2,000 Inventories ​ 5,254 Property and equipment ​ ​ 108 Intangible assets ​ ​ Developed technology ​ ​ 65,200 Trademarks ​ ​ 4,000 Customer list ​ ​ 5,800 Goodwill ​ ​ 17,638 Total net assets acquired ​ $ 100,000 ​ We are amortizing the AngioDynamics developed technology intangible assets over ten years, the trademark intangible assets over 11 years, and the customer list intangible asset on an accelerated basis over ten years. We have estimated the weighted average life of the intangible assets acquired from AngioDynamics to be 10.5 years. impracticable to obtain information due to the unavailability of the information provided to the Company, management’s inability to reasonably estimate the amounts from the carve out of assets and differing fiscal year-end of the acquired business. On May 4, 2023, we entered into an asset purchase agreement to acquire the assets associated with the Surfacer® Inside-Out® Access Catheter System from Bluegrass Vascular Technologies, Inc. (“Bluegrass”), for a purchase price of approximately $32.7 million. Prior to the acquisition, we held an equity investment of 1,251,878 Bluegrass common shares representing approximately 19.5% ownership in Bluegrass. The fair value of this previously held equity investment of approximately $0.2 million is included in the purchase price allocation. We accounted for this transaction under the acquisition method of accounting as a business combination. ​ ​ ​ ​ ​ Assets Acquired ​ Inventories ​ $ 175 Intangible assets ​ ​ Developed technology ​ ​ 28,000 Trademarks ​ ​ 900 Goodwill ​ ​ 3,898 Total net assets acquired ​ $ 32,973 ​ We are amortizing the Bluegrass developed technology intangible asset over 15 years and the related trademarks over 13 years. We have estimated the weighted average life of the intangible assets acquired from Bluegrass to be 14.9 years. On May 1, 2023, we entered into an asset purchase agreement to acquire certain assets from ART, related to intellectual property rights for soft tissue markers. The total purchase price of the ART assets included an up-front payment of $0.8 million, a deferred payment of $0.8 million payable upon the first to occur of (1) shipment and installation of two commercial production winders used to manufacture the product or (2) 30 days after delivery of the winders to Merit, and, a deferred payment of $0.5 million payable upon regulatory approval from the U.S. Food and Drug Administration for Merit to commence commercialization, marketing and sale of the product in the United States. We have accounted for this transaction as an asset purchase and recorded $1.5 million of acquired in-process research and development expense associated with the upfront payment and completion of the milestone related to the installation of the commercial production winders. The final payment will be capitalized as a developed technology intangible asset when paid upon completion of the regulatory approval milestone under the terms of the asset purchase agreement. The payments are reported within operating expenses because the technological feasibility of the underlying research and development project has not yet been reached and such technology has no identified future alternative use as of the date of acquisition. 2022 Acquisitions On October 3, 2022, we entered into an asset purchase agreement with BioTrace Medical, Inc., developer of the Tempo® Temporary Pacing Lead device, W pon achievement of the first device sold in the United States On April 30, 2022, we acquired the Restore Endosystems Bifurcated Stent System pursuant to the terms of a unit purchase agreement we executed with all of the members of Restore Endosystems LLC. Subject to the terms and conditions of the unit purchase agreement, we paid $3 million in cash at closing. We also accrued $3.5 million of other long-term obligations, which represents the fair value of two separate $2 million payments which are payable no later than tw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885</v>
      </c>
      <c r="C4" s="7" t="n">
        <v>14879</v>
      </c>
      <c r="D4" s="7" t="n">
        <v>14219</v>
      </c>
    </row>
    <row r="5">
      <c r="A5" s="4" t="inlineStr">
        <is>
          <t>Sublease (income)</t>
        </is>
      </c>
      <c r="B5" s="5" t="n">
        <v>-462</v>
      </c>
      <c r="C5" s="5" t="n">
        <v>-488</v>
      </c>
      <c r="D5" s="5" t="n">
        <v>-409</v>
      </c>
    </row>
    <row r="6">
      <c r="A6" s="4" t="inlineStr">
        <is>
          <t>Net lease cost</t>
        </is>
      </c>
      <c r="B6" s="7" t="n">
        <v>15423</v>
      </c>
      <c r="C6" s="7" t="n">
        <v>14391</v>
      </c>
      <c r="D6" s="7" t="n">
        <v>138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4529</v>
      </c>
      <c r="C4" s="7" t="n">
        <v>13804</v>
      </c>
      <c r="D4" s="7" t="n">
        <v>13710</v>
      </c>
    </row>
    <row r="5">
      <c r="A5" s="4" t="inlineStr">
        <is>
          <t>Right-of-use assets obtained in exchange for lease obligations</t>
        </is>
      </c>
      <c r="B5" s="7" t="n">
        <v>9947</v>
      </c>
      <c r="C5" s="7" t="n">
        <v>8891</v>
      </c>
      <c r="D5" s="7" t="n">
        <v>111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24" customWidth="1" min="2" max="2"/>
    <col width="24" customWidth="1" min="3" max="3"/>
    <col width="26" customWidth="1" min="4" max="4"/>
  </cols>
  <sheetData>
    <row r="1">
      <c r="A1" s="1" t="inlineStr">
        <is>
          <t>Leases - Supplemental Disclosur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9 years 7 months 6 days</t>
        </is>
      </c>
      <c r="C3" s="4" t="inlineStr">
        <is>
          <t>9 years 7 months 6 days</t>
        </is>
      </c>
      <c r="D3" s="4" t="inlineStr">
        <is>
          <t>10 years 4 months 24 days</t>
        </is>
      </c>
    </row>
    <row r="4">
      <c r="A4" s="4" t="inlineStr">
        <is>
          <t>Weighted average discount rate</t>
        </is>
      </c>
      <c r="B4" s="9" t="n">
        <v>0.035</v>
      </c>
      <c r="C4" s="9" t="n">
        <v>0.034</v>
      </c>
      <c r="D4" s="9" t="n">
        <v>0.0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1915</v>
      </c>
      <c r="C3" s="4" t="inlineStr">
        <is>
          <t xml:space="preserve"> </t>
        </is>
      </c>
    </row>
    <row r="4">
      <c r="A4" s="4" t="inlineStr">
        <is>
          <t>2026</t>
        </is>
      </c>
      <c r="B4" s="5" t="n">
        <v>10067</v>
      </c>
      <c r="C4" s="4" t="inlineStr">
        <is>
          <t xml:space="preserve"> </t>
        </is>
      </c>
    </row>
    <row r="5">
      <c r="A5" s="4" t="inlineStr">
        <is>
          <t>2027</t>
        </is>
      </c>
      <c r="B5" s="5" t="n">
        <v>8726</v>
      </c>
      <c r="C5" s="4" t="inlineStr">
        <is>
          <t xml:space="preserve"> </t>
        </is>
      </c>
    </row>
    <row r="6">
      <c r="A6" s="4" t="inlineStr">
        <is>
          <t>2028</t>
        </is>
      </c>
      <c r="B6" s="5" t="n">
        <v>6948</v>
      </c>
      <c r="C6" s="4" t="inlineStr">
        <is>
          <t xml:space="preserve"> </t>
        </is>
      </c>
    </row>
    <row r="7">
      <c r="A7" s="4" t="inlineStr">
        <is>
          <t>2029</t>
        </is>
      </c>
      <c r="B7" s="5" t="n">
        <v>6258</v>
      </c>
      <c r="C7" s="4" t="inlineStr">
        <is>
          <t xml:space="preserve"> </t>
        </is>
      </c>
    </row>
    <row r="8">
      <c r="A8" s="4" t="inlineStr">
        <is>
          <t>Thereafter</t>
        </is>
      </c>
      <c r="B8" s="5" t="n">
        <v>32692</v>
      </c>
      <c r="C8" s="4" t="inlineStr">
        <is>
          <t xml:space="preserve"> </t>
        </is>
      </c>
    </row>
    <row r="9">
      <c r="A9" s="4" t="inlineStr">
        <is>
          <t>Total lease payments</t>
        </is>
      </c>
      <c r="B9" s="5" t="n">
        <v>76606</v>
      </c>
      <c r="C9" s="4" t="inlineStr">
        <is>
          <t xml:space="preserve"> </t>
        </is>
      </c>
    </row>
    <row r="10">
      <c r="A10" s="4" t="inlineStr">
        <is>
          <t>Less: Imputed interest</t>
        </is>
      </c>
      <c r="B10" s="5" t="n">
        <v>-11492</v>
      </c>
      <c r="C10" s="4" t="inlineStr">
        <is>
          <t xml:space="preserve"> </t>
        </is>
      </c>
    </row>
    <row r="11">
      <c r="A11" s="4" t="inlineStr">
        <is>
          <t>Total</t>
        </is>
      </c>
      <c r="B11" s="7" t="n">
        <v>65114</v>
      </c>
      <c r="C11" s="7" t="n">
        <v>683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9023</v>
      </c>
      <c r="C5" s="7" t="n">
        <v>-8423</v>
      </c>
      <c r="D5" s="7" t="n">
        <v>-6767</v>
      </c>
    </row>
    <row r="6">
      <c r="A6" s="4" t="inlineStr">
        <is>
          <t>Additions Charged to Costs and Expenses</t>
        </is>
      </c>
      <c r="B6" s="5" t="n">
        <v>-1425</v>
      </c>
      <c r="C6" s="5" t="n">
        <v>-1772</v>
      </c>
      <c r="D6" s="5" t="n">
        <v>-1858</v>
      </c>
    </row>
    <row r="7">
      <c r="A7" s="4" t="inlineStr">
        <is>
          <t>Deduction</t>
        </is>
      </c>
      <c r="B7" s="5" t="n">
        <v>719</v>
      </c>
      <c r="C7" s="5" t="n">
        <v>1172</v>
      </c>
      <c r="D7" s="5" t="n">
        <v>202</v>
      </c>
    </row>
    <row r="8">
      <c r="A8" s="4" t="inlineStr">
        <is>
          <t>Balance at End of Year</t>
        </is>
      </c>
      <c r="B8" s="5" t="n">
        <v>-9729</v>
      </c>
      <c r="C8" s="5" t="n">
        <v>-9023</v>
      </c>
      <c r="D8" s="5" t="n">
        <v>-8423</v>
      </c>
    </row>
    <row r="9">
      <c r="A9" s="4" t="inlineStr">
        <is>
          <t>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13740</v>
      </c>
      <c r="C11" s="5" t="n">
        <v>-13527</v>
      </c>
      <c r="D11" s="5" t="n">
        <v>-10786</v>
      </c>
    </row>
    <row r="12">
      <c r="A12" s="4" t="inlineStr">
        <is>
          <t>Additions Charged to Costs and Expenses</t>
        </is>
      </c>
      <c r="B12" s="5" t="n">
        <v>-403</v>
      </c>
      <c r="C12" s="5" t="n">
        <v>-213</v>
      </c>
      <c r="D12" s="5" t="n">
        <v>-2741</v>
      </c>
    </row>
    <row r="13">
      <c r="A13" s="4" t="inlineStr">
        <is>
          <t>Balance at End of Year</t>
        </is>
      </c>
      <c r="B13" s="7" t="n">
        <v>-14143</v>
      </c>
      <c r="C13" s="7" t="n">
        <v>-13740</v>
      </c>
      <c r="D13" s="7" t="n">
        <v>-135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at December 31, 2024 and 2023, consisted of the following (in thousands): ​ ​ ​ ​ ​ ​ ​ ​ December 31, 2024 December 31, 2023 Finished goods ​ $ 168,437 ​ $ 158,893 Work-in-process ​ 27,114 ​ 25,420 Raw materials ​ 110,512 ​ 119,558 Total inventories ​ $ 306,063 ​ $ 303,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5. The changes in the carrying amount of goodwill for the years ended December 31, 2024 and 2023, are as follows (in thousands): ​ ​ ​ ​ ​ ​ ​ ​ ​ ​ ​ ​ ​ ​ ​ ​ ​ ​ ​ ​ ​ 2024 ​ 2023 ​ Cardiovascular ​ Endoscopy ​ Total Cardiovascular ​ Endoscopy ​ Total Goodwill balance at January 1 ​ $ 382,240 ​ $ — ​ $ 382,240 ​ $ 359,821 ​ $ — ​ $ 359,821 Effect of foreign exchange ​ (1,623) ​ — ​ (1,623) ​ 883 ​ — ​ 883 Additions and adjustments as the result of acquisitions ​ 65,897 ​ 16,997 ​ 82,894 ​ 21,536 ​ — ​ 21,536 Goodwill balance at December 31 ​ $ 446,514 ​ $ 16,997 ​ $ 463,511 ​ $ 382,240 ​ $ — ​ $ 382,240 ​ Total accumulated goodwill impairment losses aggregated to $8.3 million as of December 31, 2024 and 2023. We did not have any goodwill impairments for the years ended December 31, 2024, 2023 and 2022. Other intangible assets at December 31, 2024 and 2023, consisted of the following (in thousands): ​ ​ ​ ​ ​ ​ ​ ​ ​ ​ ​ ​ December 31, 2024 ​ ​ Gross Carrying ​ Accumulated ​ Net Carrying ​ Amount Amortization Amount Patents ​ $ 31,489 ​ $ (12,824) ​ $ 18,665 Distribution agreements ​ 3,250 ​ (2,994) ​ 256 License agreements ​ 11,557 ​ (9,125) ​ 2,432 Trademarks ​ 47,613 ​ (24,177) ​ 23,436 Customer lists ​ 57,933 ​ (36,223) ​ 21,710 Total ​ $ 151,842 ​ $ (85,343) ​ $ 66,499 ​ ​ ​ ​ ​ ​ ​ ​ ​ ​ ​ ​ ​ December 31, 2023 ​ ​ Gross Carrying ​ Accumulated ​ Net Carrying ​ Amount Amortization Amount Patents ​ $ 28,877 ​ $ (10,916) ​ $ 17,961 Distribution agreements ​ 3,250 ​ (2,919) ​ 331 License agreements ​ 11,142 ​ (8,327) ​ 2,815 Trademarks ​ 35,135 ​ (20,804) ​ 14,331 Customer lists ​ 40,367 ​ (33,921) ​ 6,446 Total ​ $ 118,771 ​ $ (76,887) ​ $ 41,884 ​ Aggregate amortization expense for the years ended December 31, 2024, 2023 and 2022 was $65.6 million, $56.1 million, and $48.4 million, respectively. Estimated amortization expense for the developed technology and other intangible assets for the next five years consists of the following as of December 31, 2024 (in thousands): ​ ​ ​ ​ Year ending December 31, Estimated Amortization Expense 2025 ​ $ 83,747 2026 ​ 73,155 2027 ​ 69,188 2028 ​ ​ 67,790 2029 ​ 56,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The Organization for Economic Cooperation and Development (“OECD”) Pillar 2 global minimum tax rules, which generally provide for a minimum effective tax rate of 15%, are intended to apply for tax years beginning in 2024. On February 2, 2023, the OECD issued administrative guidance providing transition and safe harbor rules around the implementation of the Pillar 2 global minimum tax. Under a transitional safe harbor released July 17, 2023, the undertaxed profits rule top-up tax in the jurisdiction of a company's ultimate parent entity will be zero for each fiscal year of the transition period, if that jurisdiction has a corporate tax rate of at least 20%. The safe harbor transition period will apply to fiscal years beginning on or before December 31, 2025 and ending before December 31, 2026. We are closely monitoring developments and evaluating the impact these new rules are anticipated to have on our tax rate, including eligibility to qualify for these safe harbor rules. Based on the 2024 financial results, we anticipate to meet the safe harbor rules in all jurisdictions and do not anticipate the Pillar 2 laws to have a material impact on our effective tax rate. For the years ended December 31, 2024, 2023 and 2022, income before income taxes is broken out between U.S. and foreign-sourced operations and consisted of the following (in thousands): ​ ​ ​ ​ ​ ​ ​ ​ ​ ​ ​ 2024 2023 2022 Domestic ​ $ 93,687 ​ $ 60,935 ​ $ 77,562 Foreign ​ 56,306 ​ 51,154 ​ 5,067 Total ​ $ 149,993 ​ $ 112,089 ​ $ 82,629 ​ The components of the provision for income taxes for the years ended December 31, 2024, 2023 and 2022, consisted of the following (in thousands): ​ ​ ​ ​ ​ ​ ​ ​ ​ ​ ​ 2024 2023 2022 Current expense: ​ ​ ​ Federal ​ $ 26,061 ​ $ 15,684 ​ $ 9,584 State ​ 5,286 ​ 3,775 ​ 3,162 Foreign ​ 13,162 ​ 10,862 ​ 10,291 Total current expense ​ 44,509 ​ 30,321 ​ 23,037 ​ ​ ​ ​ ​ ​ ​ ​ ​ ​ Deferred expense (benefit): ​ ​ ​ Federal ​ (12,609) ​ (11,030) ​ (10,438) State ​ (1,421) ​ (1,699) ​ (3,615) Foreign ​ (843) ​ 86 ​ (871) Total deferred benefit ​ (14,873) ​ (12,643) ​ (14,924) ​ ​ ​ ​ ​ ​ ​ ​ ​ ​ Total income tax expense ​ $ 29,636 ​ $ 17,678 ​ $ 8,113 ​ The difference between the income tax expense reported and amounts computed by applying the statutory federal rate of 21.0% to pretax income for the years ended December 31, 2024, 2023 and 2022, consisted of the following (in thousands): ​ ​ ​ ​ ​ ​ ​ ​ ​ ​ ​ 2024 2023 2022 Computed federal income tax expense at applicable statutory rate of 21% ​ $ 31,499 ​ $ 23,539 ​ $ 17,352 State income tax expense ​ 3,081 ​ 1,627 ​ 35 Tax credits ​ (3,004) ​ (2,412) ​ (1,978) Tax effect of international items ​ (1,870) ​ (3,994) ​ (10,698) Uncertain tax positions ​ 218 ​ 4 ​ (47) Deferred compensation insurance assets ​ (535) ​ (548) ​ 706 Stock-based compensation ​ (1,817) ​ (3,001) ​ (3,423) Valuation allowance ​ ​ — ​ ​ (90) ​ ​ 3,523 Remeasurement of state deferred taxes ​ ​ — ​ ​ (73) ​ ​ (375) Non-deductible expenses ​ ​ 2,454 ​ ​ 2,101 ​ ​ 2,027 Remeasurement of contingent consideration liabilities ​ ​ 108 ​ ​ 317 ​ ​ 1,061 Other — including the effect of graduated rates ​ (498) ​ 208 ​ (70) Total income tax expense ​ $ 29,636 ​ $ 17,678 ​ $ 8,113 ​ Deferred income tax assets and liabilities at December 31, 2024 and 2023, consisted of the following temporary differences and carry-forward items (in thousands): ​ ​ ​ ​ ​ ​ ​ ​ 2024 2023 Deferred income tax assets: ​ ​ Allowance for credit losses on trade receivables ​ $ 2,215 ​ $ 2,009 Accrued compensation expense ​ 11,701 ​ 10,285 Inventory differences ​ 5,139 ​ 5,477 Net operating loss carryforwards ​ 8,320 ​ 10,007 Stock-based compensation expense ​ 7,569 ​ 7,913 Operating lease assets ​ ​ 11,586 ​ ​ 11,331 State R&amp;D tax credits ​ ​ 5,924 ​ ​ 5,237 IRC section 174 capitalized R&amp;D ​ ​ 35,200 ​ ​ 26,370 Other ​ 10,759 ​ 10,159 Total deferred income tax assets ​ 98,413 ​ 88,788 ​ ​ ​ ​ ​ ​ ​ Deferred income tax liabilities: ​ ​ Prepaid expenses ​ (1,277) ​ (1,123) Property and equipment ​ (22,699) ​ (23,539) Intangible assets ​ (29,440) ​ (34,613) Foreign withholding tax ​ (1,681) ​ (2,005) Operating lease liabilities ​ ​ (11,737) ​ ​ (10,129) Other ​ (1,632) ​ (1,898) Total deferred income tax liabilities ​ (68,466) ​ (73,307) Valuation allowance ​ (14,143) ​ (13,740) Net deferred income tax liabilities ​ $ 15,804 ​ $ 1,741 ​ ​ ​ ​ ​ ​ ​ Reported as: ​ ​ Deferred income tax assets ​ $ 16,044 ​ $ 7,288 Deferred income tax liabilities ​ (240) ​ (5,547) Net deferred income tax liabilities ​ $ 15,804 ​ $ 1,741 ​ Deferred tax assets and liabilities are netted on the balance sheet by separate tax jurisdictions. Deferred income tax balances reflect the temporary differences between the carrying amounts of assets and liabilities and their tax basis and are stated at enacted tax rates expected to be in effect when taxes are actually paid or recovered. The valuation allowance is primarily related to state credit carryforwards, non-US net operating loss carryforwards, and capital loss carryforwards for which we believe it is more likely than not that the deferred tax assets will not be realized. The valuation allowance increased by $0.4 million during the year ended December 31, 2024, increased by $0.2 million during the year ended December 31, 2023, and increased by $2.7 million during the year ended December 31, 2022. As of December 31, 2024, we had U.S federal net operating loss carryforwards of $19.8 million, which were generated by Cianna Medical, DFINE Inc., and Biosphere Medical, Inc., prior to our acquisition of these companies. These net operating loss carryforwards are subject to annual limitations under Internal Revenue Code Section 382. If unused, $19.8 million of the net operating losses will expire between 2030 and 2037. We anticipate that we will utilize all current net operating loss carryforwards prior to their expiration dates over the next 11 years. We utilized a total of $4.8 million in U.S. federal net operating loss carryforwards during the year ended December 31, 2024. As of December 31, 2024, we had $20.9 million of non-U.S. net operating loss carryforwards, of which $19.2 million have no expiration date and $1.7 million expire at various dates through 2036. Non-U.S. net operating loss carryforwards utilized during the year ended December 31, 2024 were not material. We do not consider our foreign earnings to be permanently reinvested. Consequently, we have recorded tax expense of $0.7 million, $0.4 million and $0.3 million for foreign withholding taxes on unremitted foreign earnings during the years ended December 31, 2024, 2023 and 2022, respectively. Additionally, for the year ended December 31, 2022, a tax benefit of $4.3 million was recorded with respect to the restructuring of our foreign entities and the associated change in foreign withholding taxes on the unremitted foreign earnings. We are subject to income taxes in the U.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21. In foreign jurisdictions, we are no longer subject to income tax examinations for years before 2018.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24, including interest and penalties, was $2.1 million, of which $2.1 million would favorably impact our effective tax rate if recognized. The total liability for unrecognized tax benefits at December 31, 2023, including interest and penalties, was $1.9 million, of which $1.9 million would favorably impact our effective tax rate if recognized. As of December 31, 2024 and 2023, we had accrued $0.2 million and $0.3 million respectively, in total interest and penalties related to unrecognized tax benefits. We account for interest and penalties for unrecognized tax benefits as part of our income tax provision. During the years ended December 31, 2024, 2023 and 2022, our liability for unrecognized tax benefit was increased (decreased) for interest and penalties by $(52,000), $(46,000), and $14,000, respectively. We estimate it is reasonably possible that within the next 12 months the total liability for unrecognized tax benefits may increase, including expirations related to statutes of limitation, up to $0.1 million. A reconciliation of the beginning and ending amount of liabilities associated with uncertain tax benefits for the years ended December 31, 2024, 2023 and 2022, consisted of the following (in thousands): ​ ​ ​ ​ ​ ​ ​ ​ ​ ​ ​ 2024 2023 2022 Unrecognized tax benefits, opening balance ​ $ 1,622 ​ $ 1,576 ​ $ 1,635 Gross increases (decreases) in tax positions taken in a prior year ​ 70 ​ 112 ​ (10) Gross increases in tax positions taken in the current year ​ 559 ​ 442 ​ 294 Lapse of applicable statute of limitations ​ (371) ​ (508) ​ (343) Unrecognized tax benefits, ending balance ​ $ 1,880 ​ $ 1,622 ​ $ 1,576 ​ The tabular roll-forward ending balance does not include interest and penalties related to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7. Accrued expenses at December 31, 2024 and 2023, consisted of the following (in thousands): ​ ​ ​ ​ ​ ​ ​ ​ 2024 2023 Payroll and related liabilities ​ $ 73,514 ​ $ 66,929 Current portion of contingent liabilities ​ 358 ​ 408 Advances from employees ​ 158 ​ 285 Accrued rebates payable ​ ​ 11,778 ​ ​ 11,005 Accrued interest ​ ​ 9,531 ​ ​ 1,556 Other accrued expenses ​ 38,738 ​ 40,264 Total ​ $ 134,077 ​ $ 120,44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8. Principal balances outstanding under our long-term debt obligations as of December 31, 2024 and 2023, consisted of the following (in thousands): ​ ​ ​ ​ ​ ​ ​ ​ 2024 2023 Term loans ​ $ — ​ $ 99,063 Convertible notes ​ ​ 747,500 ​ ​ 747,500 Less unamortized debt issuance costs ​ (17,949) ​ (23,550) Total long-term debt ​ 729,551 ​ 823,013 Less current portion ​ — ​ — Long-term portion ​ $ 729,551 ​ $ 823,013 ​ Future minimum principal payments on our long-term debt as of December 31, 2024, are as follows (in thousands): ​ ​ ​ ​ Year Ending ​ Future Minimum December 31, Principal Payments 2025 $ — 2026 ​ ​ — 2027 ​ ​ — 2028 ​ ​ — 2029 ​ ​ 747,500 Total future minimum principal payments ​ $ 747,500 ​ Fourth Amended and Restated Credit Agreement On June 6, 2023, we entered into a Fourth Amended and Restated Credit Agreement (the "Fourth A&amp;R Credit Agreement"). The Fourth A&amp;R Credit Agreement is a syndicated loan agreement with Wells Fargo Bank, National Association and other parties. The Fourth A&amp;R Credit Agreement amended and restated in its entirety our previously outstanding Third Amended and Restated Credit Agreement and all amendments thereto. The Fourth A&amp;R Credit Agreement provides for a term loan of $150 million and a revolving credit commitment of up to an aggregate amount of $700 million, inclusive of sub-facilities for multicurrency borrowings, standby letters of credit and swingline loans. On June 6, 2028, all principal, interest and other amounts outstanding under the Fourth A&amp;R Credit Agreement are payable in full. At any time prior to the maturity date, we may repay any amounts owing under all term loans and revolving credit loans in whole or in part, without premium or penalty. On December 5, 2023, we executed an amendment to the Fourth A&amp;R Credit Agreement (as amended, the "Amended Fourth A&amp;R Credit Agreement”) to facilitate the issuance of our Convertible Notes described below. Among other things, the amendment also updated the definition of the Applicable Margin used in determining the interest rates and amended the financial covenants, all as described below. Term loans made under the Amended Fourth A&amp;R Credit Agreement, as amended bear interest, at our election, at either (i) the Base Rate plus the Applicable Margin (as defined in the Amended Fourth A&amp;R Credit Agreement) or, (ii) Adjusted Term SOFR plus the Applicable Margin (as defined in the Amended Fourth A&amp;R Credit Agreement). Revolving credit loans bear interest, at our election, at either (a) the Base Rate plus the Applicable Margin, (b) Adjusted Term SOFR plus the Applicable Margin, (c) Adjusted Eurocurrency Rate plus the Applicable Margin (as defined in the Amended Fourth A&amp;R Credit Agreement), or (d) Adjusted Daily Simple SONIA plus the Applicable Margin (as defined in the Amended Fourth A&amp;R Credit Agreement). Swingline loans bear interest at the Base Rate plus the Applicable Margin. Interest on each loan featuring the Base Rate and each Daily Simple SONIA Loan is due and payable on the last business day of each calendar month; interest on each loan featuring the Eurocurrency Rate and each Term SOFR Loan is due and payable on the last day of each interest period applicable thereto, and if such interest period extends over three months, at the end of each three-month interval during such interest period. The Amended Fourth A&amp;R Credit Agreement is collateralized by substantially all of our assets. The Amended Fourth A&amp;R Credit Agreement contains affirmative and negative covenants, representations and warranties, events of default and other terms customary for loans of this nature. In particular, the Amended Fourth A&amp;R Credit Agreement requires that we maintain certain financial covenants, as follows: ​ ​ ​ ​ ​ ​ Covenant Requirement ​ Consolidated Total Net Leverage Ratio (1) ​ 5.0 to 1.0 ​ Consolidated Senior Secured Net Leverage Ratio (2) ​ ​ 3.0 to 1.0 ​ Consolidated Interest Coverage Ratio (3) ​ 3.0 to 1.0 ​ ​ (1) Maximum Consolidated Total Net Leverage Ratio (as defined in the Amended Fourth A&amp;R Credit Agreement) as of any fiscal quarter end. (2) Maximum Consolidated Senior Secured Net Leverage Ratio (as defined in the Amended Fourth A&amp;R Credit Agreement) as of any fiscal quarter end. (3) Minimum ratio of Consolidated EBITDA (as defined in the Amended Fourth A&amp;R Credit Agreement and adjusted for certain expenditures) to Consolidated Interest Expense (as defined in the Amended Fourth A&amp;R Credit Agreement) for any period of four consecutive fiscal quarters. As of December 31, 2024, we were in compliance with all covenants set forth in the Amended Fourth A&amp;R Credit Agreement. As of December 31, 2024, we had no outstanding borrowings and issued letter of credit guarantees of $2.9 million under the Amended Fourth A&amp;R Credit Agreement, with available borrowings of approximately $697 million, based on the leverage ratio required pursuant to the Amended Fourth A&amp;R Credit Agreement. As of December 31, 2023, we had outstanding borrowings of $99.1 million with a fixed rate of 3.39% with respect to $75 million of the principal amount, as a result of an interest rate swap (see Note 9, ) and a variable floating rate of 7.21% on $24.1 million, in addition, we had issued letter of credit guarantees of $2.7 million under the Amended Fourth A&amp;R Credit Agreement. Convertible Notes In December 2023, we issued Convertible Notes which bear interest at 3.00% per year, payable semi-annually in arrears on February 1 and August 1 of each year, beginning on August 1, 2024. The Convertible Notes are senior unsecured obligations (as defined in the Note Indenture) of the Company and will mature on February 1, 2029, unless earlier repurchased, redeemed or converted in accordance with their terms prior to such date. The net proceeds from the sale of the Convertible Notes were approximately $724.8 million after deducting offering and issuance costs and before the costs of the Capped Call transaction, as described below. The initial conversion rate of the notes will be 11.5171 shares of common stock per $1,000 principal amount of notes equivalent to an initial conversion price of approximately $86.83 per share of common stock, subject to adjustments as provided in the Indenture upon the occurrence of certain specified events. In addition, (as defined in the indenture governing the Convertible Notes) Conversion can occur at the option of the Holders at any time on or after October 1, 2028. Prior to October 1, 2028, Holders may only elect to convert the Convertible Notes under the following circumstances: (1) During the five ten calendar quarter (and only during such calendar quarter) beginning after March 31, 2024,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or (5) Prior to the related redemption date if the Company calls any Convertible Notes for redemption. As of December 31, 2024, none of the conditions permitting the holders of the Convertible Notes to convert their notes early had been met, therefore, they are classified as long-term. On or after February 7, 2027, we may redeem for cash all or part of the Convertible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Upon conversion, the Company will (1) pay cash up to the aggregate principal amount of the Convertible Notes to be converted and (2) pay or deliver, as the case may be, cash, shares of its common stock, or a combination of cash and shares of our common stock, at the Company’s election, in respect of the remainder, if any, of its conversion obligation in excess of the aggregate principal amount of the Convertible Notes being converted. Capped Call Transaction In December 2023, in connection with the pricing of the Convertible Notes, Merit entered into privately negotiated capped call transactions (“Capped Call Transactions”) with certain of the initial purchasers and/or their respective affiliates and certain other financial institutions. The Capped Call Transactions cover, subject to customary anti-dilution adjustments, the number of shares of Merit’s common stock initially underlying the Convertible Notes and are generally expected to reduce potential dilution to Merit’s common stock upon any conversion of Convertible Notes and/or offset any cash payments Merit is required to make in excess of the principal amount of converted Convertible Notes, as the case may be, with such reduction and/or offset subject to a cap, based on a cap price initially equal to approximately $114.68 per share of Merit’s common stock, subject to certain adjustments under the terms of the Capped Call Transactions. The cost of the Capped Call Transactions was approximately $66.5 million. The Capped Call Transactions do not meet the criteria for separate accounting as a derivative as they are indexed to the Company's stock. The premiums paid for the Capped Call Transactions have been included as a net reduction to common stock within stock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9. General. We formally document, designate and assess the effectiveness of transactions that receive hedge accounting initially and on an ongoing basis. For qualifying hedges, the change in fair value is deferred in accumulated other comprehensive income (loss) (“AOCI”),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Derivatives Designated as Cash Flow Hedges On December 23, 2019, we entered into a pay-fixed, receive-variable interest rate swap with a notional amount of $75 million with Wells Fargo. In June 2023, certain terms under the agreement were amended to reflect the transition from LIBOR to SOFR, an alternative reference rate. Under the interest rate swap agreement we fixed the one-month At December 31, 2024, we held no interest rate swap qualifying as cash flow hedges. At December 31, 2023, our interest rate swap qualified as a cash flow hedge. The fair value of our interest rate swap at December 31, 2023 was an asset of $1.5 million, partially offset by $0.4 million in deferred taxes. Foreign Currency Risk Derivatives Designated as Cash Flow Hedges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foreign currencies. As of December 31, 2024 and 2023, we had entered into foreign currency forward contracts, which qualified as cash flow hedges, with aggregate notional amounts of $117.5 million and $141.1 million, respectively. Derivatives Not Designated as Cash Flow Hedges We forecast our net exposure in various receivables and payables to fluctuations in the value of various currencies, and we enter into foreign currency forward contracts to mitigate that exposure. As of December 31, 2024 and 2023, we had entered into foreign currency forward contracts related to those balance sheet accounts with aggregate notional amounts of $95.7 million and $108.4 million, respectively. Balance Sheet Presentation of Derivatives. ​ ​ ​ ​ ​ ​ ​ ​ ​ ​ Fair Value of Derivative Instruments Designated as Hedging Instruments Balance Sheet Location December 31, 2024 December 31, 2023 Assets ​ ​ Interest rate swap Prepaid expenses and other assets ​ $ — ​ $ 1,503 Foreign currency forward contracts Prepaid expenses and other assets ​ ​ 3,771 ​ ​ 2,061 Foreign currency forward contracts Other assets (long-term) ​ ​ 1,064 ​ 216 ​ ​ ​ ​ ​ ​ ​ ​ ​ (Liabilities) ​ ​ Foreign currency forward contracts Accrued expenses ​ (1,332) ​ (1,898) Foreign currency forward contracts Other long-term obligations ​ (287) ​ (499) ​ ​ ​ ​ ​ ​ ​ ​ ​ Fair Value of Derivative Instruments Not Designated as Hedging Instruments Balance Sheet Location December 31, 2024 December 31, 2023 Assets ​ ​ Foreign currency forward contracts Prepaid expenses and other assets ​ $ 2,595 ​ $ 828 ​ ​ ​ ​ ​ ​ ​ ​ ​ (Liabilities) ​ ​ Foreign currency forward contracts Accrued expenses ​ (1,288) ​ (1,463) ​ Income Statement Presentation of Derivatives Derivatives Designated as Cash Flow Hedges Derivative instruments designated as cash flow hedges had the following effects, before income taxes, on other comprehensive income ("OCI") in our consolidated statements of comprehensive income and consolidated balance sheets (in thousands): ​ ​ ​ ​ ​ ​ ​ ​ ​ ​ ​ ​ Amount of Gain ​ ​ Recognized in OCI ​ ​ Year Ended December 31, Derivative instrument 2024 2023 2022 Interest rate swap ​ $ 152 ​ $ 609 ​ $ 4,879 Foreign currency forward contracts ​ 5,732 ​ 3,909 ​ 6,263 ​ Derivative instruments designated as cash flow hedges had the following effects, before income taxes, on AOCI and net earnings in our consolidated statements of income, consolidated statements of comprehensive income and consolidated balance sheets (in thousands): ​ ​ ​ ​ ​ ​ ​ ​ ​ ​ ​ ​ ​ ​ ​ ​ ​ ​ ​ ​ ​ ​ Consolidated Statements ​ ​ Amount of Gain/(Loss) ​ ​ of Income ​ ​ Reclassified from AOCI ​ ​ Year Ended December 31, ​ Year Ended December 31, Location in statements of income 2024 ​ 2023 ​ 2022 2024 2023 2022 Interest expense ​ $ (31,219) ​ $ (15,511) ​ $ (6,339) ​ ​ $ 1,656 $ 2,550 $ (12) Revenue ​ 1,356,514 ​ 1,257,366 ​ 1,150,981 ​ ​ 2,140 ​ 4,081 ​ 3,583 Cost of sales ​ (713,181) ​ (673,494) ​ (631,882) ​ ​ 644 ​ 1,457 ​ (1,436) ​ As of December 31, 2024, $2.7 million or $2.1 million after taxes, was expected to be reclassified from AOCI to earnings in revenue and cost of sales over the succeeding twelve months. Derivatives Not Designated as Hedging Instruments The following gains/(losses) from these derivative instruments were recognized in our consolidated statements of income for the years presented (in thousands): ​ ​ ​ ​ ​ ​ ​ ​ ​ ​ ​ ​ ​ ​ Year ended December 31, Derivative Instrument Location in statements of income 2024 2023 2022 Foreign currency forward contracts Other income (expense) — net ​ $ 1,961 ​ $ 2,004 ​ $ 1,420 ​ See Note 15,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We are obligated under non-terminable operating leases for manufacturing facilities, finished good distribution centers, office space, equipment, vehicles, and land. See Note 17, Leases Royalties Fair Value Measurements Litigation hese proceedings, actions and claims may involve product liability, intellectual property, contract disputes, employment, governmental inquiries or other matters, including the matter described below. These matters generally involve inherent uncertainties and often require prolonged periods of time to resolve. In certain proceedings, the claimants may seek damages as well as other compensatory and equitable relief that could result in the payment of significant claims and settlements and/or the imposition of injunctions or other equitable relief. For legal matters for which our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our financial position, results of operations and cash flows. The ultimate cost to us with respect to SEC Inquiry Commencing in January 2022,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the “SEC Inquiry”). We are cooperating with the requests, investigating the matter and are in discussions with the SEC Staff regarding a potential resolution to the matter. Currently, we are unable to predict the scope, timing, significance or outcome of the SEC Inquiry or estimate a reasonably possible loss or range of loss associated with the matter. It is possible that the ultimate resolution of the SEC Inquiry, if resolved in a manner unfavorable to us, may be materially adverse to our business, financial position, results of operations or liquidity. In management's opinion, based on its examination of these matters, its experience to date and discussion with counsel, other than the SEC Inquiry, we are not currently involved in any legal proceedings which, individually or in the aggregate, could have a material adverse effect on our financial position, results of operations or cash flows. Our management regularly assesses the risks of legal proceedings in which we are involved, and management’s view of these matters may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 xml:space="preserve">11. The computation of weighted average shares outstanding and the basic and diluted earnings per common share for the years ended December 31, 2024, 2023 and 2022, consisted of the following (in thousands, except per share amounts): ​ ​ ​ ​ ​ ​ ​ ​ ​ ​ ​ ​ 2024 ​ 2023 ​ 2022 Net income ​ $ 120,357 ​ $ 94,411 ​ $ 74,516 Average common shares outstanding ​ 58,218 ​ 57,593 ​ 56,806 Basic EPS ​ $ 2.07 ​ $ 1.64 ​ $ 1.31 ​ ​ ​ ​ ​ ​ ​ ​ ​ ​ Average common shares outstanding ​ ​ 58,218 ​ ​ 57,593 ​ ​ 56,806 Effect of dilutive stock awards ​ ​ 760 ​ ​ 763 ​ ​ 865 Effect of dilutive convertible notes ​ ​ 387 ​ ​ — ​ ​ — Total potential shares outstanding ​ ​ 59,365 ​ ​ 58,356 ​ ​ 57,671 Diluted EPS ​ $ 2.03 ​ $ 1.62 ​ $ 1.29 ​ ​ ​ ​ ​ ​ ​ ​ ​ ​ Equity awards excluded as the impact was anti-dilutive (1) ​ ​ 672 ​ ​ 1,143 ​ ​ 1,438 ​ (1) Does not reflect the impact of incremental repurchases under the treasury stock method. Convertible Notes For our Convertible Notes issued in December 2023, the dilutive effect is calculated using the if-converted method. Upon surrender of the Convertible Notes for conversion, Merit will pay cash up to the aggregate principal amount of the Notes to be converted and pay or deliver, as the case may be, cash, shares of Merit’s common stock or a combination of cash and shares of Merit’s common stock, at Merit’s election, in respect of the remainder, if any, of Merit’s conversion obligation in excess of the aggregate principal amount of the Convertible Notes being conve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76715</v>
      </c>
      <c r="C3" s="7" t="n">
        <v>587036</v>
      </c>
    </row>
    <row r="4">
      <c r="A4" s="4" t="inlineStr">
        <is>
          <t>Trade receivables - net of allowance for credit losses - 2024 - $9,729 and 2023 - $9,023</t>
        </is>
      </c>
      <c r="B4" s="5" t="n">
        <v>190243</v>
      </c>
      <c r="C4" s="5" t="n">
        <v>177885</v>
      </c>
    </row>
    <row r="5">
      <c r="A5" s="4" t="inlineStr">
        <is>
          <t>Other receivables</t>
        </is>
      </c>
      <c r="B5" s="5" t="n">
        <v>16588</v>
      </c>
      <c r="C5" s="5" t="n">
        <v>10517</v>
      </c>
    </row>
    <row r="6">
      <c r="A6" s="4" t="inlineStr">
        <is>
          <t>Inventories</t>
        </is>
      </c>
      <c r="B6" s="5" t="n">
        <v>306063</v>
      </c>
      <c r="C6" s="5" t="n">
        <v>303871</v>
      </c>
    </row>
    <row r="7">
      <c r="A7" s="4" t="inlineStr">
        <is>
          <t>Prepaid expenses and other current assets</t>
        </is>
      </c>
      <c r="B7" s="5" t="n">
        <v>28544</v>
      </c>
      <c r="C7" s="5" t="n">
        <v>24286</v>
      </c>
    </row>
    <row r="8">
      <c r="A8" s="4" t="inlineStr">
        <is>
          <t>Prepaid income taxes</t>
        </is>
      </c>
      <c r="B8" s="5" t="n">
        <v>3286</v>
      </c>
      <c r="C8" s="5" t="n">
        <v>4016</v>
      </c>
    </row>
    <row r="9">
      <c r="A9" s="4" t="inlineStr">
        <is>
          <t>Income tax refund receivables</t>
        </is>
      </c>
      <c r="B9" s="5" t="n">
        <v>2335</v>
      </c>
      <c r="C9" s="5" t="n">
        <v>859</v>
      </c>
    </row>
    <row r="10">
      <c r="A10" s="4" t="inlineStr">
        <is>
          <t>Total current assets</t>
        </is>
      </c>
      <c r="B10" s="5" t="n">
        <v>923774</v>
      </c>
      <c r="C10" s="5" t="n">
        <v>1108470</v>
      </c>
    </row>
    <row r="11">
      <c r="A11" s="3" t="inlineStr">
        <is>
          <t>Property and equipment:</t>
        </is>
      </c>
      <c r="B11" s="4" t="inlineStr">
        <is>
          <t xml:space="preserve"> </t>
        </is>
      </c>
      <c r="C11" s="4" t="inlineStr">
        <is>
          <t xml:space="preserve"> </t>
        </is>
      </c>
    </row>
    <row r="12">
      <c r="A12" s="4" t="inlineStr">
        <is>
          <t>Land and land improvements</t>
        </is>
      </c>
      <c r="B12" s="5" t="n">
        <v>25846</v>
      </c>
      <c r="C12" s="5" t="n">
        <v>26017</v>
      </c>
    </row>
    <row r="13">
      <c r="A13" s="4" t="inlineStr">
        <is>
          <t>Buildings</t>
        </is>
      </c>
      <c r="B13" s="5" t="n">
        <v>192296</v>
      </c>
      <c r="C13" s="5" t="n">
        <v>191491</v>
      </c>
    </row>
    <row r="14">
      <c r="A14" s="4" t="inlineStr">
        <is>
          <t>Manufacturing equipment</t>
        </is>
      </c>
      <c r="B14" s="5" t="n">
        <v>340864</v>
      </c>
      <c r="C14" s="5" t="n">
        <v>316930</v>
      </c>
    </row>
    <row r="15">
      <c r="A15" s="4" t="inlineStr">
        <is>
          <t>Furniture and fixtures</t>
        </is>
      </c>
      <c r="B15" s="5" t="n">
        <v>61321</v>
      </c>
      <c r="C15" s="5" t="n">
        <v>63044</v>
      </c>
    </row>
    <row r="16">
      <c r="A16" s="4" t="inlineStr">
        <is>
          <t>Leasehold improvements</t>
        </is>
      </c>
      <c r="B16" s="5" t="n">
        <v>58770</v>
      </c>
      <c r="C16" s="5" t="n">
        <v>53638</v>
      </c>
    </row>
    <row r="17">
      <c r="A17" s="4" t="inlineStr">
        <is>
          <t>Construction-in-progress</t>
        </is>
      </c>
      <c r="B17" s="5" t="n">
        <v>58673</v>
      </c>
      <c r="C17" s="5" t="n">
        <v>61439</v>
      </c>
    </row>
    <row r="18">
      <c r="A18" s="4" t="inlineStr">
        <is>
          <t>Total property and equipment</t>
        </is>
      </c>
      <c r="B18" s="5" t="n">
        <v>737770</v>
      </c>
      <c r="C18" s="5" t="n">
        <v>712559</v>
      </c>
    </row>
    <row r="19">
      <c r="A19" s="4" t="inlineStr">
        <is>
          <t>Less accumulated depreciation</t>
        </is>
      </c>
      <c r="B19" s="5" t="n">
        <v>-351605</v>
      </c>
      <c r="C19" s="5" t="n">
        <v>-329036</v>
      </c>
    </row>
    <row r="20">
      <c r="A20" s="4" t="inlineStr">
        <is>
          <t>Property and equipment - net</t>
        </is>
      </c>
      <c r="B20" s="5" t="n">
        <v>386165</v>
      </c>
      <c r="C20" s="5" t="n">
        <v>383523</v>
      </c>
    </row>
    <row r="21">
      <c r="A21" s="3" t="inlineStr">
        <is>
          <t>Other assets:</t>
        </is>
      </c>
      <c r="B21" s="4" t="inlineStr">
        <is>
          <t xml:space="preserve"> </t>
        </is>
      </c>
      <c r="C21" s="4" t="inlineStr">
        <is>
          <t xml:space="preserve"> </t>
        </is>
      </c>
    </row>
    <row r="22">
      <c r="A22" s="4" t="inlineStr">
        <is>
          <t>Goodwill</t>
        </is>
      </c>
      <c r="B22" s="5" t="n">
        <v>463511</v>
      </c>
      <c r="C22" s="5" t="n">
        <v>382240</v>
      </c>
    </row>
    <row r="23">
      <c r="A23" s="4" t="inlineStr">
        <is>
          <t>Deferred income tax assets</t>
        </is>
      </c>
      <c r="B23" s="5" t="n">
        <v>16044</v>
      </c>
      <c r="C23" s="5" t="n">
        <v>7288</v>
      </c>
    </row>
    <row r="24">
      <c r="A24" s="4" t="inlineStr">
        <is>
          <t>Right-of-use operating lease assets</t>
        </is>
      </c>
      <c r="B24" s="5" t="n">
        <v>65508</v>
      </c>
      <c r="C24" s="5" t="n">
        <v>63047</v>
      </c>
    </row>
    <row r="25">
      <c r="A25" s="4" t="inlineStr">
        <is>
          <t>Other assets</t>
        </is>
      </c>
      <c r="B25" s="5" t="n">
        <v>65336</v>
      </c>
      <c r="C25" s="5" t="n">
        <v>54793</v>
      </c>
    </row>
    <row r="26">
      <c r="A26" s="4" t="inlineStr">
        <is>
          <t>Total other assets</t>
        </is>
      </c>
      <c r="B26" s="5" t="n">
        <v>1108664</v>
      </c>
      <c r="C26" s="5" t="n">
        <v>833251</v>
      </c>
    </row>
    <row r="27">
      <c r="A27" s="4" t="inlineStr">
        <is>
          <t>Total assets</t>
        </is>
      </c>
      <c r="B27" s="5" t="n">
        <v>2418603</v>
      </c>
      <c r="C27" s="5" t="n">
        <v>2325244</v>
      </c>
    </row>
    <row r="28">
      <c r="A28" s="3" t="inlineStr">
        <is>
          <t>Current liabilities:</t>
        </is>
      </c>
      <c r="B28" s="4" t="inlineStr">
        <is>
          <t xml:space="preserve"> </t>
        </is>
      </c>
      <c r="C28" s="4" t="inlineStr">
        <is>
          <t xml:space="preserve"> </t>
        </is>
      </c>
    </row>
    <row r="29">
      <c r="A29" s="4" t="inlineStr">
        <is>
          <t>Trade payables</t>
        </is>
      </c>
      <c r="B29" s="5" t="n">
        <v>68502</v>
      </c>
      <c r="C29" s="5" t="n">
        <v>65944</v>
      </c>
    </row>
    <row r="30">
      <c r="A30" s="4" t="inlineStr">
        <is>
          <t>Accrued expenses</t>
        </is>
      </c>
      <c r="B30" s="5" t="n">
        <v>134077</v>
      </c>
      <c r="C30" s="5" t="n">
        <v>120447</v>
      </c>
    </row>
    <row r="31">
      <c r="A31" s="4" t="inlineStr">
        <is>
          <t>Short-term operating lease liabilities</t>
        </is>
      </c>
      <c r="B31" s="5" t="n">
        <v>10331</v>
      </c>
      <c r="C31" s="5" t="n">
        <v>12087</v>
      </c>
    </row>
    <row r="32">
      <c r="A32" s="4" t="inlineStr">
        <is>
          <t>Income taxes payable</t>
        </is>
      </c>
      <c r="B32" s="5" t="n">
        <v>3492</v>
      </c>
      <c r="C32" s="5" t="n">
        <v>5086</v>
      </c>
    </row>
    <row r="33">
      <c r="A33" s="4" t="inlineStr">
        <is>
          <t>Total current liabilities</t>
        </is>
      </c>
      <c r="B33" s="5" t="n">
        <v>216402</v>
      </c>
      <c r="C33" s="5" t="n">
        <v>203564</v>
      </c>
    </row>
    <row r="34">
      <c r="A34" s="4" t="inlineStr">
        <is>
          <t>Long-term debt</t>
        </is>
      </c>
      <c r="B34" s="5" t="n">
        <v>729551</v>
      </c>
      <c r="C34" s="5" t="n">
        <v>823013</v>
      </c>
    </row>
    <row r="35">
      <c r="A35" s="4" t="inlineStr">
        <is>
          <t>Deferred income tax liabilities</t>
        </is>
      </c>
      <c r="B35" s="5" t="n">
        <v>240</v>
      </c>
      <c r="C35" s="5" t="n">
        <v>5547</v>
      </c>
    </row>
    <row r="36">
      <c r="A36" s="4" t="inlineStr">
        <is>
          <t>Long-term income taxes payable</t>
        </is>
      </c>
      <c r="B36" s="4" t="inlineStr">
        <is>
          <t xml:space="preserve"> </t>
        </is>
      </c>
      <c r="C36" s="5" t="n">
        <v>347</v>
      </c>
    </row>
    <row r="37">
      <c r="A37" s="4" t="inlineStr">
        <is>
          <t>Liabilities related to unrecognized tax benefits</t>
        </is>
      </c>
      <c r="B37" s="5" t="n">
        <v>2118</v>
      </c>
      <c r="C37" s="5" t="n">
        <v>1912</v>
      </c>
    </row>
    <row r="38">
      <c r="A38" s="4" t="inlineStr">
        <is>
          <t>Deferred compensation payable</t>
        </is>
      </c>
      <c r="B38" s="5" t="n">
        <v>19197</v>
      </c>
      <c r="C38" s="5" t="n">
        <v>17167</v>
      </c>
    </row>
    <row r="39">
      <c r="A39" s="4" t="inlineStr">
        <is>
          <t>Deferred credits</t>
        </is>
      </c>
      <c r="B39" s="5" t="n">
        <v>1502</v>
      </c>
      <c r="C39" s="5" t="n">
        <v>1605</v>
      </c>
    </row>
    <row r="40">
      <c r="A40" s="4" t="inlineStr">
        <is>
          <t>Long-term operating lease liabilities</t>
        </is>
      </c>
      <c r="B40" s="5" t="n">
        <v>54783</v>
      </c>
      <c r="C40" s="5" t="n">
        <v>56259</v>
      </c>
    </row>
    <row r="41">
      <c r="A41" s="4" t="inlineStr">
        <is>
          <t>Other long-term obligations</t>
        </is>
      </c>
      <c r="B41" s="5" t="n">
        <v>15451</v>
      </c>
      <c r="C41" s="5" t="n">
        <v>13830</v>
      </c>
    </row>
    <row r="42">
      <c r="A42" s="4" t="inlineStr">
        <is>
          <t>Total liabilities</t>
        </is>
      </c>
      <c r="B42" s="5" t="n">
        <v>1039244</v>
      </c>
      <c r="C42" s="5" t="n">
        <v>1123244</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5,000 shares authorized; no shares issued as of December 31, 2024 and December 31, 2023</t>
        </is>
      </c>
      <c r="B45" s="5" t="n">
        <v>0</v>
      </c>
      <c r="C45" s="5" t="n">
        <v>0</v>
      </c>
    </row>
    <row r="46">
      <c r="A46" s="4" t="inlineStr">
        <is>
          <t>Common stock, no par value - 100,000 shares authorized; issued and outstanding as of December 31, 2024 - 58,743 and December 31, 2023 - 57,858</t>
        </is>
      </c>
      <c r="B46" s="5" t="n">
        <v>703219</v>
      </c>
      <c r="C46" s="5" t="n">
        <v>638150</v>
      </c>
    </row>
    <row r="47">
      <c r="A47" s="4" t="inlineStr">
        <is>
          <t>Retained earnings</t>
        </is>
      </c>
      <c r="B47" s="5" t="n">
        <v>695541</v>
      </c>
      <c r="C47" s="5" t="n">
        <v>575184</v>
      </c>
    </row>
    <row r="48">
      <c r="A48" s="4" t="inlineStr">
        <is>
          <t>Accumulated other comprehensive loss</t>
        </is>
      </c>
      <c r="B48" s="5" t="n">
        <v>-19401</v>
      </c>
      <c r="C48" s="5" t="n">
        <v>-11334</v>
      </c>
    </row>
    <row r="49">
      <c r="A49" s="4" t="inlineStr">
        <is>
          <t>Total stockholders' equity</t>
        </is>
      </c>
      <c r="B49" s="5" t="n">
        <v>1379359</v>
      </c>
      <c r="C49" s="5" t="n">
        <v>1202000</v>
      </c>
    </row>
    <row r="50">
      <c r="A50" s="4" t="inlineStr">
        <is>
          <t>Total liabilities and stockholders' equity</t>
        </is>
      </c>
      <c r="B50" s="5" t="n">
        <v>2418603</v>
      </c>
      <c r="C50" s="5" t="n">
        <v>2325244</v>
      </c>
    </row>
    <row r="51">
      <c r="A51" s="4" t="inlineStr">
        <is>
          <t>Developed technology</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tangible assets:</t>
        </is>
      </c>
      <c r="B53" s="5" t="n">
        <v>431766</v>
      </c>
      <c r="C53" s="5" t="n">
        <v>283999</v>
      </c>
    </row>
    <row r="54">
      <c r="A54" s="4" t="inlineStr">
        <is>
          <t>Other</t>
        </is>
      </c>
      <c r="B54" s="4" t="inlineStr">
        <is>
          <t xml:space="preserve"> </t>
        </is>
      </c>
      <c r="C54" s="4" t="inlineStr">
        <is>
          <t xml:space="preserve"> </t>
        </is>
      </c>
    </row>
    <row r="55">
      <c r="A55" s="3" t="inlineStr">
        <is>
          <t>Other assets:</t>
        </is>
      </c>
      <c r="B55" s="4" t="inlineStr">
        <is>
          <t xml:space="preserve"> </t>
        </is>
      </c>
      <c r="C55" s="4" t="inlineStr">
        <is>
          <t xml:space="preserve"> </t>
        </is>
      </c>
    </row>
    <row r="56">
      <c r="A56" s="4" t="inlineStr">
        <is>
          <t>Intangible assets:</t>
        </is>
      </c>
      <c r="B56" s="7" t="n">
        <v>66499</v>
      </c>
      <c r="C56" s="7" t="n">
        <v>41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Stock Purchase Plan, Stock Options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Purchase Plan, Stock Options and Warrants</t>
        </is>
      </c>
      <c r="B4" s="4" t="inlineStr">
        <is>
          <t xml:space="preserve">12. Our stock-based compensation primarily consists of the following plans: 2018 Long-Term Incentive Plan basis over a three 2006 Long-Term Incentive Plan Employee Stock Purchase Plan Stock-Based Compensation Expense ​ ​ ​ ​ ​ ​ ​ ​ ​ ​ ​ ​ ​ 2024 2023 2022 Cost of sales ​ ​ ​ ​ ​ ​ ​ ​ ​ Nonqualified stock options ​ $ 1,229 ​ $ 1,647 ​ $ 1,606 Research and development ​ ​ ​ ​ ​ ​ ​ ​ ​ Nonqualified stock options ​ ​ 1,522 ​ ​ 1,739 ​ ​ 1,789 Selling, general and administrative ​ ​ ​ ​ ​ ​ ​ ​ ​ Nonqualified stock options ​ ​ 6,206 ​ ​ 7,542 ​ ​ 7,305 Performance-based restricted stock units ​ ​ 12,517 ​ ​ 6,344 ​ ​ 3,509 Restricted stock units ​ ​ 4,279 ​ ​ 1,771 ​ ​ 1,836 Cash-settled performance-based awards ​ ​ 2,720 ​ ​ 2,290 ​ ​ 1,997 Total selling, general and administrative ​ ​ 25,722 ​ ​ 17,947 ​ ​ 14,647 ​ ​ ​ ​ ​ ​ ​ ​ ​ ​ Stock-based compensation expense before taxes ​ $ 28,473 ​ $ 21,333 ​ $ 18,042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Nonqualified Stock Options As of December 31, 2024, the total remaining unrecognized compensation cost related to non-vested stock options, net of expected forfeitures, was $11.0 million and is expected to be recognized over a weighted average period of 1.7 years. In applying the Black-Scholes methodology to the option grants, the fair value of our stock-based awards granted was estimated using the following assumptions for the years ended December 31, 2023 and 2022: ​ ​ ​ ​ ​ ​ 2023 2022 Risk-free interest rate ​ 3.6% - 4.8% ​ 1.4% - 4.3% Expected option term ​ 4.0 years ​ 4.0 years Expected dividend yield ​ — ​ — Expected price volatility ​ 39.6% - 47.1% ​ 46.2% - 47.5% ​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based upon the historical volatility for our stock. We recognize compensation expense for options on a straight-line basis over the service period, which corresponds to the vesting period. During the years ended December 31, 2023 and 2022, approximately 444,000 and 251,000 nonqualified stock option grants were made, respectively, for a total fair value of $13.1 million and $6.3 million. The Company did not grant any options during the year ended December 31, 2024. The table below presents information related to stock option activity for the years ended December 31, 2024, 2023 and 2022 (in thousands): ​ ​ ​ ​ ​ ​ ​ ​ ​ ​ ​ 2024 2023 2022 Total intrinsic value of stock options exercised ​ $ 36,431 ​ $ 23,300 ​ $ 27,110 Cash received from stock option exercises ​ 39,746 ​ 14,503 ​ 18,952 Excess tax benefit from the exercise of stock options ​ 1,817 ​ 3,001 ​ 3,423 ​ Changes in stock options for the year ended December 31, 2024, consisted of the following (shares and intrinsic value in thousands): ​ ​ ​ ​ ​ ​ ​ ​ ​ ​ ​ ​ ​ Number ​ Weighted Average ​ Remaining Contractual ​ Intrinsic ​ of Shares Exercise Price Term (in years) Value Beginning balance 2,868 ​ 56.39 ​ Granted — ​ — ​ Exercised (824) ​ 48.21 ​ Forfeited/expired (21) ​ 66.61 ​ Outstanding at December 31 2,023 ​ 59.62 3.05 ​ $ 75,055 Exercisable 1,411 ​ 55.87 2.35 ​ 57,639 Ending vested and expected to vest 1,997 ​ 59.49 3.02 ​ 74,372 ​ The weighted average grant-date fair value of options granted during the years ended December 31, 2023 and 2022 was $29.58 and $24.98, respectively. Stock-Settled Performance-Based Restricted Stock Units (“PSUs”) and Time-Vested Restricted Stock Units (“RSUs”) We have outstanding PSUs which vest at the end of three-year performance periods. T he number of shares delivered upon vesting at the end of the performance periods are based upon performance against specified financial performance metrics and relative total shareholder return as compared to the Russell 2000 Index (“rTSR”), as defined in the award agreements. We use Monte-Carlo simulations to estimate the grant-date fair value of the PSUs linked to total shareholder return. Compensation expense is recognized using the grant-date fair value for the number of shares that are probable of being awarded based on the performance conditions. Each reporting period, this probability assessment is updated, and cumulative catchups are recorded based on the performance metrics that are expected to be achieved. At the end of the performance period, cumulative expense is calculated based on the actual financial performance metrics attained. We have granted RSUs to our employees and non-employee directors, which are subject to continued service through the vesting date, which is between one Changes in PSUs and RSUs for the year ended December 31, 2024, consisted of the following: ​ ​ ​ ​ ​ ​ ​ ​ ​ ​ ​ ​ ​ PSUs ​ RSUs ​ ​ ​ ​ Weighted Average ​ ​ ​ Weighted Average ​ ​ Stock Units ​ Grant Date ​ Stock Units ​ Grant Date ​ (In Thousands) (1) Fair Value (In Thousands) Fair Value Beginning nonvested balance 355 ​ 71.15 20 ​ 83.99 Granted 287 ​ 86.79 329 90.54 Vested (47) ​ 76.51 (20) 83.99 Nonvested balance at December 31 595 ​ 82.33 329 ​ 90.54 ​ (1) Based on the maximum payout, excluding the impact of the rTSR multiplier. The actual number of shares which vest is determined based on the satisfaction of performance conditions and the application of an rTSR multiplier between 75% and 125% . The following table summarizes PSUs and RSUs granted during the years ended December 31, 2024, 2023 and 2022 (units and shares in thousands): ​ ​ ​ ​ ​ ​ ​ ​ ​ ​ ​ ​ 2024 2023 2022 PSUs ​ ​ ​ ​ ​ ​ ​ ​ ​ ​ Target units granted ​ ​ 144 ​ ​ 115 ​ ​ 48 ​ Maximum units granted (1) ​ ​ 287 ​ ​ 229 ​ ​ 97 ​ Maximum potential shares (1)(2) ​ ​ 359 ​ ​ 287 ​ ​ 121 ​ Weighted average grant date fair value ​ $ 86.79 ​ $ 72.26 ​ $ 64.54 ​ RSUs ​ ​ ​ ​ ​ ​ ​ ​ ​ Units granted ​ ​ 329 ​ ​ 20 ​ ​ 31 ​ Weighted average grant date fair value ​ $ 90.54 ​ $ 83.99 ​ $ 59.02 ​ ​ (1) Based on the maximum payout, excluding the impact of the rTSR multiplier. (2) Includes the impact of the maximum potential rTSR multiplier of 125% . During the years ended December 31, 2024, 2023 and 2022, there were approximately 47,000, 61,000 and 44,000 shares, respectively, that vested under PSUs, prior to the reduction of shares withheld to satisfy tax withholding obligations. Vested shares were calculated based upon achievement of the financial performance multipliers and market conditions related to the rTSR multiplier. During the years ended December 31, 2024, 2023 and 2022, there were approximately 20,000, 31,000 and 26,000 shares, respectively, that vested under RSUs. The fair value of each PSU was estimated as of the grant date using the following assumptions for awards granted in the years ended December 31, 2024, 2023 and 2022: ​ ​ ​ ​ ​ ​ ​ ​ ​ 2024 2023 2022 Risk-free interest rate 4.4% ​ 3.9% - 4.6% ​ 1.6% - 2.7% Performance period 2.8 years ​ 2.8 years ​ 2.6 - 2.8 years Expected dividend yield — ​ — ​ — Expected price volatility 31.1% ​ 31.4% - 32.6% ​ 38.5% - 46.2% ​ The risk-free interest rate of return was determined using the U.S. Treasury rate at the time of grant with a remaining term equal to the expected term of the award. The expected volatility was based on a weighted average volatility of our stock price and the average volatility of our compensation peer group's volatilities. The expected dividend yield was assumed to be zero because, at the time of the grant, we had no plans to declare a dividend. As of December 31, 2024, the total remaining unrecognized compensation cost related to stock-settled performance stock units and restricted stock units, net of expected forfeitures, was $18.2 million and $23.4 million, respectively, which is expected to be recognized over a weighted average period of 1.7 years and 3.6 years, respectively. Cash-Settled Performance-Based Share-Based Awards (“Liability Awards”) During the years ended December 31, 2024, 2023 and 2022, we granted liability awards to our Chief Executive Officer with total target cash incentives in the amount of $1.6 million, $1.3 million, and $1.0 million, respectively. These awards entitle him to a target cash payment based upon our relative shareholder return as compared to the rTSR and achievement of specified performance metrics, as defined in the award agreements. During the years ended December 31, 2024, 2023 and 2022, we granted additional performance stock units to certain employees that provide for settlement in cash upon our achievement of specified financial metrics. The cash payable upon vesting at the end of the service period is based upon performance against specified financial performance metrics and relative total shareholder return as compared to the rTSR, as defined in the award agreements. Compensation expense is recognized for the cash payment probable of being awarded based on the performance metrics. The potential maximum payout of these liability awards is 250% of the target cash incentive, resulting in a total potential maximum payout of $4.7 million, $4.3 million and $2.5 million for liability awards granted during the years ended December 31, 2024, 2023 and 2022, respectively. Settlement generally occurs at the end of three-year performance periods based upon the same performance metrics and vesting period as our performance stock units. These awards are classified as liabilities and reported in accrued expenses and other long-term liabilities within our consolidated balance sheets. The fair value of these awards is remeasured at each reporting period until the awards are settled. As of December 31, 2024, our recorded liabilities associated with these awards was $5.1 million, and we had remaining unrecognized compensation cost related to cash-settled performance-based share-based awards of $3.6 million, which is expected to be recognized over a weighted average period of 1.7 years. During 2024, 2023 and 2022, we paid $1.3 million, $1.7 million and $0.8 million, respectively, in connection with liability awards, and no awards were forfe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nd Foreign Operation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Foreign Operations</t>
        </is>
      </c>
      <c r="B4" s="4" t="inlineStr">
        <is>
          <t>13.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Our chief operating decision maker is our Chief Executive Officer. Our CODM uses segment profit or loss to assess performance and allocate resources to each segment, primarily through periodic budgeting and segment performance reviews. See Note 2, Revenues to our consolidated financial statements set forth in Item 8 of this report for a detailed breakout of our sales by operating segment and product category, disaggregated between domestic and international sales. Total assets by segment are not used by the CODM to assess performance or allocate resources to the Company’s segments; therefore, total assets by segment are not disclosed. During the years ended December 31, 2024, 2023 and 2022, we had international sales of $555.7 million, $530.4 million and $500.4 million, respectively, or 41.0%, 42.2% and 43.5%, respectively, of net sales. Our largest international markets include China, Japan, Germany, France and the United Kingdom, with China representing our most significant international sales market with sales of $149.8 million, $147.3 million, and $149.3 million for the years ended December 31, 2024, 2023 and 2022, respectively. International sales are attributed based on location of the customer receiving the product. Our long-lived assets (which are comprised of our net property and equipment) by geographic area at December 31, 2024, 2023 and 2022, consisted of the following (in thousands): ​ ​ ​ ​ ​ ​ ​ ​ ​ ​ ​ 2024 2023 2022 United States ​ $ 271,734 ​ $ 273,105 ​ $ 281,290 Ireland ​ 45,325 ​ 42,333 ​ 40,749 Other foreign countries ​ 69,106 ​ 68,085 ​ 60,937 Total ​ $ 386,165 ​ $ 383,523 ​ $ 382,976 ​ Financial information relating to our reportable operating segments and reconciliations to the consolidated totals for the years ended December 31, 2024, 2023 and 2022, are as follows (in thousands): ​ ​ ​ ​ ​ ​ ​ ​ ​ ​ ​ ​ ​ ​ ​ ​ ​ ​ ​ ​ ​ ​ ​ ​ ​ ​ ​ ​ ​ ​ Year Ended ​ Year Ended ​ Year Ended ​ ​ December 31, 2024 ​ December 31, 2023 ​ December 31, 2022 ​ Cardiovascular Endoscopy Consolidated Cardiovascular Endoscopy Consolidated Cardiovascular Endoscopy Consolidated Net sales $ 1,301,744 $ 54,770 $ 1,356,514 $ 1,220,560 ​ $ 36,806 $ 1,257,366 $ 1,118,224 $ 32,757 $ 1,150,981 Cost of sales standard (1) ​ ​ 549,657 ​ ​ 15,746 ​ ​ ​ ​ ​ 534,826 ​ ​ 12,987 ​ ​ ​ ​ ​ 496,678 ​ ​ 12,739 ​ ​ ​ Cost of sales other (2) ​ 140,948 ​ 6,830 ​ ​ ​ 125,388 ​ 293 ​ ​ ​ 121,045 ​ 1,420 ​ ​ Selling, general and administrative expenses ​ 376,734 ​ 22,997 ​ ​ ​ 362,082 ​ 11,594 ​ ​ ​ 332,012 ​ 10,513 ​ ​ Research and development expenses ​ ​ 83,812 ​ ​ 3,654 ​ ​ ​ ​ ​ 80,300 ​ ​ 2,428 ​ ​ ​ ​ ​ 74,042 ​ ​ 1,468 ​ ​ ​ Other operating expenses (3) ​ ​ 443 ​ ​ — ​ ​ ​ ​ ​ 3,524 ​ ​ — ​ ​ ​ ​ ​ 13,501 ​ ​ — ​ ​ ​ ​ ​ ​ ​ ​ ​ ​ ​ ​ ​ ​ ​ ​ ​ ​ ​ ​ ​ ​ ​ ​ ​ ​ ​ ​ ​ ​ ​ Income from operations ​ $ 150,150 ​ $ 5,543 ​ $ 155,693 ​ $ 114,440 ​ $ 9,504 ​ $ 123,944 ​ $ 80,946 ​ $ 6,617 ​ $ 87,563 ​ ​ ​ ​ ​ ​ ​ ​ ​ ​ ​ ​ ​ ​ ​ ​ ​ ​ ​ ​ ​ ​ ​ ​ ​ ​ ​ ​ Total other expense — net ​ ​ ​ ​ ​ ​ ​ ​ (5,700) ​ ​ ​ ​ ​ ​ ​ ​ (11,855) ​ ​ ​ ​ ​ ​ ​ ​ (4,934) ​ ​ ​ ​ ​ ​ ​ ​ ​ ​ Income before income taxes ​ ​ ​ ​ ​ ​ $ 149,993 ​ ​ ​ ​ ​ ​ $ 112,089 ​ ​ ​ ​ ​ ​ $ 82,629 ​ (1) Cost of sales standard represents costs of goods sold measured at the internal standard cost for production of inventory. Inventory standard costs include material, labor and manufacturing overhead. (2) Cost of sales other for all segments include amortization expense associated with our developed technology and license agreement intangible assets, freight and handling associated with shipments to customers, provisions based on estimated excess, slow moving and obsolete inventories, manufacturing and price variances, and royalties. (3) Other operating expenses include impairment charges, contingent consideration (benefit expense) related to the changes in fair value of contingent payments associated with acquisitions, acquired in-process research and development expense, and certain legal settlements. ​ ​ ​ ​ ​ ​ ​ ​ ​ ​ ​ 2024 2023 2022 Cardiovascular ​ $ 97,749 ​ $ 88,960 ​ $ 80,777 Endoscopy ​ 4,960 ​ 1,025 ​ 1,027 Total ​ $ 102,709 ​ $ 89,985 ​ $ 81,804 Total depreciation and amortization by operating segment for the years ended December 31, 2024, 2023 and 2022, consisted of the following (in thousand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t>
        </is>
      </c>
      <c r="B1" s="2" t="inlineStr">
        <is>
          <t>12 Months Ended</t>
        </is>
      </c>
    </row>
    <row r="2">
      <c r="B2" s="2" t="inlineStr">
        <is>
          <t>Dec. 31, 2024</t>
        </is>
      </c>
    </row>
    <row r="3">
      <c r="A3" s="3" t="inlineStr">
        <is>
          <t>Defined Contribution Plan [Abstract]</t>
        </is>
      </c>
      <c r="B3" s="4" t="inlineStr">
        <is>
          <t xml:space="preserve"> </t>
        </is>
      </c>
    </row>
    <row r="4">
      <c r="A4" s="4" t="inlineStr">
        <is>
          <t>Employee Benefit Plans</t>
        </is>
      </c>
      <c r="B4" s="4" t="inlineStr">
        <is>
          <t>14. We have defined contribution plans covering all U.S. full-time adult employees and certain of our foreign employees. Our contributions to these plans are discretionary in certain countries, including the U.S. Total expense for contributions made to these plans for the years ended December 31, 2024, 2023 and 2022 was $9.6 million, $8.8 million and $7.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5. Assets (Liabilities) Measured at Fair Value on a Recurring Basis Our financial assets and (liabilities) carried at fair value measured on a recurring basis as of December 31, 2024 and 2023, consisted of the following (in thousands): ​ ​ ​ ​ ​ ​ ​ ​ ​ ​ ​ ​ ​ ​ ​ ​ ​ ​ Fair Value Measurements Using ​ ​ Total Fair ​ Quoted prices in ​ Significant other ​ Significant ​ ​ Value at ​ active markets ​ observable inputs ​ unobservable inputs ​ December 31, 2024 (Level 1) (Level 2) (Level 3) Money market funds (1) ​ $ 10,034 ​ $ 10,034 ​ $ — ​ $ — Marketable securities (2) ​ $ 92 ​ $ 92 ​ $ — ​ $ — Foreign currency contract assets, current and long-term (4) ​ $ 7,430 ​ $ — ​ $ 7,430 ​ $ — Foreign currency contract liabilities, current and long-term (5) ​ $ (2,907) ​ $ — ​ $ (2,907) ​ $ — Contingent consideration liabilities ​ $ (3,486) ​ $ — ​ $ — ​ $ (3,486) ​ ​ ​ ​ ​ ​ ​ ​ ​ ​ ​ ​ ​ ​ ​ ​ ​ ​ ​ Fair Value Measurements Using ​ ​ Total Fair ​ Quoted prices in ​ Significant other ​ Significant ​ ​ Value at ​ active markets ​ observable inputs ​ unobservable inputs ​ December 31, 2023 (Level 1) (Level 2) (Level 3) Marketable securities (2) ​ $ 78 ​ $ 78 ​ $ — ​ $ — Interest rate contract asset, current (3) ​ $ 1,503 ​ $ — ​ $ 1,503 ​ $ — Foreign currency contract assets, current and long-term (4) ​ $ 3,105 ​ $ — ​ $ 3,105 ​ $ — Foreign currency contract liabilities, current and long-term (5) ​ $ (3,860) ​ $ — ​ $ (3,860) ​ $ — Contingent consideration liabilities ​ $ (3,447) ​ $ — ​ $ — ​ $ (3,447) ​ (1) Our money market fund represents a bank-managed money market fund which permits daily redemptions. The fund is recorded as cash equivalents in the consolidated balance sheets. (2) Our marketable securities, which consist entirely of available-for-sale equity securities, are valued using market prices in active markets. Level 1 instrument valuations are obtained from real-time quotes for transactions in active exchange markets involving identical assets. (3) The fair value of the interest rate contract is determined using Level 2 fair value inputs and is recorded as prepaid and other current assets or other long-term assets in the consolidated balance sheets. (4)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5)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or other milestones. Contingent consideration liabilities are re-measured to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ies during the years ended December 31, 2024 and 2023, consisted of the following (in thousands): ​ ​ ​ ​ ​ ​ ​ ​ ​ 2024 2023 Beginning balance ​ $ 3,447 ​ $ 18,073 Contingent consideration expense ​ 443 ​ 1,704 Contingent payments made ​ (404) ​ (16,330) Ending balance ​ $ 3,486 ​ $ 3,447 ​ As of December 31, 2024, $3.1 million in contingent consideration liability was included in other long-term obligations and $0.4 million in contingent consideration liability was included in accrued expenses in our consolidated balance sheet related to contingent liabilities. As of December 31, 2023, $3.0 million in contingent consideration liability was included in other long-term obligations and $0.4 million in contingent consideration liability was included in accrued expenses in our consolidated balance sheet related to contingent liabilities. Cash payments related to the settlement of the contingent consideration liability recognized at fair value as of the applicable acquisition date have been reflected as a cash outflow from financing activities in the accompanying consolidated statements of cash flows. Payments related to increases in the contingent consideration liability subsequent to the date of acquisition of $0.1 million and $12.8 million for the years ended December 31, 2024 and 2023 are reflected as operating cash flows. The recurring Level 3 measurement of our contingent consideration liabilities includes the following significant unobservable inputs at December 31, 2024 and 2023 (amounts in thousands): ​ ​ ​ ​ ​ ​ ​ ​ ​ ​ ​ ​ ​ ​ Fair value at ​ ​ ​ ​ ​ ​ ​ Contingent consideration ​ December 31, ​ Valuation ​ ​ ​ ​ ​ Weighted liability 2024 technique Unobservable inputs Range ​ Average (1) Revenue-based royalty payments contingent liability ​ $ 2,217 Discounted cash flow Discount rate ​ 14.0% - 16.0% ​ 14.6% ​ ​ ​ Projected year of payments ​ 2025-2034 ​ 2028 ​ ​ ​ ​ ​ ​ ​ ​ ​ ​ ​ ​ Revenue milestones contingent liability ​ $ 88 Monte Carlo simulation Discount rate ​ 13.0% ​ ​ ​ ​ ​ Projected year of payments ​ 2025-2040 ​ 2039 ​ ​ ​ ​ ​ ​ ​ ​ ​ ​ ​ ​ Regulatory approval contingent liability ​ $ 1,181 ​ Scenario-based method ​ Discount rate ​ 6.0% ​ ​ ​ ​ ​ ​ ​ ​ ​ Probability of milestone payment ​ 50.0% ​ ​ ​ ​ ​ ​ ​ ​ ​ Projected year of payment ​ 2025-2026 ​ 2025 (1) Unobservable inputs were weighted by the relative fair value of the instruments. No weighted average is reported for contingent consideration liabilities without a range of unobservable inputs. ​ ​ ​ ​ ​ ​ ​ ​ ​ ​ ​ ​ ​ ​ Fair value at ​ ​ ​ ​ ​ ​ ​ Contingent consideration ​ December 31, ​ Valuation ​ ​ ​ ​ ​ Weighted liability 2023 technique Unobservable inputs Range ​ Average (1) Revenue-based royalty payments contingent liability ​ $ 2,945 Discounted cash flow Discount rate ​ 12.0% - 16.0% ​ 14.6% ​ ​ ​ Projected year of payments ​ 2024-2034 ​ 2028 ​ ​ ​ ​ ​ ​ ​ ​ ​ ​ ​ ​ Revenue milestones contingent liability ​ $ 93 Monte Carlo simulation Discount rate ​ 13.0% ​ ​ ​ ​ ​ Projected year of payments ​ 2024-2039 ​ 2039 ​ ​ ​ ​ ​ ​ ​ ​ ​ ​ ​ ​ Regulatory approval contingent liability ​ $ 409 ​ Scenario-based method ​ Discount rate ​ 5.5% ​ ​ ​ ​ ​ ​ ​ ​ ​ Probability of milestone payment ​ 50.0% ​ ​ ​ ​ ​ ​ ​ ​ ​ Projected year of payment ​ 2024-2030 ​ 2030 (1) Unobservable inputs were weighted by the relative fair value of the instruments. No weighted average is reported for contingent consideration liabilities without a range of unobservable inputs. The contingent consideration liabilities are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An increase (decrease) in either the discount rate or the time to payment, in isolation, may result in a significantly lower (higher) fair value measurement. A decrease (increase) in the probability of any milestone payment may result in lower (higher) fair value measurements. Our determination of the fair value of contingent consideration liabilities could change in future periods based upon our ongoing evaluation of these significant unobservable inputs. We intend to record any such change in fair value to operating expenses in our consolidated statements of income. Contingent Payments to Related Parties. As a former shareholder of Cianna Medical, a former Merit director was eligible for payments for the achievement of sales milestones specified in our merger agreement with Cianna Medical completed in 2018. The terms of the acquisition, including contingent consideration payments, were determined prior to the appointment of the former Cianna Medical shareholder as a Merit director. During 2023, we made the final contingent payment to Cianna Medical Shareholders, including $0.9 million paid to the former Merit director who is a former Cianna Medical shareholder. During the year ended December 31, 2022, we made contingent payments of approximately $1.6 million to the former director Fair Value of Other Financial Instruments The carrying amount of cash and cash equivalents, receivables, and trade payables approximate fair value because of the immediate, short-term maturity of these financial instruments. Our long-term debt under our Amended Fourth A&amp;R Credit Agreement re-prices frequently due to variable rates and entails no significant changes in credit risk and, as a result, we believe the fair value of long-term debt approximates carrying value. The fair value our long-term debt under our convertible notes was $945.6 million as of December 31, 2024 and was determined based on quoted prices in markets that are not active, which is considered a Level 2 valuation input. The fair value of assets and liabilities whose carrying value approximates fair value is determined using Level 2 inputs, with the exception of cash and cash equivalents, which are Level 1 inputs. Impairment Charges We recognize or disclose the fair value of certain assets, such as non-financial assets, primarily property and equipment, right-of-use operating lease assets, equity investments in privately held companies, intangible assets and goodwill in connection with impairment evaluations. All of our nonrecurring valuations use significant unobservable inputs and therefore fall under Level 3 of the fair value hierarchy. Intangible Assets. intangible assets Organization and Summary of Significant Accounting Policies Equity Investments, Purchase Options and Notes Receivable. During the year ended December 31, 2023, we recorded impairment charges of $0.3 million associated with our previously held equity investment in Bluegrass in connection with the Bluegrass asset acquisition completed on May 4, 2023 (see Note 3 Acquisitions and Other Strategic Transactions ). During the year ended December 31, 2022, we recognized $0.5 million of impairment expense related to our equity method investment in XableCath, as business ceased operations. We had no such losses during the year ended December 31, 2024. which are included within other long-term assets in our consolidated balance sheets. We analyze our investments in privately held companies to determine if they should be accounted for using the equity method based on our ability to exercise significant influence over operating and financial policies of the investment. Investments not accounted for under the equity method of accounting are accounted for at cost minus impairment, if applicable, plus or minus changes in valuation resulting from observable transactions for identical or similar investments. Current Expected Credit Losses Our outstanding long-term notes receivable, including accrued interest and our allowance for current expected credit losses, were $9.4 million and $3.2 million, as of December 31, 2024 and 2023, respectively. As of December 31, 2024 and 2023, we had an allowance for current expected credit losses of $1.4 million and $0.6 million,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The table below presents a rollforward of the allowance for current expected credit losses on our notes receivable for the years ended December 31, 2024 and 2023 (in thousands): ​ ​ ​ ​ ​ ​ ​ ​ ​ ​ 2024 ​ 2023 Beginning balance ​ $ 568 ​ $ 281 Provision for credit loss expense ​ ​ 798 ​ ​ 287 Ending balance ​ $ 1,366 ​ $ 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6. The changes in each component of accumulated other comprehensive income (loss) for the years ended December 31, 2024, 2023 and 2022 were as follows (in thousands): ​ ​ ​ ​ ​ ​ ​ ​ ​ ​ ​ Cash Flow Hedges Foreign Currency Translation Total BALANCE — January 1, 2022 $ (2,464) ​ ​ (5,527) ​ ​ (7,991) ​ ​ ​ ​ ​ ​ ​ ​ ​ Other comprehensive income (loss) 11,142 ​ ​ (10,491) ​ ​ 651 Income taxes (2,177) ​ ​ 102 ​ ​ (2,075) Reclassifications to: ​ ​ ​ ​ ​ ​ ​ ​ Revenue ​ (3,583) ​ ​ ​ ​ ​ (3,583) Cost of sales ​ 1,436 ​ ​ ​ ​ ​ 1,436 Interest expense ​ 12 ​ ​ ​ ​ ​ 12 Net other comprehensive income (loss) ​ 6,830 ​ ​ (10,389) ​ ​ (3,559) ​ ​ ​ ​ ​ ​ ​ ​ ​ BALANCE — December 31, 2022 ​ 4,366 ​ ​ (15,916) ​ ​ (11,550) ​ ​ ​ ​ ​ ​ ​ ​ ​ Other comprehensive income 4,518 ​ ​ 2,959 ​ ​ 7,477 Income taxes 866 ​ ​ (39) ​ ​ 827 Reclassifications to: ​ ​ ​ ​ ​ ​ ​ ​ Revenue ​ (4,081) ​ ​ ​ ​ ​ (4,081) Cost of sales ​ (1,457) ​ ​ ​ ​ ​ (1,457) Interest expense ​ (2,550) ​ ​ ​ ​ ​ (2,550) Net other comprehensive income (loss) ​ (2,704) ​ ​ 2,920 ​ ​ 216 ​ ​ ​ ​ ​ ​ ​ ​ ​ BALANCE — December 31, 2023 ​ 1,662 ​ ​ (12,996) ​ ​ (11,334) ​ ​ ​ ​ ​ ​ ​ ​ ​ Other comprehensive income (loss) 5,884 ​ ​ (9,224) ​ ​ (3,340) Income taxes (341) ​ ​ 54 ​ ​ (287) Reclassifications to: ​ ​ ​ ​ ​ ​ ​ ​ Revenue ​ (2,140) ​ ​ ​ ​ ​ (2,140) Cost of sales ​ (644) ​ ​ ​ ​ ​ (644) Interest expense ​ (1,656) ​ ​ ​ ​ ​ (1,656) Net other comprehensive income (loss) ​ 1,103 ​ ​ (9,170) ​ ​ (8,067) ​ ​ ​ ​ ​ ​ ​ ​ ​ BALANCE — December 31, 2024 $ 2,765 ​ $ (22,166) ​ $ (19,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7. We have operating leases for facilities used for manufacturing, research and development, sales and distribution, and office space, as well as leases for manufacturing and office equipment, vehicles, and land. Our leases have remaining terms ranging from less than one year to approximately 25 years . A number of our lease agreements contain options to renew at our discretion for periods of up to 15 years and options to terminate the leases within one year . The lease term used to calculat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December 31, 2024 recorded on our consolidated balance sheet are related to our cardiovascular segment. From time to time, we enter into agreements to sublease a portion of our facilities to third parties. Such sublease income is not material. We also lease certain hardware consoles to customers and record rental revenue as a component of net sales. Rental revenue under such console leasing arrangements for the years ended December 31, 2024, 2023 and 2022 was not significant. The following was included in our consolidated balance sheet as of December 31, 2024 and 2023 (in thousands): ​ ​ ​ ​ ​ ​ ​ ​ 2024 2023 Assets ​ ​ ROU operating lease assets ​ $ 65,508 ​ $ 63,047 ​ ​ ​ ​ ​ ​ ​ Liabilities ​ ​ Short-term operating lease liabilities ​ $ 10,331 ​ $ 12,087 Long-term operating lease liabilities ​ 54,783 ​ 56,259 Total operating lease liabilities ​ $ 65,114 ​ $ 68,346 ​ We recognize lease expense for operating leases on a straight-line basis over the term of the lease. Net lease cost for the years ended December 31, 2024, 2023 and 2022 was $15.4 million, $14.4 million, and $13.8 million, respectively. The components of lease costs for the years ended December 31, 2024, 2023 and 2022 were as follows, in thousands: ​ ​ ​ ​ ​ ​ ​ ​ ​ ​ ​ ​ ​ ​ ​ ​ ​ Lease Cost ​ Classification ​ 2024 ​ 2023 ​ 2022 Operating lease cost (a) Selling, general and administrative expenses ​ $ 15,885 ​ $ 14,879 ​ $ 14,219 Sublease (income) (b) Selling, general and administrative expenses ​ (462) ​ (488) ​ (409) Net lease cost ​ $ 15,423 ​ $ 14,391 ​ $ 13,810 ​ (a) Includes expense related to short-term leases and variable payments, which were not significant. (b) Does not include rental revenue from leases of hardware consoles to customers, which was not significant. Supplemental cash flow information for the years ended December 31, 2024, 2023 and 2022 was as follows, in thousands: ​ ​ ​ ​ ​ ​ ​ ​ ​ ​ ​ ​ 2024 ​ 2023 ​ 2022 Cash paid for amounts included in the measurement of lease liabilities ​ $ 14,529 ​ $ 13,804 ​ $ 13,710 Right-of-use assets obtained in exchange for lease obligations ​ $ 9,947 ​ $ 8,891 ​ $ 11,130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4, 2023 and 2022, our lease agreements had the following remaining lease term and discount rates: ​ ​ ​ ​ ​ ​ ​ ​ ​ ​ ​ ​ 2024 ​ ​ 2023 ​ ​ 2022 Weighted average remaining lease term ​ 9.6 years ​ ​ 9.6 years ​ ​ 10.4 years Weighted average discount rate ​ 3.5% ​ ​ 3.4% ​ ​ 3.4% ​ As of December 31, 2024, maturities of operating lease liabilities were as follows, in thousands: ​ ​ ​ ​ Year ending December 31, Amounts due under operating leases 2025 ​ $ 11,915 2026 ​ 10,067 2027 ​ 8,726 2028 ​ 6,948 2029 ​ 6,258 Thereafter ​ 32,692 Total lease payments ​ 76,606 Less: Imputed interest ​ (11,492) Total ​ $ 65,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2) Financial Statement Schedules. Years Ended December 31, 2024, 2023 and 2022 (In thousands) ​ ​ ​ ​ ​ ​ ​ ​ ​ ​ ​ ​ ​ ​ ​ ​ Balance at ​ ​ Additions Charged to ​ ​ ​ ​ ​ Balance at Allowance for Credit Losses: ​ Beginning of Year ​ Costs and Expenses (a) ​ ​ Deduction (b) ​ End of Year 2022 $ (6,767) $ (1,858) ​ $ 202 $ (8,423) 2023 $ (8,423) $ (1,772) ​ $ 1,172 $ (9,023) 2024 $ (9,023) $ (1,425) ​ $ 719 $ (9,729) (a) We record a provision for credit losses based upon historical bad debt experience, current economic conditions, expectations of future economic conditions, and management’s evaluation of our ability to collect individual outstanding balances. (b) When an individual customer balance becomes impaired and is deemed uncollectible, a deduction is made against the allowance for credit losses. ​ Years Ended December 31, 2024, 2023 and 2022 (In thousands) ​ ​ ​ ​ ​ ​ ​ ​ ​ ​ ​ ​ ​ ​ ​ ​ Balance at ​ ​ Additions Charged to ​ ​ ​ ​ ​ Balance at Tax Valuation Allowance: ​ Beginning of Year ​ Costs and Expenses (a) ​ Deduction ​ End of Year 2022 $ (10,786) $ (2,741) $ - $ (13,527) 2023 $ (13,527) $ (213) $ - $ (13,740) 2024 $ (13,740) $ (403) $ - $ (14,143) (a) We record a valuation allowance against a deferred tax asset when it is determined that it is more likely than not that the deferred tax asset will not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0357</v>
      </c>
      <c r="C4" s="7" t="n">
        <v>94411</v>
      </c>
      <c r="D4" s="7" t="n">
        <v>745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sider Trading Arrangements - Neil Peterson [Member]</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On November 6, 2024, Neil Peterson, our Chief Operating Officer, adopted a trading arrangement (the “Peterson Rule 10b5-1 Trading Plan”) for the sale of shares of our common stock that is intended to satisfy the affirmative defense conditions of Exchange Act Rule 10b5-1(c). The term of the Peterson Rule 10b5-1 Trading Plan will terminate on April 24, 2026, unless terminated earlier pursuant to the terms of the Plan. The Peterson Rule 10b5-1 Trading Plan provides for sales of up to 15,000 shares of our common stock pursuant to the terms of the plan. </t>
        </is>
      </c>
    </row>
    <row r="5">
      <c r="A5" s="4" t="inlineStr">
        <is>
          <t>Name</t>
        </is>
      </c>
      <c r="B5" s="4" t="inlineStr">
        <is>
          <t>Neil Peterson</t>
        </is>
      </c>
    </row>
    <row r="6">
      <c r="A6" s="4" t="inlineStr">
        <is>
          <t>Title</t>
        </is>
      </c>
      <c r="B6" s="4" t="inlineStr">
        <is>
          <t>Chief Operating Officer</t>
        </is>
      </c>
    </row>
    <row r="7">
      <c r="A7" s="4" t="inlineStr">
        <is>
          <t>Rule 10b5-1 Arrangement Adopted</t>
        </is>
      </c>
      <c r="B7" s="4" t="inlineStr">
        <is>
          <t>true</t>
        </is>
      </c>
    </row>
    <row r="8">
      <c r="A8" s="4" t="inlineStr">
        <is>
          <t>Adoption Date</t>
        </is>
      </c>
      <c r="B8" s="4" t="inlineStr">
        <is>
          <t>Nov.  06,  2024</t>
        </is>
      </c>
    </row>
    <row r="9">
      <c r="A9" s="4" t="inlineStr">
        <is>
          <t>Expiration Date</t>
        </is>
      </c>
      <c r="B9" s="4" t="inlineStr">
        <is>
          <t>Apr. 24,  2026</t>
        </is>
      </c>
    </row>
    <row r="10">
      <c r="A10" s="4" t="inlineStr">
        <is>
          <t>Aggregate Available</t>
        </is>
      </c>
      <c r="B10" s="5" t="n">
        <v>1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allowances</t>
        </is>
      </c>
      <c r="B3" s="7" t="n">
        <v>9729</v>
      </c>
      <c r="C3" s="7" t="n">
        <v>9023</v>
      </c>
    </row>
    <row r="4">
      <c r="A4" s="3" t="inlineStr">
        <is>
          <t>Stockholders' equity:</t>
        </is>
      </c>
      <c r="B4" s="4" t="inlineStr">
        <is>
          <t xml:space="preserve"> </t>
        </is>
      </c>
      <c r="C4" s="4" t="inlineStr">
        <is>
          <t xml:space="preserve"> </t>
        </is>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v>
      </c>
      <c r="C7" s="7" t="n">
        <v>0</v>
      </c>
    </row>
    <row r="8">
      <c r="A8" s="4" t="inlineStr">
        <is>
          <t>Common stock shares authorized (in shares)</t>
        </is>
      </c>
      <c r="B8" s="5" t="n">
        <v>100000000</v>
      </c>
      <c r="C8" s="5" t="n">
        <v>100000000</v>
      </c>
    </row>
    <row r="9">
      <c r="A9" s="4" t="inlineStr">
        <is>
          <t>Common stock shares issued (in shares)</t>
        </is>
      </c>
      <c r="B9" s="5" t="n">
        <v>58743000</v>
      </c>
      <c r="C9" s="5" t="n">
        <v>57858000</v>
      </c>
    </row>
    <row r="10">
      <c r="A10" s="4" t="inlineStr">
        <is>
          <t>Common stock shares outstanding (in shares)</t>
        </is>
      </c>
      <c r="B10" s="5" t="n">
        <v>58743000</v>
      </c>
      <c r="C10" s="5" t="n">
        <v>57858000</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7" t="n">
        <v>377993</v>
      </c>
      <c r="C13" s="7" t="n">
        <v>321488</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7" t="n">
        <v>85343</v>
      </c>
      <c r="C16" s="7" t="n">
        <v>76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strong cybersecurity systems to guard against unauthorized access, malicious software, corruption of data, disruption of our networks and systems and unauthorized release of confidential information. We employ an experienced and dedicated information security team, strive to follow industry best practices, and work with our employees globally to create awareness and mitigate cyber risk. On an ongoing basis, we assess risks (including our exposure from significant information technology suppliers, significant software as a service providers and major vendors with access to our information technology systems) and implement procedures and practices designed to improve the security, confidentiality, integrity and availability of our systems. We voluntarily engage third-party security auditors to test our systems and controls at least annually against the most widely recognized security standards and regulations. We have developed and continue to implement a continuing cyber awareness training program which is designed to increase awareness of cybersecurity threats throughout our company and reduce the risk of human error. We conduct periodic phishing testing on all our employees with e-mail access and emphasize information security in training events and programs we host throughout the year.</t>
        </is>
      </c>
    </row>
    <row r="5">
      <c r="A5" s="4" t="inlineStr">
        <is>
          <t>Cybersecurity Risk Management Processes Integrated [Flag]</t>
        </is>
      </c>
      <c r="B5" s="4" t="inlineStr">
        <is>
          <t>true</t>
        </is>
      </c>
    </row>
    <row r="6">
      <c r="A6" s="4" t="inlineStr">
        <is>
          <t>Cybersecurity Risk Management Processes Integrated [Text Block]</t>
        </is>
      </c>
      <c r="B6" s="4" t="inlineStr">
        <is>
          <t>We maintain strong cybersecurity systems to guard against unauthorized access, malicious software, corruption of data, disruption of our networks and systems and unauthorized release of confidential information. We employ an experienced and dedicated information security team, strive to follow industry best practices, and work with our employees globally to create awareness and mitigate cyber risk. On an ongoing basis, we assess risks (including our exposure from significant information technology suppliers, significant software as a service providers and major vendors with access to our information technology systems) and implement procedures and practices designed to improve the security, confidentiality, integrity and availability of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controls and procedures to escalate enterprise-level issues, including cybersecurity matters, to the appropriate management levels within our organization and our Board of Directors, or members or committees thereof, as appropriate. Our Board of Directors provides oversight of our enterprise risk management, including our approach to managing cybersecurity risk, and has delegated responsibility for review of information security risks to its Audit Committee. The Audit Committee regularly reviews information security risks and receives reports from our Chief Information Officer and other members of the Company’s management regarding those risks. Our cybersecurity program is managed by a dedicated Chief Information Officer whose global team, including the Vice President, Information Security, is responsible for leading enterprise-wide cybersecurity strategy, policy, standards, architecture and processes. Our Chief Information Officer has over 29 years of relevant industry experience, including 18 years with Merit. Our Vice President, Information Security, functions as our senior information security officer and has over 18 years of relevant industry experience. Further, team members who support our cybersecurity program have relevant educational and industry experience through various roles involving information technology, security, auditing, compliance, systems and programming, as well as cybersecurity certifications such as Certified Information Systems Security Professional.</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provides oversight of our enterprise risk management, including our approach to managing cybersecurity risk, and has delegated responsibility for review of information security risks to its Audit Committee.</t>
        </is>
      </c>
    </row>
    <row r="13">
      <c r="A13" s="4" t="inlineStr">
        <is>
          <t>Cybersecurity Risk Role of Management [Text Block]</t>
        </is>
      </c>
      <c r="B13" s="4" t="inlineStr">
        <is>
          <t>The Audit Committee regularly reviews information security risks and receives reports from our Chief Information Officer and other members of the Company’s management regarding those risks. Our cybersecurity program is managed by a dedicated Chief Information Officer whose global team, including the Vice President, Information Security, is responsible for leading enterprise-wide cybersecurity strategy, policy, standards, architecture and processes. Our Chief Information Officer has over 29 years of relevant industry experience, including 18 years with Merit. Our Vice President, Information Security, functions as our senior information security officer and has over 18 years of relevant industry experience. Further, team members who support our cybersecurity program have relevant educational and industry experience through various roles involving information technology, security, auditing, compliance, systems and programming, as well as cybersecurity certifications such as Certified Information Systems Security Profession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a dedicated Chief Information Officer whose global team, including the Vice President, Information Security, is responsible for leading enterprise-wide cybersecurity strategy, policy, standards, architecture and processes.</t>
        </is>
      </c>
    </row>
    <row r="16">
      <c r="A16" s="4" t="inlineStr">
        <is>
          <t>Cybersecurity Risk Management Expertise of Management Responsible [Text Block]</t>
        </is>
      </c>
      <c r="B16" s="4" t="inlineStr">
        <is>
          <t>Our Chief Information Officer has over 29 years of relevant industry experience, including 18 years with Merit. Our Vice President, Information Security, functions as our senior information security officer and has over 18 years of relevant industry experience. Further, team members who support our cybersecurity program have relevant educational and industry experience through various roles involving information technology, security, auditing, compliance, systems and programming, as well as cybersecurity certifications such as Certified Information Systems Security Professional.</t>
        </is>
      </c>
    </row>
    <row r="17">
      <c r="A17" s="4" t="inlineStr">
        <is>
          <t>Cybersecurity Risk Process for Informing Management or Committees Responsible [Text Block]</t>
        </is>
      </c>
      <c r="B17" s="4" t="inlineStr">
        <is>
          <t>Matters determined to present potential material impacts to the Company’s financial results, operations, and/or reputation are immediately reported by management to our Board of Directors or the Audit Committee, as appropriate, in accordance with our escalation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During the year ended December 31, 2024, we elected to change the presentation of investments in privately held companies within the statements of cash flows to be included within Cash paid for notes receivable and other investments Cash paid in acquisitions, net of cash acquired</t>
        </is>
      </c>
    </row>
    <row r="5">
      <c r="A5" s="4" t="inlineStr">
        <is>
          <t>Use of Estimates in Preparing Financial Statements</t>
        </is>
      </c>
      <c r="B5" s="4" t="inlineStr">
        <is>
          <t>Use of Estimates in Preparing Financial Statements</t>
        </is>
      </c>
    </row>
    <row r="6">
      <c r="A6" s="4" t="inlineStr">
        <is>
          <t>Cash and Cash Equivalents</t>
        </is>
      </c>
      <c r="B6" s="4" t="inlineStr">
        <is>
          <t>Cash and Cash Equivalents</t>
        </is>
      </c>
    </row>
    <row r="7">
      <c r="A7" s="4" t="inlineStr">
        <is>
          <t>Receivables</t>
        </is>
      </c>
      <c r="B7" s="4" t="inlineStr">
        <is>
          <t xml:space="preserve">Receivables </t>
        </is>
      </c>
    </row>
    <row r="8">
      <c r="A8" s="4" t="inlineStr">
        <is>
          <t>Inventories</t>
        </is>
      </c>
      <c r="B8" s="4" t="inlineStr">
        <is>
          <t>Inventories of the valuation of inventories includes an assessment of future product demand based on historical sales and raw material usage and product expiration.</t>
        </is>
      </c>
    </row>
    <row r="9">
      <c r="A9" s="4" t="inlineStr">
        <is>
          <t>Goodwill and Intangible Assets</t>
        </is>
      </c>
      <c r="B9" s="4" t="inlineStr">
        <is>
          <t>Goodwill and Intangible Assets Finite-lived intangible assets including developed technology, customer lists, distribution agreements, license agreements, trademarks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sset group to the undiscounted cash flows expected to result from the asset group and determine whether the carrying amount is recoverable. We determine the fair value of each asset group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D December 31, 2022 were restructuring activities and uncertainty about future product development and commercialization associated with certain acquired technologies.</t>
        </is>
      </c>
    </row>
    <row r="10">
      <c r="A10" s="4" t="inlineStr">
        <is>
          <t>Long-Lived Assets</t>
        </is>
      </c>
      <c r="B10" s="4" t="inlineStr">
        <is>
          <t>Long-Lived Assets Property, Plant and Equipment</t>
        </is>
      </c>
    </row>
    <row r="11">
      <c r="A11" s="4" t="inlineStr">
        <is>
          <t>Property and Equipment</t>
        </is>
      </c>
      <c r="B11" s="4" t="inlineStr">
        <is>
          <t>Property and Equipment ​ ​ ​ ​ Buildings 40 years Manufacturing equipment ​ 4 - 20 years Furniture and fixtures ​ 3 - 20 years Land improvements ​ 10 - 20 years Leasehold improvements ​ 4 - 25 years ​ Depreciation expense related to property and equipment for the years ended December 31, 2024, 2023 and 2022 was $37.2 million, $34.0 million, and $33.4 million, respectively.</t>
        </is>
      </c>
    </row>
    <row r="12">
      <c r="A12" s="4" t="inlineStr">
        <is>
          <t>Deferred Compensation</t>
        </is>
      </c>
      <c r="B12" s="4" t="inlineStr">
        <is>
          <t>Deferred Compensation</t>
        </is>
      </c>
    </row>
    <row r="13">
      <c r="A13" s="4" t="inlineStr">
        <is>
          <t>Other Assets</t>
        </is>
      </c>
      <c r="B13" s="4" t="inlineStr">
        <is>
          <t>Other Assets ​ ​ ​ ​ ​ ​ ​ ​ ​ 2024 2023 Investments in privately held companies ​ $ 22,832 ​ $ 19,061 Deferred compensation plan assets ​ ​ 20,716 ​ ​ 18,309 Long-term notes receivable, net ​ ​ 9,423 ​ ​ 3,241 Other ​ 12,365 ​ 14,182 Total ​ $ 65,336 ​ $ 54,793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Investments not accounted for under the equity method of accounting are accounted for at cost minus impairment, if applicable, plus or minus changes in valuation resulting from observable transactions for identical or similar investments. We paid $3.8 million, $4.0 million, and $1.4 million in the acquisition of additional equity investments and have no cumulative impairments or other fair value adjustments associated with our existing investments. Refer to Note 15, Fair Value Measurements</t>
        </is>
      </c>
    </row>
    <row r="14">
      <c r="A14" s="4" t="inlineStr">
        <is>
          <t>Other Long-term Obligations</t>
        </is>
      </c>
      <c r="B14" s="4" t="inlineStr">
        <is>
          <t>Other Long-term Obligations. ​ ​ ​ ​ ​ ​ ​ ​ ​ 2024 2023 Contingent consideration liabilities ​ $ 3,128 ​ $ 3,039 Other long-term obligations ​ ​ 12,323 ​ ​ 10,791 Total ​ $ 15,451 ​ $ 13,830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t>
        </is>
      </c>
    </row>
    <row r="15">
      <c r="A15" s="4" t="inlineStr">
        <is>
          <t>Revenue Recognition/Shipping and Handling/Cost of Sales</t>
        </is>
      </c>
      <c r="B15" s="4" t="inlineStr">
        <is>
          <t>Revenue Recognition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4, 2023 and 2022. In addition, we invoice our customers for taxes assessed by governmental authorities, such as sales tax and value-added taxes. We present these taxes on a net basis. Shipping and Handling Cost of Sales</t>
        </is>
      </c>
    </row>
    <row r="16">
      <c r="A16" s="4" t="inlineStr">
        <is>
          <t>Research and Development</t>
        </is>
      </c>
      <c r="B16" s="4" t="inlineStr">
        <is>
          <t>Research and Development</t>
        </is>
      </c>
    </row>
    <row r="17">
      <c r="A17" s="4" t="inlineStr">
        <is>
          <t>Restructuring</t>
        </is>
      </c>
      <c r="B17" s="4" t="inlineStr">
        <is>
          <t>Restructuring. Exit or Disposal Cost Obligations</t>
        </is>
      </c>
    </row>
    <row r="18">
      <c r="A18" s="4" t="inlineStr">
        <is>
          <t>Income Taxes</t>
        </is>
      </c>
      <c r="B18" s="4" t="inlineStr">
        <is>
          <t>Income Taxes</t>
        </is>
      </c>
    </row>
    <row r="19">
      <c r="A19" s="4" t="inlineStr">
        <is>
          <t>Earnings per Common Share</t>
        </is>
      </c>
      <c r="B19" s="4" t="inlineStr">
        <is>
          <t>Earnings per Common Share</t>
        </is>
      </c>
    </row>
    <row r="20">
      <c r="A20" s="4" t="inlineStr">
        <is>
          <t>Fair Value Measurements</t>
        </is>
      </c>
      <c r="B20" s="4" t="inlineStr">
        <is>
          <t>Fair Value Measurements Level 1: Quoted market prices in active markets for identical assets or liabilities. Level 2: Observable market-based inputs or inputs that are corroborated by market data. Level 3: Unobservable inputs that are not corroborated by market data.</t>
        </is>
      </c>
    </row>
    <row r="21">
      <c r="A21" s="4" t="inlineStr">
        <is>
          <t>Stock-Based Compensation</t>
        </is>
      </c>
      <c r="B21" s="4" t="inlineStr">
        <is>
          <t>Stock-Based Compensation Compensation — Stock Compensation Employee Stock Purchase Plan, Stock Options and Warrants</t>
        </is>
      </c>
    </row>
    <row r="22">
      <c r="A22" s="4" t="inlineStr">
        <is>
          <t>Concentration of Credit Risk</t>
        </is>
      </c>
      <c r="B22" s="4" t="inlineStr">
        <is>
          <t>Concentration of Credit Risk</t>
        </is>
      </c>
    </row>
    <row r="23">
      <c r="A23" s="4" t="inlineStr">
        <is>
          <t>Foreign Currency</t>
        </is>
      </c>
      <c r="B23" s="4" t="inlineStr">
        <is>
          <t>Foreign Currency</t>
        </is>
      </c>
    </row>
    <row r="24">
      <c r="A24" s="4" t="inlineStr">
        <is>
          <t>Derivatives</t>
        </is>
      </c>
      <c r="B24" s="4" t="inlineStr">
        <is>
          <t>Derivatives Debt Derivatives</t>
        </is>
      </c>
    </row>
    <row r="25">
      <c r="A25" s="4" t="inlineStr">
        <is>
          <t>Recently Issued Accounting Standards</t>
        </is>
      </c>
      <c r="B25" s="4" t="inlineStr">
        <is>
          <t>Recently Adopted Financial Accounting Standards. Reference Rate Reform (Topic 848): Facilitation of the Effects of Reference Rate Reform on Financial Reporting Deferral of the Sunset Date of Topic 848 Derivatives In November 2023, the FASB issued ASU 2023-07, Segment Reporting (Topic 280): Improvements to Reportable Segment Disclosures Segment Reporting and Foreign Operations Recently Issued Accounting Standards. Improvements to Income Tax Disclosures Income Taxes (Topic 740) In November 2024, the FASB issued ASU 2024-03, Disaggregation of Income Statement Expenses, for fiscal years beginning after December 15, 2026, and interim periods within fiscal years beginning after December 15, 2027, with early adoption permitted. The provisions within the update may be applied retrospectively for all periods presented in the financial statements. While we are still evaluating the specific impacts and adoption method, we anticipate this guidance will have a significant impact on our consolidated financial statement disclosures. We currently believe there are no other issued and not yet effective accounting standards that are materially relevant to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and Equipment</t>
        </is>
      </c>
      <c r="B4" s="4" t="inlineStr">
        <is>
          <t>Depreciation is computed using the straight-line method over estimated useful lives as follows: ​ ​ ​ ​ Buildings 40 years Manufacturing equipment ​ 4 - 20 years Furniture and fixtures ​ 3 - 20 years Land improvements ​ 10 - 20 years Leasehold improvements ​ 4 - 25 years</t>
        </is>
      </c>
    </row>
    <row r="5">
      <c r="A5" s="4" t="inlineStr">
        <is>
          <t>Other assets</t>
        </is>
      </c>
      <c r="B5" s="4" t="inlineStr">
        <is>
          <t>Other assets as of December 31, 2024 and 2023 consisted of the following (in thousands): ​ ​ ​ ​ ​ ​ ​ ​ ​ 2024 2023 Investments in privately held companies ​ $ 22,832 ​ $ 19,061 Deferred compensation plan assets ​ ​ 20,716 ​ ​ 18,309 Long-term notes receivable, net ​ ​ 9,423 ​ ​ 3,241 Other ​ 12,365 ​ 14,182 Total ​ $ 65,336 ​ $ 54,793</t>
        </is>
      </c>
    </row>
    <row r="6">
      <c r="A6" s="4" t="inlineStr">
        <is>
          <t>Other Long-term Obligations</t>
        </is>
      </c>
      <c r="B6" s="4" t="inlineStr">
        <is>
          <t>Other long-term obligations as of December 31, 2024 and 2023 consisted of the following (in thousands): ​ ​ ​ ​ ​ ​ ​ ​ ​ 2024 2023 Contingent consideration liabilities ​ $ 3,128 ​ $ 3,039 Other long-term obligations ​ ​ 12,323 ​ ​ 10,791 Total ​ $ 15,451 ​ $ 13,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sales by operating segment disaggregated based on product category and geographic region for the years ended December 31, 2024, 2023 and 2022 (in thousands). ​ ​ ​ ​ ​ ​ ​ ​ ​ ​ ​ ​ ​ ​ ​ ​ ​ ​ ​ ​ ​ ​ ​ ​ ​ ​ ​ ​ ​ ​ Year Ended ​ Year Ended ​ Year Ended ​ ​ December 31, 2024 ​ December 31, 2023 ​ December 31, 2022 ​ United States International Total United States International Total United States International Total Cardiovascular ​ ​ ​ ​ ​ ​ ​ ​ ​ ​ ​ ​ Peripheral Intervention ​ $ 331,514 ​ $ 220,654 ​ $ 552,168 ​ $ 299,313 ​ $ 202,907 ​ $ 502,220 ​ $ 263,602 ​ $ 176,208 ​ $ 439,810 Cardiac Intervention ​ 147,992 ​ ​ 223,001 ​ 370,993 ​ 143,755 ​ ​ 214,696 ​ 358,451 ​ 128,711 ​ ​ 214,475 ​ 343,186 Custom Procedural Solutions ​ 122,330 ​ ​ 78,871 ​ 201,201 ​ 114,010 ​ ​ 81,323 ​ 195,333 ​ 108,778 ​ ​ 81,416 ​ 190,194 OEM ​ 147,108 ​ ​ 30,274 ​ 177,382 ​ 135,525 ​ ​ 29,031 ​ 164,556 ​ 118,869 ​ ​ 26,165 ​ 145,034 Total ​ 748,944 ​ ​ 552,800 ​ 1,301,744 ​ 692,603 ​ 527,957 ​ 1,220,560 ​ 619,960 ​ 498,264 ​ 1,118,224 ​ ​ ​ ​ ​ ​ ​ ​ ​ ​ ​ ​ ​ ​ ​ ​ ​ ​ ​ ​ ​ ​ ​ ​ ​ ​ Endoscopy ​ ​ ​ ​ ​ ​ ​ ​ ​ ​ ​ ​ ​ ​ ​ ​ ​ ​ ​ ​ ​ ​ ​ ​ ​ ​ ​ Endoscopy Devices ​ 51,836 ​ 2,934 ​ 54,770 ​ 34,386 ​ 2,420 ​ 36,806 ​ 30,599 ​ ​ 2,158 ​ 32,757 ​ ​ ​ ​ ​ ​ ​ ​ ​ ​ ​ ​ ​ ​ ​ ​ ​ ​ ​ ​ ​ ​ ​ ​ ​ ​ ​ ​ Total ​ $ 800,780 ​ $ 555,734 ​ $ 1,356,514 ​ $ 726,989 ​ $ 530,377 ​ $ 1,257,366 ​ $ 650,559 ​ $ 500,422 ​ $ 1,150,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quisitions and Other Strategic Transactions (Tables)</t>
        </is>
      </c>
      <c r="B1" s="2" t="inlineStr">
        <is>
          <t>12 Months Ended</t>
        </is>
      </c>
    </row>
    <row r="2">
      <c r="B2" s="2" t="inlineStr">
        <is>
          <t>Dec. 31, 2024</t>
        </is>
      </c>
    </row>
    <row r="3">
      <c r="A3" s="4" t="inlineStr">
        <is>
          <t>Cook Medical</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The purchase price was preliminarily allocated as follows (in thousands): ​ ​ ​ ​ ​ Assets Acquired ​ Intangible assets ​ ​ Developed technology ​ $ 126,100 Trademarks ​ ​ 7,100 Customer List ​ ​ 11,100 Goodwill ​ ​ 65,897 Total assets acquired ​ 210,197 ​ ​ ​ ​ Liabilities Assumed ​ Accrued expenses ​ 197 Total liabilities assumed ​ 197 ​ ​ ​ ​ Total net assets acquired ​ $ 210,000</t>
        </is>
      </c>
    </row>
    <row r="6">
      <c r="A6" s="4" t="inlineStr">
        <is>
          <t>EGS</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The purchase price was allocated as follows (in thousands): ​ ​ ​ ​ ​ Assets Acquired ​ Trade receivables ​ $ 2,568 Inventories ​ ​ 3,553 Prepaid expenses and other current assets ​ ​ 99 Property and equipment ​ ​ 258 Intangible assets ​ ​ Developed technology ​ ​ 72,800 Trademarks ​ ​ 5,400 Customer list ​ ​ 6,600 Goodwill ​ ​ 16,997 Total assets acquired ​ 108,275 ​ ​ ​ ​ Liabilities Assumed ​ Trade payables ​ 494 Accrued expenses ​ 2,752 Total liabilities assumed ​ 3,246 ​ ​ ​ ​ Total net assets acquired ​ $ 105,029</t>
        </is>
      </c>
    </row>
    <row r="9">
      <c r="A9" s="4" t="inlineStr">
        <is>
          <t>Angio Dynamics Inc</t>
        </is>
      </c>
      <c r="B9" s="4" t="inlineStr">
        <is>
          <t xml:space="preserve"> </t>
        </is>
      </c>
    </row>
    <row r="10">
      <c r="A10" s="3" t="inlineStr">
        <is>
          <t>Business Acquisition [Line Items]</t>
        </is>
      </c>
      <c r="B10" s="4" t="inlineStr">
        <is>
          <t xml:space="preserve"> </t>
        </is>
      </c>
    </row>
    <row r="11">
      <c r="A11" s="4" t="inlineStr">
        <is>
          <t>Schedule of Purchase price allocation</t>
        </is>
      </c>
      <c r="B11" s="4" t="inlineStr">
        <is>
          <t>The purchase price was allocated as follows (in thousands): ​ ​ ​ ​ ​ Assets Acquired ​ Prepaid expenses ​ $ 2,000 Inventories ​ 5,254 Property and equipment ​ ​ 108 Intangible assets ​ ​ Developed technology ​ ​ 65,200 Trademarks ​ ​ 4,000 Customer list ​ ​ 5,800 Goodwill ​ ​ 17,638 Total net assets acquired ​ $ 100,000</t>
        </is>
      </c>
    </row>
    <row r="12">
      <c r="A12" s="4" t="inlineStr">
        <is>
          <t>Bluegrass Vascular Technologies, Inc</t>
        </is>
      </c>
      <c r="B12" s="4" t="inlineStr">
        <is>
          <t xml:space="preserve"> </t>
        </is>
      </c>
    </row>
    <row r="13">
      <c r="A13" s="3" t="inlineStr">
        <is>
          <t>Business Acquisition [Line Items]</t>
        </is>
      </c>
      <c r="B13" s="4" t="inlineStr">
        <is>
          <t xml:space="preserve"> </t>
        </is>
      </c>
    </row>
    <row r="14">
      <c r="A14" s="4" t="inlineStr">
        <is>
          <t>Schedule of Purchase price allocation</t>
        </is>
      </c>
      <c r="B14" s="4" t="inlineStr">
        <is>
          <t>The purchase price was allocated as follows (in thousands): ​ ​ ​ ​ ​ Assets Acquired ​ Inventories ​ $ 175 Intangible assets ​ ​ Developed technology ​ ​ 28,000 Trademarks ​ ​ 900 Goodwill ​ ​ 3,898 Total net assets acquired ​ $ 32,9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Inventories at December 31, 2024 and 2023, consisted of the following (in thousands): ​ ​ ​ ​ ​ ​ ​ ​ December 31, 2024 December 31, 2023 Finished goods ​ $ 168,437 ​ $ 158,893 Work-in-process ​ 27,114 ​ 25,420 Raw materials ​ 110,512 ​ 119,558 Total inventories ​ $ 306,063 ​ $ 303,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years ended December 31, 2024 and 2023, are as follows (in thousands): ​ ​ ​ ​ ​ ​ ​ ​ ​ ​ ​ ​ ​ ​ ​ ​ ​ ​ ​ ​ ​ 2024 ​ 2023 ​ Cardiovascular ​ Endoscopy ​ Total Cardiovascular ​ Endoscopy ​ Total Goodwill balance at January 1 ​ $ 382,240 ​ $ — ​ $ 382,240 ​ $ 359,821 ​ $ — ​ $ 359,821 Effect of foreign exchange ​ (1,623) ​ — ​ (1,623) ​ 883 ​ — ​ 883 Additions and adjustments as the result of acquisitions ​ 65,897 ​ 16,997 ​ 82,894 ​ 21,536 ​ — ​ 21,536 Goodwill balance at December 31 ​ $ 446,514 ​ $ 16,997 ​ $ 463,511 ​ $ 382,240 ​ $ — ​ $ 382,240</t>
        </is>
      </c>
    </row>
    <row r="5">
      <c r="A5" s="4" t="inlineStr">
        <is>
          <t>Other intangible assets</t>
        </is>
      </c>
      <c r="B5" s="4" t="inlineStr">
        <is>
          <t>Other intangible assets at December 31, 2024 and 2023, consisted of the following (in thousands): ​ ​ ​ ​ ​ ​ ​ ​ ​ ​ ​ ​ December 31, 2024 ​ ​ Gross Carrying ​ Accumulated ​ Net Carrying ​ Amount Amortization Amount Patents ​ $ 31,489 ​ $ (12,824) ​ $ 18,665 Distribution agreements ​ 3,250 ​ (2,994) ​ 256 License agreements ​ 11,557 ​ (9,125) ​ 2,432 Trademarks ​ 47,613 ​ (24,177) ​ 23,436 Customer lists ​ 57,933 ​ (36,223) ​ 21,710 Total ​ $ 151,842 ​ $ (85,343) ​ $ 66,499 ​ ​ ​ ​ ​ ​ ​ ​ ​ ​ ​ ​ ​ December 31, 2023 ​ ​ Gross Carrying ​ Accumulated ​ Net Carrying ​ Amount Amortization Amount Patents ​ $ 28,877 ​ $ (10,916) ​ $ 17,961 Distribution agreements ​ 3,250 ​ (2,919) ​ 331 License agreements ​ 11,142 ​ (8,327) ​ 2,815 Trademarks ​ 35,135 ​ (20,804) ​ 14,331 Customer lists ​ 40,367 ​ (33,921) ​ 6,446 Total ​ $ 118,771 ​ $ (76,887) ​ $ 41,884</t>
        </is>
      </c>
    </row>
    <row r="6">
      <c r="A6" s="4" t="inlineStr">
        <is>
          <t>Estimated amortization expense</t>
        </is>
      </c>
      <c r="B6" s="4" t="inlineStr">
        <is>
          <t>Estimated amortization expense for the developed technology and other intangible assets for the next five years consists of the following as of December 31, 2024 (in thousands): ​ ​ ​ ​ Year ending December 31, Estimated Amortization Expense 2025 ​ $ 83,747 2026 ​ 73,155 2027 ​ 69,188 2028 ​ ​ 67,790 2029 ​ 56,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For the years ended December 31, 2024, 2023 and 2022, income before income taxes is broken out between U.S. and foreign-sourced operations and consisted of the following (in thousands): ​ ​ ​ ​ ​ ​ ​ ​ ​ ​ ​ 2024 2023 2022 Domestic ​ $ 93,687 ​ $ 60,935 ​ $ 77,562 Foreign ​ 56,306 ​ 51,154 ​ 5,067 Total ​ $ 149,993 ​ $ 112,089 ​ $ 82,629</t>
        </is>
      </c>
    </row>
    <row r="5">
      <c r="A5" s="4" t="inlineStr">
        <is>
          <t>Schedule of Components of Income Tax Expense (Benefit)</t>
        </is>
      </c>
      <c r="B5" s="4" t="inlineStr">
        <is>
          <t>The components of the provision for income taxes for the years ended December 31, 2024, 2023 and 2022, consisted of the following (in thousands): ​ ​ ​ ​ ​ ​ ​ ​ ​ ​ ​ 2024 2023 2022 Current expense: ​ ​ ​ Federal ​ $ 26,061 ​ $ 15,684 ​ $ 9,584 State ​ 5,286 ​ 3,775 ​ 3,162 Foreign ​ 13,162 ​ 10,862 ​ 10,291 Total current expense ​ 44,509 ​ 30,321 ​ 23,037 ​ ​ ​ ​ ​ ​ ​ ​ ​ ​ Deferred expense (benefit): ​ ​ ​ Federal ​ (12,609) ​ (11,030) ​ (10,438) State ​ (1,421) ​ (1,699) ​ (3,615) Foreign ​ (843) ​ 86 ​ (871) Total deferred benefit ​ (14,873) ​ (12,643) ​ (14,924) ​ ​ ​ ​ ​ ​ ​ ​ ​ ​ Total income tax expense ​ $ 29,636 ​ $ 17,678 ​ $ 8,113</t>
        </is>
      </c>
    </row>
    <row r="6">
      <c r="A6" s="4" t="inlineStr">
        <is>
          <t>Schedule of Effective Income Tax Rate Reconciliation</t>
        </is>
      </c>
      <c r="B6" s="4" t="inlineStr">
        <is>
          <t>The difference between the income tax expense reported and amounts computed by applying the statutory federal rate of 21.0% to pretax income for the years ended December 31, 2024, 2023 and 2022, consisted of the following (in thousands): ​ ​ ​ ​ ​ ​ ​ ​ ​ ​ ​ 2024 2023 2022 Computed federal income tax expense at applicable statutory rate of 21% ​ $ 31,499 ​ $ 23,539 ​ $ 17,352 State income tax expense ​ 3,081 ​ 1,627 ​ 35 Tax credits ​ (3,004) ​ (2,412) ​ (1,978) Tax effect of international items ​ (1,870) ​ (3,994) ​ (10,698) Uncertain tax positions ​ 218 ​ 4 ​ (47) Deferred compensation insurance assets ​ (535) ​ (548) ​ 706 Stock-based compensation ​ (1,817) ​ (3,001) ​ (3,423) Valuation allowance ​ ​ — ​ ​ (90) ​ ​ 3,523 Remeasurement of state deferred taxes ​ ​ — ​ ​ (73) ​ ​ (375) Non-deductible expenses ​ ​ 2,454 ​ ​ 2,101 ​ ​ 2,027 Remeasurement of contingent consideration liabilities ​ ​ 108 ​ ​ 317 ​ ​ 1,061 Other — including the effect of graduated rates ​ (498) ​ 208 ​ (70) Total income tax expense ​ $ 29,636 ​ $ 17,678 ​ $ 8,113 ​</t>
        </is>
      </c>
    </row>
    <row r="7">
      <c r="A7" s="4" t="inlineStr">
        <is>
          <t>Schedule of Deferred Tax Assets and Liabilities</t>
        </is>
      </c>
      <c r="B7" s="4" t="inlineStr">
        <is>
          <t>Deferred income tax assets and liabilities at December 31, 2024 and 2023, consisted of the following temporary differences and carry-forward items (in thousands): ​ ​ ​ ​ ​ ​ ​ ​ 2024 2023 Deferred income tax assets: ​ ​ Allowance for credit losses on trade receivables ​ $ 2,215 ​ $ 2,009 Accrued compensation expense ​ 11,701 ​ 10,285 Inventory differences ​ 5,139 ​ 5,477 Net operating loss carryforwards ​ 8,320 ​ 10,007 Stock-based compensation expense ​ 7,569 ​ 7,913 Operating lease assets ​ ​ 11,586 ​ ​ 11,331 State R&amp;D tax credits ​ ​ 5,924 ​ ​ 5,237 IRC section 174 capitalized R&amp;D ​ ​ 35,200 ​ ​ 26,370 Other ​ 10,759 ​ 10,159 Total deferred income tax assets ​ 98,413 ​ 88,788 ​ ​ ​ ​ ​ ​ ​ Deferred income tax liabilities: ​ ​ Prepaid expenses ​ (1,277) ​ (1,123) Property and equipment ​ (22,699) ​ (23,539) Intangible assets ​ (29,440) ​ (34,613) Foreign withholding tax ​ (1,681) ​ (2,005) Operating lease liabilities ​ ​ (11,737) ​ ​ (10,129) Other ​ (1,632) ​ (1,898) Total deferred income tax liabilities ​ (68,466) ​ (73,307) Valuation allowance ​ (14,143) ​ (13,740) Net deferred income tax liabilities ​ $ 15,804 ​ $ 1,741 ​ ​ ​ ​ ​ ​ ​ Reported as: ​ ​ Deferred income tax assets ​ $ 16,044 ​ $ 7,288 Deferred income tax liabilities ​ (240) ​ (5,547) Net deferred income tax liabilities ​ $ 15,804 ​ $ 1,741</t>
        </is>
      </c>
    </row>
    <row r="8">
      <c r="A8" s="4" t="inlineStr">
        <is>
          <t>Schedule of reconciliation of the beginning and ending amount of liabilities associated with uncertain tax benefits</t>
        </is>
      </c>
      <c r="B8" s="4" t="inlineStr">
        <is>
          <t>A reconciliation of the beginning and ending amount of liabilities associated with uncertain tax benefits for the years ended December 31, 2024, 2023 and 2022, consisted of the following (in thousands): ​ ​ ​ ​ ​ ​ ​ ​ ​ ​ ​ 2024 2023 2022 Unrecognized tax benefits, opening balance ​ $ 1,622 ​ $ 1,576 ​ $ 1,635 Gross increases (decreases) in tax positions taken in a prior year ​ 70 ​ 112 ​ (10) Gross increases in tax positions taken in the current year ​ 559 ​ 442 ​ 294 Lapse of applicable statute of limitations ​ (371) ​ (508) ​ (343) Unrecognized tax benefits, ending balance ​ $ 1,880 ​ $ 1,622 ​ $ 1,5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t December 31, 2024 and 2023, consisted of the following (in thousands): ​ ​ ​ ​ ​ ​ ​ ​ 2024 2023 Payroll and related liabilities ​ $ 73,514 ​ $ 66,929 Current portion of contingent liabilities ​ 358 ​ 408 Advances from employees ​ 158 ​ 285 Accrued rebates payable ​ ​ 11,778 ​ ​ 11,005 Accrued interest ​ ​ 9,531 ​ ​ 1,556 Other accrued expenses ​ 38,738 ​ 40,264 Total ​ $ 134,077 ​ $ 120,44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December 31, 2024 and 2023, consisted of the following (in thousands): ​ ​ ​ ​ ​ ​ ​ ​ 2024 2023 Term loans ​ $ — ​ $ 99,063 Convertible notes ​ ​ 747,500 ​ ​ 747,500 Less unamortized debt issuance costs ​ (17,949) ​ (23,550) Total long-term debt ​ 729,551 ​ 823,013 Less current portion ​ — ​ — Long-term portion ​ $ 729,551 ​ $ 823,013</t>
        </is>
      </c>
    </row>
    <row r="5">
      <c r="A5" s="4" t="inlineStr">
        <is>
          <t>Schedule of Maturities of Long-term Debt</t>
        </is>
      </c>
      <c r="B5" s="4" t="inlineStr">
        <is>
          <t>Future minimum principal payments on our long-term debt as of December 31, 2024, are as follows (in thousands): ​ ​ ​ ​ Year Ending ​ Future Minimum December 31, Principal Payments 2025 $ — 2026 ​ ​ — 2027 ​ ​ — 2028 ​ ​ — 2029 ​ ​ 747,500 Total future minimum principal payments ​ $ 747,500</t>
        </is>
      </c>
    </row>
    <row r="6">
      <c r="A6" s="4" t="inlineStr">
        <is>
          <t>Schedule of Long-term Debt Covenants</t>
        </is>
      </c>
      <c r="B6" s="4" t="inlineStr">
        <is>
          <t>The Amended Fourth A&amp;R Credit Agreement is collateralized by substantially all of our assets. The Amended Fourth A&amp;R Credit Agreement contains affirmative and negative covenants, representations and warranties, events of default and other terms customary for loans of this nature. In particular, the Amended Fourth A&amp;R Credit Agreement requires that we maintain certain financial covenants, as follows: ​ ​ ​ ​ ​ ​ Covenant Requirement ​ Consolidated Total Net Leverage Ratio (1) ​ 5.0 to 1.0 ​ Consolidated Senior Secured Net Leverage Ratio (2) ​ ​ 3.0 to 1.0 ​ Consolidated Interest Coverage Ratio (3) ​ 3.0 to 1.0 ​ ​ (1) Maximum Consolidated Total Net Leverage Ratio (as defined in the Amended Fourth A&amp;R Credit Agreement) as of any fiscal quarter end. (2) Maximum Consolidated Senior Secured Net Leverage Ratio (as defined in the Amended Fourth A&amp;R Credit Agreement) as of any fiscal quarter end. (3) Minimum ratio of Consolidated EBITDA (as defined in the Amended Fourth A&amp;R Credit Agreement and adjusted for certain expenditures) to Consolidated Interest Expense (as defined in the Amended Fourth A&amp;R Credit Agreement) for any period of four consecutive fiscal quart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7" t="n">
        <v>1356514</v>
      </c>
      <c r="C4" s="7" t="n">
        <v>1257366</v>
      </c>
      <c r="D4" s="7" t="n">
        <v>1150981</v>
      </c>
    </row>
    <row r="5">
      <c r="A5" s="4" t="inlineStr">
        <is>
          <t>Cost of sales</t>
        </is>
      </c>
      <c r="B5" s="5" t="n">
        <v>713181</v>
      </c>
      <c r="C5" s="5" t="n">
        <v>673494</v>
      </c>
      <c r="D5" s="5" t="n">
        <v>631882</v>
      </c>
    </row>
    <row r="6">
      <c r="A6" s="4" t="inlineStr">
        <is>
          <t>Gross profit</t>
        </is>
      </c>
      <c r="B6" s="5" t="n">
        <v>643333</v>
      </c>
      <c r="C6" s="5" t="n">
        <v>583872</v>
      </c>
      <c r="D6" s="5" t="n">
        <v>51909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399731</v>
      </c>
      <c r="C8" s="5" t="n">
        <v>373676</v>
      </c>
      <c r="D8" s="5" t="n">
        <v>342525</v>
      </c>
    </row>
    <row r="9">
      <c r="A9" s="4" t="inlineStr">
        <is>
          <t>Research and development</t>
        </is>
      </c>
      <c r="B9" s="5" t="n">
        <v>87466</v>
      </c>
      <c r="C9" s="5" t="n">
        <v>82728</v>
      </c>
      <c r="D9" s="5" t="n">
        <v>75510</v>
      </c>
    </row>
    <row r="10">
      <c r="A10" s="4" t="inlineStr">
        <is>
          <t>Impairment charges</t>
        </is>
      </c>
      <c r="B10" s="4" t="inlineStr">
        <is>
          <t xml:space="preserve"> </t>
        </is>
      </c>
      <c r="C10" s="5" t="n">
        <v>270</v>
      </c>
      <c r="D10" s="5" t="n">
        <v>2219</v>
      </c>
    </row>
    <row r="11">
      <c r="A11" s="4" t="inlineStr">
        <is>
          <t>Contingent consideration expense</t>
        </is>
      </c>
      <c r="B11" s="5" t="n">
        <v>443</v>
      </c>
      <c r="C11" s="5" t="n">
        <v>1704</v>
      </c>
      <c r="D11" s="5" t="n">
        <v>4611</v>
      </c>
    </row>
    <row r="12">
      <c r="A12" s="4" t="inlineStr">
        <is>
          <t>Acquired in-process research and development</t>
        </is>
      </c>
      <c r="B12" s="4" t="inlineStr">
        <is>
          <t xml:space="preserve"> </t>
        </is>
      </c>
      <c r="C12" s="5" t="n">
        <v>1550</v>
      </c>
      <c r="D12" s="5" t="n">
        <v>6671</v>
      </c>
    </row>
    <row r="13">
      <c r="A13" s="4" t="inlineStr">
        <is>
          <t>Total operating expenses</t>
        </is>
      </c>
      <c r="B13" s="5" t="n">
        <v>487640</v>
      </c>
      <c r="C13" s="5" t="n">
        <v>459928</v>
      </c>
      <c r="D13" s="5" t="n">
        <v>431536</v>
      </c>
    </row>
    <row r="14">
      <c r="A14" s="4" t="inlineStr">
        <is>
          <t>Income from operations</t>
        </is>
      </c>
      <c r="B14" s="5" t="n">
        <v>155693</v>
      </c>
      <c r="C14" s="5" t="n">
        <v>123944</v>
      </c>
      <c r="D14" s="5" t="n">
        <v>87563</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26230</v>
      </c>
      <c r="C16" s="5" t="n">
        <v>2456</v>
      </c>
      <c r="D16" s="5" t="n">
        <v>439</v>
      </c>
    </row>
    <row r="17">
      <c r="A17" s="4" t="inlineStr">
        <is>
          <t>Interest expense</t>
        </is>
      </c>
      <c r="B17" s="5" t="n">
        <v>-31219</v>
      </c>
      <c r="C17" s="5" t="n">
        <v>-15511</v>
      </c>
      <c r="D17" s="5" t="n">
        <v>-6339</v>
      </c>
    </row>
    <row r="18">
      <c r="A18" s="4" t="inlineStr">
        <is>
          <t>Other income (expense) - net</t>
        </is>
      </c>
      <c r="B18" s="5" t="n">
        <v>-711</v>
      </c>
      <c r="C18" s="5" t="n">
        <v>1200</v>
      </c>
      <c r="D18" s="5" t="n">
        <v>966</v>
      </c>
    </row>
    <row r="19">
      <c r="A19" s="4" t="inlineStr">
        <is>
          <t>Total other expense - net</t>
        </is>
      </c>
      <c r="B19" s="5" t="n">
        <v>-5700</v>
      </c>
      <c r="C19" s="5" t="n">
        <v>-11855</v>
      </c>
      <c r="D19" s="5" t="n">
        <v>-4934</v>
      </c>
    </row>
    <row r="20">
      <c r="A20" s="4" t="inlineStr">
        <is>
          <t>Income before income taxes</t>
        </is>
      </c>
      <c r="B20" s="5" t="n">
        <v>149993</v>
      </c>
      <c r="C20" s="5" t="n">
        <v>112089</v>
      </c>
      <c r="D20" s="5" t="n">
        <v>82629</v>
      </c>
    </row>
    <row r="21">
      <c r="A21" s="4" t="inlineStr">
        <is>
          <t>Income tax expense</t>
        </is>
      </c>
      <c r="B21" s="5" t="n">
        <v>29636</v>
      </c>
      <c r="C21" s="5" t="n">
        <v>17678</v>
      </c>
      <c r="D21" s="5" t="n">
        <v>8113</v>
      </c>
    </row>
    <row r="22">
      <c r="A22" s="4" t="inlineStr">
        <is>
          <t>Net income</t>
        </is>
      </c>
      <c r="B22" s="7" t="n">
        <v>120357</v>
      </c>
      <c r="C22" s="7" t="n">
        <v>94411</v>
      </c>
      <c r="D22" s="7" t="n">
        <v>74516</v>
      </c>
    </row>
    <row r="23">
      <c r="A23" s="3" t="inlineStr">
        <is>
          <t>Earnings per common share</t>
        </is>
      </c>
      <c r="B23" s="4" t="inlineStr">
        <is>
          <t xml:space="preserve"> </t>
        </is>
      </c>
      <c r="C23" s="4" t="inlineStr">
        <is>
          <t xml:space="preserve"> </t>
        </is>
      </c>
      <c r="D23" s="4" t="inlineStr">
        <is>
          <t xml:space="preserve"> </t>
        </is>
      </c>
    </row>
    <row r="24">
      <c r="A24" s="4" t="inlineStr">
        <is>
          <t>Basic (in dollars per share)</t>
        </is>
      </c>
      <c r="B24" s="8" t="n">
        <v>2.07</v>
      </c>
      <c r="C24" s="8" t="n">
        <v>1.64</v>
      </c>
      <c r="D24" s="8" t="n">
        <v>1.31</v>
      </c>
    </row>
    <row r="25">
      <c r="A25" s="4" t="inlineStr">
        <is>
          <t>Diluted (in dollars per share)</t>
        </is>
      </c>
      <c r="B25" s="8" t="n">
        <v>2.03</v>
      </c>
      <c r="C25" s="8" t="n">
        <v>1.62</v>
      </c>
      <c r="D25" s="8" t="n">
        <v>1.29</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5" t="n">
        <v>58218</v>
      </c>
      <c r="C27" s="5" t="n">
        <v>57593</v>
      </c>
      <c r="D27" s="5" t="n">
        <v>56806</v>
      </c>
    </row>
    <row r="28">
      <c r="A28" s="4" t="inlineStr">
        <is>
          <t>Diluted (in shares)</t>
        </is>
      </c>
      <c r="B28" s="5" t="n">
        <v>59365</v>
      </c>
      <c r="C28" s="5" t="n">
        <v>58356</v>
      </c>
      <c r="D28" s="5" t="n">
        <v>576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is as follows (in thousands): ​ ​ ​ ​ ​ ​ ​ ​ ​ ​ Fair Value of Derivative Instruments Designated as Hedging Instruments Balance Sheet Location December 31, 2024 December 31, 2023 Assets ​ ​ Interest rate swap Prepaid expenses and other assets ​ $ — ​ $ 1,503 Foreign currency forward contracts Prepaid expenses and other assets ​ ​ 3,771 ​ ​ 2,061 Foreign currency forward contracts Other assets (long-term) ​ ​ 1,064 ​ 216 ​ ​ ​ ​ ​ ​ ​ ​ ​ (Liabilities) ​ ​ Foreign currency forward contracts Accrued expenses ​ (1,332) ​ (1,898) Foreign currency forward contracts Other long-term obligations ​ (287) ​ (499) ​ ​ ​ ​ ​ ​ ​ ​ ​ Fair Value of Derivative Instruments Not Designated as Hedging Instruments Balance Sheet Location December 31, 2024 December 31, 2023 Assets ​ ​ Foreign currency forward contracts Prepaid expenses and other assets ​ $ 2,595 ​ $ 828 ​ ​ ​ ​ ​ ​ ​ ​ ​ (Liabilities) ​ ​ Foreign currency forward contracts Accrued expenses ​ (1,288) ​ (1,463)</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in our consolidated statements of comprehensive income and consolidated balance sheets (in thousands): ​ ​ ​ ​ ​ ​ ​ ​ ​ ​ ​ ​ Amount of Gain ​ ​ Recognized in OCI ​ ​ Year Ended December 31, Derivative instrument 2024 2023 2022 Interest rate swap ​ $ 152 ​ $ 609 ​ $ 4,879 Foreign currency forward contracts ​ 5,732 ​ 3,909 ​ 6,263 ​ Derivative instruments designated as cash flow hedges had the following effects, before income taxes, on AOCI and net earnings in our consolidated statements of income, consolidated statements of comprehensive income and consolidated balance sheets (in thousands): ​ ​ ​ ​ ​ ​ ​ ​ ​ ​ ​ ​ ​ ​ ​ ​ ​ ​ ​ ​ ​ ​ Consolidated Statements ​ ​ Amount of Gain/(Loss) ​ ​ of Income ​ ​ Reclassified from AOCI ​ ​ Year Ended December 31, ​ Year Ended December 31, Location in statements of income 2024 ​ 2023 ​ 2022 2024 2023 2022 Interest expense ​ $ (31,219) ​ $ (15,511) ​ $ (6,339) ​ ​ $ 1,656 $ 2,550 $ (12) Revenue ​ 1,356,514 ​ 1,257,366 ​ 1,150,981 ​ ​ 2,140 ​ 4,081 ​ 3,583 Cost of sales ​ (713,181) ​ (673,494) ​ (631,882) ​ ​ 644 ​ 1,457 ​ (1,436)</t>
        </is>
      </c>
    </row>
    <row r="6">
      <c r="A6" s="4" t="inlineStr">
        <is>
          <t>Derivative Instruments, Gain (Loss)</t>
        </is>
      </c>
      <c r="B6" s="4" t="inlineStr">
        <is>
          <t>The following gains/(losses) from these derivative instruments were recognized in our consolidated statements of income for the years presented (in thousands): ​ ​ ​ ​ ​ ​ ​ ​ ​ ​ ​ ​ ​ ​ Year ended December 31, Derivative Instrument Location in statements of income 2024 2023 2022 Foreign currency forward contracts Other income (expense) — net ​ $ 1,961 ​ $ 2,004 ​ $ 1,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 Basic and Diluted</t>
        </is>
      </c>
      <c r="B4" s="4" t="inlineStr">
        <is>
          <t xml:space="preserve">The computation of weighted average shares outstanding and the basic and diluted earnings per common share for the years ended December 31, 2024, 2023 and 2022, consisted of the following (in thousands, except per share amounts): ​ ​ ​ ​ ​ ​ ​ ​ ​ ​ ​ ​ 2024 ​ 2023 ​ 2022 Net income ​ $ 120,357 ​ $ 94,411 ​ $ 74,516 Average common shares outstanding ​ 58,218 ​ 57,593 ​ 56,806 Basic EPS ​ $ 2.07 ​ $ 1.64 ​ $ 1.31 ​ ​ ​ ​ ​ ​ ​ ​ ​ ​ Average common shares outstanding ​ ​ 58,218 ​ ​ 57,593 ​ ​ 56,806 Effect of dilutive stock awards ​ ​ 760 ​ ​ 763 ​ ​ 865 Effect of dilutive convertible notes ​ ​ 387 ​ ​ — ​ ​ — Total potential shares outstanding ​ ​ 59,365 ​ ​ 58,356 ​ ​ 57,671 Diluted EPS ​ $ 2.03 ​ $ 1.62 ​ $ 1.29 ​ ​ ​ ​ ​ ​ ​ ​ ​ ​ Equity awards excluded as the impact was anti-dilutive (1) ​ ​ 672 ​ ​ 1,143 ​ ​ 1,438 ​ (1) Does not reflect the impact of incremental repurchases under the treasury stock meth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Stock Options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stock-based compensation expense before income tax expense for the years ended December 31, 2024, 2023 and 2022, consisted of the following (in thousands): ​ ​ ​ ​ ​ ​ ​ ​ ​ ​ ​ ​ ​ 2024 2023 2022 Cost of sales ​ ​ ​ ​ ​ ​ ​ ​ ​ Nonqualified stock options ​ $ 1,229 ​ $ 1,647 ​ $ 1,606 Research and development ​ ​ ​ ​ ​ ​ ​ ​ ​ Nonqualified stock options ​ ​ 1,522 ​ ​ 1,739 ​ ​ 1,789 Selling, general and administrative ​ ​ ​ ​ ​ ​ ​ ​ ​ Nonqualified stock options ​ ​ 6,206 ​ ​ 7,542 ​ ​ 7,305 Performance-based restricted stock units ​ ​ 12,517 ​ ​ 6,344 ​ ​ 3,509 Restricted stock units ​ ​ 4,279 ​ ​ 1,771 ​ ​ 1,836 Cash-settled performance-based awards ​ ​ 2,720 ​ ​ 2,290 ​ ​ 1,997 Total selling, general and administrative ​ ​ 25,722 ​ ​ 17,947 ​ ​ 14,647 ​ ​ ​ ​ ​ ​ ​ ​ ​ ​ Stock-based compensation expense before taxes ​ $ 28,473 ​ $ 21,333 ​ $ 18,042</t>
        </is>
      </c>
    </row>
    <row r="5">
      <c r="A5" s="4" t="inlineStr">
        <is>
          <t>Schedule of Share-based Payment Award, Stock Options, Valuation Assumptions</t>
        </is>
      </c>
      <c r="B5" s="4" t="inlineStr">
        <is>
          <t>In applying the Black-Scholes methodology to the option grants, the fair value of our stock-based awards granted was estimated using the following assumptions for the years ended December 31, 2023 and 2022: ​ ​ ​ ​ ​ ​ 2023 2022 Risk-free interest rate ​ 3.6% - 4.8% ​ 1.4% - 4.3% Expected option term ​ 4.0 years ​ 4.0 years Expected dividend yield ​ — ​ — Expected price volatility ​ 39.6% - 47.1% ​ 46.2% - 47.5%</t>
        </is>
      </c>
    </row>
    <row r="6">
      <c r="A6" s="4" t="inlineStr">
        <is>
          <t>Schedule of Share-based Compensation, Stock Option Activity</t>
        </is>
      </c>
      <c r="B6" s="4" t="inlineStr">
        <is>
          <t>The table below presents information related to stock option activity for the years ended December 31, 2024, 2023 and 2022 (in thousands): ​ ​ ​ ​ ​ ​ ​ ​ ​ ​ ​ 2024 2023 2022 Total intrinsic value of stock options exercised ​ $ 36,431 ​ $ 23,300 ​ $ 27,110 Cash received from stock option exercises ​ 39,746 ​ 14,503 ​ 18,952 Excess tax benefit from the exercise of stock options ​ 1,817 ​ 3,001 ​ 3,423</t>
        </is>
      </c>
    </row>
    <row r="7">
      <c r="A7" s="4" t="inlineStr">
        <is>
          <t>Share-based Compensation Arrangement by Share-based Payment Award, Options, Vested and Expected to Vest, Outstanding and Exercisable</t>
        </is>
      </c>
      <c r="B7" s="4" t="inlineStr">
        <is>
          <t>Changes in stock options for the year ended December 31, 2024, consisted of the following (shares and intrinsic value in thousands): ​ ​ ​ ​ ​ ​ ​ ​ ​ ​ ​ ​ ​ Number ​ Weighted Average ​ Remaining Contractual ​ Intrinsic ​ of Shares Exercise Price Term (in years) Value Beginning balance 2,868 ​ 56.39 ​ Granted — ​ — ​ Exercised (824) ​ 48.21 ​ Forfeited/expired (21) ​ 66.61 ​ Outstanding at December 31 2,023 ​ 59.62 3.05 ​ $ 75,055 Exercisable 1,411 ​ 55.87 2.35 ​ 57,639 Ending vested and expected to vest 1,997 ​ 59.49 3.02 ​ 74,372</t>
        </is>
      </c>
    </row>
    <row r="8">
      <c r="A8" s="4" t="inlineStr">
        <is>
          <t>Schedule of Share-based Compensation, PSUs and RSUs, Activity</t>
        </is>
      </c>
      <c r="B8" s="4" t="inlineStr">
        <is>
          <t xml:space="preserve">Changes in PSUs and RSUs for the year ended December 31, 2024, consisted of the following: ​ ​ ​ ​ ​ ​ ​ ​ ​ ​ ​ ​ ​ PSUs ​ RSUs ​ ​ ​ ​ Weighted Average ​ ​ ​ Weighted Average ​ ​ Stock Units ​ Grant Date ​ Stock Units ​ Grant Date ​ (In Thousands) (1) Fair Value (In Thousands) Fair Value Beginning nonvested balance 355 ​ 71.15 20 ​ 83.99 Granted 287 ​ 86.79 329 90.54 Vested (47) ​ 76.51 (20) 83.99 Nonvested balance at December 31 595 ​ 82.33 329 ​ 90.54 ​ (1) Based on the maximum payout, excluding the impact of the rTSR multiplier. The actual number of shares which vest is determined based on the satisfaction of performance conditions and the application of an rTSR multiplier between 75% and 125% . </t>
        </is>
      </c>
    </row>
    <row r="9">
      <c r="A9" s="4" t="inlineStr">
        <is>
          <t>Schedule of Share-based Compensation, PSUs and RSUs Granted</t>
        </is>
      </c>
      <c r="B9" s="4" t="inlineStr">
        <is>
          <t>The following table summarizes PSUs and RSUs granted during the years ended December 31, 2024, 2023 and 2022 (units and shares in thousands): ​ ​ ​ ​ ​ ​ ​ ​ ​ ​ ​ ​ 2024 2023 2022 PSUs ​ ​ ​ ​ ​ ​ ​ ​ ​ ​ Target units granted ​ ​ 144 ​ ​ 115 ​ ​ 48 ​ Maximum units granted (1) ​ ​ 287 ​ ​ 229 ​ ​ 97 ​ Maximum potential shares (1)(2) ​ ​ 359 ​ ​ 287 ​ ​ 121 ​ Weighted average grant date fair value ​ $ 86.79 ​ $ 72.26 ​ $ 64.54 ​ RSUs ​ ​ ​ ​ ​ ​ ​ ​ ​ Units granted ​ ​ 329 ​ ​ 20 ​ ​ 31 ​ Weighted average grant date fair value ​ $ 90.54 ​ $ 83.99 ​ $ 59.02 ​ ​ (1) Based on the maximum payout, excluding the impact of the rTSR multiplier. (2) Includes the impact of the maximum potential rTSR multiplier of 125% .</t>
        </is>
      </c>
    </row>
    <row r="10">
      <c r="A10" s="4" t="inlineStr">
        <is>
          <t>Schedule of Share-based Payment Award, PSUs, Valuation Assumptions</t>
        </is>
      </c>
      <c r="B10" s="4" t="inlineStr">
        <is>
          <t>The fair value of each PSU was estimated as of the grant date using the following assumptions for awards granted in the years ended December 31, 2024, 2023 and 2022: ​ ​ ​ ​ ​ ​ ​ ​ ​ 2024 2023 2022 Risk-free interest rate 4.4% ​ 3.9% - 4.6% ​ 1.6% - 2.7% Performance period 2.8 years ​ 2.8 years ​ 2.6 - 2.8 years Expected dividend yield — ​ — ​ — Expected price volatility 31.1% ​ 31.4% - 32.6% ​ 38.5% - 4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Foreign Ope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Area</t>
        </is>
      </c>
      <c r="B4" s="4" t="inlineStr">
        <is>
          <t>Our long-lived assets (which are comprised of our net property and equipment) by geographic area at December 31, 2024, 2023 and 2022, consisted of the following (in thousands): ​ ​ ​ ​ ​ ​ ​ ​ ​ ​ ​ 2024 2023 2022 United States ​ $ 271,734 ​ $ 273,105 ​ $ 281,290 Ireland ​ 45,325 ​ 42,333 ​ 40,749 Other foreign countries ​ 69,106 ​ 68,085 ​ 60,937 Total ​ $ 386,165 ​ $ 383,523 ​ $ 382,976</t>
        </is>
      </c>
    </row>
    <row r="5">
      <c r="A5" s="4" t="inlineStr">
        <is>
          <t>Schedule of Segment Reporting Information, by Segment</t>
        </is>
      </c>
      <c r="B5" s="4" t="inlineStr">
        <is>
          <t>Financial information relating to our reportable operating segments and reconciliations to the consolidated totals for the years ended December 31, 2024, 2023 and 2022, are as follows (in thousands): ​ ​ ​ ​ ​ ​ ​ ​ ​ ​ ​ ​ ​ ​ ​ ​ ​ ​ ​ ​ ​ ​ ​ ​ ​ ​ ​ ​ ​ ​ Year Ended ​ Year Ended ​ Year Ended ​ ​ December 31, 2024 ​ December 31, 2023 ​ December 31, 2022 ​ Cardiovascular Endoscopy Consolidated Cardiovascular Endoscopy Consolidated Cardiovascular Endoscopy Consolidated Net sales $ 1,301,744 $ 54,770 $ 1,356,514 $ 1,220,560 ​ $ 36,806 $ 1,257,366 $ 1,118,224 $ 32,757 $ 1,150,981 Cost of sales standard (1) ​ ​ 549,657 ​ ​ 15,746 ​ ​ ​ ​ ​ 534,826 ​ ​ 12,987 ​ ​ ​ ​ ​ 496,678 ​ ​ 12,739 ​ ​ ​ Cost of sales other (2) ​ 140,948 ​ 6,830 ​ ​ ​ 125,388 ​ 293 ​ ​ ​ 121,045 ​ 1,420 ​ ​ Selling, general and administrative expenses ​ 376,734 ​ 22,997 ​ ​ ​ 362,082 ​ 11,594 ​ ​ ​ 332,012 ​ 10,513 ​ ​ Research and development expenses ​ ​ 83,812 ​ ​ 3,654 ​ ​ ​ ​ ​ 80,300 ​ ​ 2,428 ​ ​ ​ ​ ​ 74,042 ​ ​ 1,468 ​ ​ ​ Other operating expenses (3) ​ ​ 443 ​ ​ — ​ ​ ​ ​ ​ 3,524 ​ ​ — ​ ​ ​ ​ ​ 13,501 ​ ​ — ​ ​ ​ ​ ​ ​ ​ ​ ​ ​ ​ ​ ​ ​ ​ ​ ​ ​ ​ ​ ​ ​ ​ ​ ​ ​ ​ ​ ​ ​ ​ Income from operations ​ $ 150,150 ​ $ 5,543 ​ $ 155,693 ​ $ 114,440 ​ $ 9,504 ​ $ 123,944 ​ $ 80,946 ​ $ 6,617 ​ $ 87,563 ​ ​ ​ ​ ​ ​ ​ ​ ​ ​ ​ ​ ​ ​ ​ ​ ​ ​ ​ ​ ​ ​ ​ ​ ​ ​ ​ ​ Total other expense — net ​ ​ ​ ​ ​ ​ ​ ​ (5,700) ​ ​ ​ ​ ​ ​ ​ ​ (11,855) ​ ​ ​ ​ ​ ​ ​ ​ (4,934) ​ ​ ​ ​ ​ ​ ​ ​ ​ ​ Income before income taxes ​ ​ ​ ​ ​ ​ $ 149,993 ​ ​ ​ ​ ​ ​ $ 112,089 ​ ​ ​ ​ ​ ​ $ 82,629 ​ (1) Cost of sales standard represents costs of goods sold measured at the internal standard cost for production of inventory. Inventory standard costs include material, labor and manufacturing overhead. (2) Cost of sales other for all segments include amortization expense associated with our developed technology and license agreement intangible assets, freight and handling associated with shipments to customers, provisions based on estimated excess, slow moving and obsolete inventories, manufacturing and price variances, and royalties. (3) Other operating expenses include impairment charges, contingent consideration (benefit expense) related to the changes in fair value of contingent payments associated with acquisitions, acquired in-process research and development expense, and certain legal settlements. ​ ​ ​ ​ ​ ​ ​ ​ ​ ​ ​ 2024 2023 2022 Cardiovascular ​ $ 97,749 ​ $ 88,960 ​ $ 80,777 Endoscopy ​ 4,960 ​ 1,025 ​ 1,027 Total ​ $ 102,709 ​ $ 89,985 ​ $ 81,804 Total depreciation and amortization by operating segment for the years ended December 31, 2024, 2023 and 2022, consisted of the following (in thousa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measured on a recurring basis as of December 31, 2024 and 2023, consisted of the following (in thousands): ​ ​ ​ ​ ​ ​ ​ ​ ​ ​ ​ ​ ​ ​ ​ ​ ​ ​ Fair Value Measurements Using ​ ​ Total Fair ​ Quoted prices in ​ Significant other ​ Significant ​ ​ Value at ​ active markets ​ observable inputs ​ unobservable inputs ​ December 31, 2024 (Level 1) (Level 2) (Level 3) Money market funds (1) ​ $ 10,034 ​ $ 10,034 ​ $ — ​ $ — Marketable securities (2) ​ $ 92 ​ $ 92 ​ $ — ​ $ — Foreign currency contract assets, current and long-term (4) ​ $ 7,430 ​ $ — ​ $ 7,430 ​ $ — Foreign currency contract liabilities, current and long-term (5) ​ $ (2,907) ​ $ — ​ $ (2,907) ​ $ — Contingent consideration liabilities ​ $ (3,486) ​ $ — ​ $ — ​ $ (3,486) ​ ​ ​ ​ ​ ​ ​ ​ ​ ​ ​ ​ ​ ​ ​ ​ ​ ​ ​ Fair Value Measurements Using ​ ​ Total Fair ​ Quoted prices in ​ Significant other ​ Significant ​ ​ Value at ​ active markets ​ observable inputs ​ unobservable inputs ​ December 31, 2023 (Level 1) (Level 2) (Level 3) Marketable securities (2) ​ $ 78 ​ $ 78 ​ $ — ​ $ — Interest rate contract asset, current (3) ​ $ 1,503 ​ $ — ​ $ 1,503 ​ $ — Foreign currency contract assets, current and long-term (4) ​ $ 3,105 ​ $ — ​ $ 3,105 ​ $ — Foreign currency contract liabilities, current and long-term (5) ​ $ (3,860) ​ $ — ​ $ (3,860) ​ $ — Contingent consideration liabilities ​ $ (3,447) ​ $ — ​ $ — ​ $ (3,447) ​ (1) Our money market fund represents a bank-managed money market fund which permits daily redemptions. The fund is recorded as cash equivalents in the consolidated balance sheets. (2) Our marketable securities, which consist entirely of available-for-sale equity securities, are valued using market prices in active markets. Level 1 instrument valuations are obtained from real-time quotes for transactions in active exchange markets involving identical assets. (3) The fair value of the interest rate contract is determined using Level 2 fair value inputs and is recorded as prepaid and other current assets or other long-term assets in the consolidated balance sheets. (4) The fair value of the foreign currency contract assets (including those designated as hedging instruments and those not designated as hedging instruments) is determined using Level 2 fair value inputs and is recorded as prepaid and other assets or other long-term assets in the consolidated balance sheets. (5)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is>
      </c>
    </row>
    <row r="5">
      <c r="A5" s="4" t="inlineStr">
        <is>
          <t>Fair Value, Liabilities Measured on Recurring Basis, Unobservable Input Reconciliation</t>
        </is>
      </c>
      <c r="B5" s="4" t="inlineStr">
        <is>
          <t>Changes in the fair value of our contingent consideration liabilities during the years ended December 31, 2024 and 2023, consisted of the following (in thousands): ​ ​ ​ ​ ​ ​ ​ ​ ​ 2024 2023 Beginning balance ​ $ 3,447 ​ $ 18,073 Contingent consideration expense ​ 443 ​ 1,704 Contingent payments made ​ (404) ​ (16,330) Ending balance ​ $ 3,486 ​ $ 3,447</t>
        </is>
      </c>
    </row>
    <row r="6">
      <c r="A6" s="4" t="inlineStr">
        <is>
          <t>Fair Value Inputs, Liabilities, Quantitative Information</t>
        </is>
      </c>
      <c r="B6" s="4" t="inlineStr">
        <is>
          <t>The recurring Level 3 measurement of our contingent consideration liabilities includes the following significant unobservable inputs at December 31, 2024 and 2023 (amounts in thousands): ​ ​ ​ ​ ​ ​ ​ ​ ​ ​ ​ ​ ​ ​ Fair value at ​ ​ ​ ​ ​ ​ ​ Contingent consideration ​ December 31, ​ Valuation ​ ​ ​ ​ ​ Weighted liability 2024 technique Unobservable inputs Range ​ Average (1) Revenue-based royalty payments contingent liability ​ $ 2,217 Discounted cash flow Discount rate ​ 14.0% - 16.0% ​ 14.6% ​ ​ ​ Projected year of payments ​ 2025-2034 ​ 2028 ​ ​ ​ ​ ​ ​ ​ ​ ​ ​ ​ ​ Revenue milestones contingent liability ​ $ 88 Monte Carlo simulation Discount rate ​ 13.0% ​ ​ ​ ​ ​ Projected year of payments ​ 2025-2040 ​ 2039 ​ ​ ​ ​ ​ ​ ​ ​ ​ ​ ​ ​ Regulatory approval contingent liability ​ $ 1,181 ​ Scenario-based method ​ Discount rate ​ 6.0% ​ ​ ​ ​ ​ ​ ​ ​ ​ Probability of milestone payment ​ 50.0% ​ ​ ​ ​ ​ ​ ​ ​ ​ Projected year of payment ​ 2025-2026 ​ 2025 (1) Unobservable inputs were weighted by the relative fair value of the instruments. No weighted average is reported for contingent consideration liabilities without a range of unobservable inputs. ​ ​ ​ ​ ​ ​ ​ ​ ​ ​ ​ ​ ​ ​ Fair value at ​ ​ ​ ​ ​ ​ ​ Contingent consideration ​ December 31, ​ Valuation ​ ​ ​ ​ ​ Weighted liability 2023 technique Unobservable inputs Range ​ Average (1) Revenue-based royalty payments contingent liability ​ $ 2,945 Discounted cash flow Discount rate ​ 12.0% - 16.0% ​ 14.6% ​ ​ ​ Projected year of payments ​ 2024-2034 ​ 2028 ​ ​ ​ ​ ​ ​ ​ ​ ​ ​ ​ ​ Revenue milestones contingent liability ​ $ 93 Monte Carlo simulation Discount rate ​ 13.0% ​ ​ ​ ​ ​ Projected year of payments ​ 2024-2039 ​ 2039 ​ ​ ​ ​ ​ ​ ​ ​ ​ ​ ​ ​ Regulatory approval contingent liability ​ $ 409 ​ Scenario-based method ​ Discount rate ​ 5.5% ​ ​ ​ ​ ​ ​ ​ ​ ​ Probability of milestone payment ​ 50.0% ​ ​ ​ ​ ​ ​ ​ ​ ​ Projected year of payment ​ 2024-2030 ​ 2030 (1) Unobservable inputs were weighted by the relative fair value of the instruments. No weighted average is reported for contingent consideration liabilities without a range of unobservable inputs.</t>
        </is>
      </c>
    </row>
    <row r="7">
      <c r="A7" s="4" t="inlineStr">
        <is>
          <t>Schedule of Rollforward of Allowance for Credit Losses</t>
        </is>
      </c>
      <c r="B7" s="4" t="inlineStr">
        <is>
          <t>The table below presents a rollforward of the allowance for current expected credit losses on our notes receivable for the years ended December 31, 2024 and 2023 (in thousands): ​ ​ ​ ​ ​ ​ ​ ​ ​ ​ 2024 ​ 2023 Beginning balance ​ $ 568 ​ $ 281 Provision for credit loss expense ​ ​ 798 ​ ​ 287 Ending balance ​ $ 1,366 ​ $ 5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years ended December 31, 2024, 2023 and 2022 were as follows (in thousands): ​ ​ ​ ​ ​ ​ ​ ​ ​ ​ ​ Cash Flow Hedges Foreign Currency Translation Total BALANCE — January 1, 2022 $ (2,464) ​ ​ (5,527) ​ ​ (7,991) ​ ​ ​ ​ ​ ​ ​ ​ ​ Other comprehensive income (loss) 11,142 ​ ​ (10,491) ​ ​ 651 Income taxes (2,177) ​ ​ 102 ​ ​ (2,075) Reclassifications to: ​ ​ ​ ​ ​ ​ ​ ​ Revenue ​ (3,583) ​ ​ ​ ​ ​ (3,583) Cost of sales ​ 1,436 ​ ​ ​ ​ ​ 1,436 Interest expense ​ 12 ​ ​ ​ ​ ​ 12 Net other comprehensive income (loss) ​ 6,830 ​ ​ (10,389) ​ ​ (3,559) ​ ​ ​ ​ ​ ​ ​ ​ ​ BALANCE — December 31, 2022 ​ 4,366 ​ ​ (15,916) ​ ​ (11,550) ​ ​ ​ ​ ​ ​ ​ ​ ​ Other comprehensive income 4,518 ​ ​ 2,959 ​ ​ 7,477 Income taxes 866 ​ ​ (39) ​ ​ 827 Reclassifications to: ​ ​ ​ ​ ​ ​ ​ ​ Revenue ​ (4,081) ​ ​ ​ ​ ​ (4,081) Cost of sales ​ (1,457) ​ ​ ​ ​ ​ (1,457) Interest expense ​ (2,550) ​ ​ ​ ​ ​ (2,550) Net other comprehensive income (loss) ​ (2,704) ​ ​ 2,920 ​ ​ 216 ​ ​ ​ ​ ​ ​ ​ ​ ​ BALANCE — December 31, 2023 ​ 1,662 ​ ​ (12,996) ​ ​ (11,334) ​ ​ ​ ​ ​ ​ ​ ​ ​ Other comprehensive income (loss) 5,884 ​ ​ (9,224) ​ ​ (3,340) Income taxes (341) ​ ​ 54 ​ ​ (287) Reclassifications to: ​ ​ ​ ​ ​ ​ ​ ​ Revenue ​ (2,140) ​ ​ ​ ​ ​ (2,140) Cost of sales ​ (644) ​ ​ ​ ​ ​ (644) Interest expense ​ (1,656) ​ ​ ​ ​ ​ (1,656) Net other comprehensive income (loss) ​ 1,103 ​ ​ (9,170) ​ ​ (8,067) ​ ​ ​ ​ ​ ​ ​ ​ ​ BALANCE — December 31, 2024 $ 2,765 ​ $ (22,166) ​ $ (19,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nsolidated Balance Sheet Information and Supplemental Information</t>
        </is>
      </c>
      <c r="B4" s="4" t="inlineStr">
        <is>
          <t>The following was included in our consolidated balance sheet as of December 31, 2024 and 2023 (in thousands): ​ ​ ​ ​ ​ ​ ​ ​ 2024 2023 Assets ​ ​ ROU operating lease assets ​ $ 65,508 ​ $ 63,047 ​ ​ ​ ​ ​ ​ ​ Liabilities ​ ​ Short-term operating lease liabilities ​ $ 10,331 ​ $ 12,087 Long-term operating lease liabilities ​ 54,783 ​ 56,259 Total operating lease liabilities ​ $ 65,114 ​ $ 68,346</t>
        </is>
      </c>
    </row>
    <row r="5">
      <c r="A5" s="4" t="inlineStr">
        <is>
          <t>Components of Lease Costs</t>
        </is>
      </c>
      <c r="B5" s="4" t="inlineStr">
        <is>
          <t>We recognize lease expense for operating leases on a straight-line basis over the term of the lease. Net lease cost for the years ended December 31, 2024, 2023 and 2022 was $15.4 million, $14.4 million, and $13.8 million, respectively. The components of lease costs for the years ended December 31, 2024, 2023 and 2022 were as follows, in thousands: ​ ​ ​ ​ ​ ​ ​ ​ ​ ​ ​ ​ ​ ​ ​ ​ ​ Lease Cost ​ Classification ​ 2024 ​ 2023 ​ 2022 Operating lease cost (a) Selling, general and administrative expenses ​ $ 15,885 ​ $ 14,879 ​ $ 14,219 Sublease (income) (b) Selling, general and administrative expenses ​ (462) ​ (488) ​ (409) Net lease cost ​ $ 15,423 ​ $ 14,391 ​ $ 13,810 ​ (a) Includes expense related to short-term leases and variable payments, which were not significant. (b) Does not include rental revenue from leases of hardware consoles to customers, which was not significant. Supplemental cash flow information for the years ended December 31, 2024, 2023 and 2022 was as follows, in thousands: ​ ​ ​ ​ ​ ​ ​ ​ ​ ​ ​ ​ 2024 ​ 2023 ​ 2022 Cash paid for amounts included in the measurement of lease liabilities ​ $ 14,529 ​ $ 13,804 ​ $ 13,710 Right-of-use assets obtained in exchange for lease obligations ​ $ 9,947 ​ $ 8,891 ​ $ 11,130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December 31, 2024, 2023 and 2022, our lease agreements had the following remaining lease term and discount rates: ​ ​ ​ ​ ​ ​ ​ ​ ​ ​ ​ ​ 2024 ​ ​ 2023 ​ ​ 2022 Weighted average remaining lease term ​ 9.6 years ​ ​ 9.6 years ​ ​ 10.4 years Weighted average discount rate ​ 3.5% ​ ​ 3.4% ​ ​ 3.4%</t>
        </is>
      </c>
    </row>
    <row r="6">
      <c r="A6" s="4" t="inlineStr">
        <is>
          <t>Maturities of Operating Lease Liabilities</t>
        </is>
      </c>
      <c r="B6" s="4" t="inlineStr">
        <is>
          <t>As of December 31, 2024, maturities of operating lease liabilities were as follows, in thousands: ​ ​ ​ ​ Year ending December 31, Amounts due under operating leases 2025 ​ $ 11,915 2026 ​ 10,067 2027 ​ 8,726 2028 ​ 6,948 2029 ​ 6,258 Thereafter ​ 32,692 Total lease payments ​ 76,606 Less: Imputed interest ​ (11,492) Total ​ $ 65,1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 Organization (Details)</t>
        </is>
      </c>
      <c r="B1" s="2" t="inlineStr">
        <is>
          <t>12 Months Ended</t>
        </is>
      </c>
    </row>
    <row r="2">
      <c r="B2" s="2" t="inlineStr">
        <is>
          <t>Dec. 31, 2024 segment item</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Product Categories | item</t>
        </is>
      </c>
      <c r="B5"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rganization and Summary of Significant Accounting Policies - Cash and Cash Equivalents (Details) - USD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Restricted cash</t>
        </is>
      </c>
      <c r="B3" s="6" t="n">
        <v>2.1</v>
      </c>
      <c r="C3" s="6" t="n">
        <v>2.1</v>
      </c>
    </row>
    <row r="4">
      <c r="A4" s="4" t="inlineStr">
        <is>
          <t>Restricted Cash, Current, Statement of Financial Position [Extensible Enumeration]</t>
        </is>
      </c>
      <c r="B4" s="4" t="inlineStr">
        <is>
          <t>Prepaid Expense and Other Assets, Current</t>
        </is>
      </c>
      <c r="C4" s="4" t="inlineStr">
        <is>
          <t>Prepaid Expense and Other Asset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5" customWidth="1" min="4" max="4"/>
  </cols>
  <sheetData>
    <row r="1">
      <c r="A1" s="1" t="inlineStr">
        <is>
          <t>Organization and Summary of Significant Accounting Policies - Goodwill and Intangible Assets (Details) $ in Million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porting units | segment</t>
        </is>
      </c>
      <c r="B4" s="5" t="n">
        <v>4</v>
      </c>
      <c r="C4" s="4" t="inlineStr">
        <is>
          <t xml:space="preserve"> </t>
        </is>
      </c>
      <c r="D4" s="4" t="inlineStr">
        <is>
          <t xml:space="preserve"> </t>
        </is>
      </c>
    </row>
    <row r="5">
      <c r="A5" s="4" t="inlineStr">
        <is>
          <t>Impairment of intangible assets | $</t>
        </is>
      </c>
      <c r="B5" s="7" t="n">
        <v>0</v>
      </c>
      <c r="C5" s="7" t="n">
        <v>0</v>
      </c>
      <c r="D5" s="6" t="n">
        <v>1.7</v>
      </c>
    </row>
    <row r="6">
      <c r="A6" s="4" t="inlineStr">
        <is>
          <t>Impairment, Intangible Asset, Finite-Lived, Statement of Income or Comprehensive Income [Extensible Enumeration]</t>
        </is>
      </c>
      <c r="B6" s="4" t="inlineStr">
        <is>
          <t xml:space="preserve"> </t>
        </is>
      </c>
      <c r="C6" s="4" t="inlineStr">
        <is>
          <t xml:space="preserve"> </t>
        </is>
      </c>
      <c r="D6" s="4" t="inlineStr">
        <is>
          <t>Asset Impairment Charge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120357</v>
      </c>
      <c r="C4" s="7" t="n">
        <v>94411</v>
      </c>
      <c r="D4" s="7" t="n">
        <v>74516</v>
      </c>
    </row>
    <row r="5">
      <c r="A5" s="3" t="inlineStr">
        <is>
          <t>Other comprehensive income (loss):</t>
        </is>
      </c>
      <c r="B5" s="4" t="inlineStr">
        <is>
          <t xml:space="preserve"> </t>
        </is>
      </c>
      <c r="C5" s="4" t="inlineStr">
        <is>
          <t xml:space="preserve"> </t>
        </is>
      </c>
      <c r="D5" s="4" t="inlineStr">
        <is>
          <t xml:space="preserve"> </t>
        </is>
      </c>
    </row>
    <row r="6">
      <c r="A6" s="4" t="inlineStr">
        <is>
          <t>Cash flow hedges</t>
        </is>
      </c>
      <c r="B6" s="5" t="n">
        <v>1444</v>
      </c>
      <c r="C6" s="5" t="n">
        <v>-3570</v>
      </c>
      <c r="D6" s="5" t="n">
        <v>9007</v>
      </c>
    </row>
    <row r="7">
      <c r="A7" s="4" t="inlineStr">
        <is>
          <t>Income tax benefit (expense)</t>
        </is>
      </c>
      <c r="B7" s="5" t="n">
        <v>-341</v>
      </c>
      <c r="C7" s="5" t="n">
        <v>866</v>
      </c>
      <c r="D7" s="5" t="n">
        <v>-2177</v>
      </c>
    </row>
    <row r="8">
      <c r="A8" s="4" t="inlineStr">
        <is>
          <t>Foreign currency translation adjustment</t>
        </is>
      </c>
      <c r="B8" s="5" t="n">
        <v>-9224</v>
      </c>
      <c r="C8" s="5" t="n">
        <v>2959</v>
      </c>
      <c r="D8" s="5" t="n">
        <v>-10491</v>
      </c>
    </row>
    <row r="9">
      <c r="A9" s="4" t="inlineStr">
        <is>
          <t>Income tax benefit (expense)</t>
        </is>
      </c>
      <c r="B9" s="5" t="n">
        <v>54</v>
      </c>
      <c r="C9" s="5" t="n">
        <v>-39</v>
      </c>
      <c r="D9" s="5" t="n">
        <v>102</v>
      </c>
    </row>
    <row r="10">
      <c r="A10" s="4" t="inlineStr">
        <is>
          <t>Total other comprehensive income (loss)</t>
        </is>
      </c>
      <c r="B10" s="5" t="n">
        <v>-8067</v>
      </c>
      <c r="C10" s="5" t="n">
        <v>216</v>
      </c>
      <c r="D10" s="5" t="n">
        <v>-3559</v>
      </c>
    </row>
    <row r="11">
      <c r="A11" s="4" t="inlineStr">
        <is>
          <t>Total comprehensive income</t>
        </is>
      </c>
      <c r="B11" s="7" t="n">
        <v>112290</v>
      </c>
      <c r="C11" s="7" t="n">
        <v>94627</v>
      </c>
      <c r="D11" s="7" t="n">
        <v>70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37.2</v>
      </c>
      <c r="C4" s="7" t="n">
        <v>34</v>
      </c>
      <c r="D4" s="6" t="n">
        <v>33.4</v>
      </c>
    </row>
    <row r="5">
      <c r="A5" s="4" t="inlineStr">
        <is>
          <t>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40 years</t>
        </is>
      </c>
      <c r="C7" s="4" t="inlineStr">
        <is>
          <t xml:space="preserve"> </t>
        </is>
      </c>
      <c r="D7" s="4" t="inlineStr">
        <is>
          <t xml:space="preserve"> </t>
        </is>
      </c>
    </row>
    <row r="8">
      <c r="A8" s="4" t="inlineStr">
        <is>
          <t>Manufacturing equipment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4 years</t>
        </is>
      </c>
      <c r="C10" s="4" t="inlineStr">
        <is>
          <t xml:space="preserve"> </t>
        </is>
      </c>
      <c r="D10" s="4" t="inlineStr">
        <is>
          <t xml:space="preserve"> </t>
        </is>
      </c>
    </row>
    <row r="11">
      <c r="A11" s="4" t="inlineStr">
        <is>
          <t>Manufacturing equipment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20 years</t>
        </is>
      </c>
      <c r="C13" s="4" t="inlineStr">
        <is>
          <t xml:space="preserve"> </t>
        </is>
      </c>
      <c r="D13" s="4" t="inlineStr">
        <is>
          <t xml:space="preserve"> </t>
        </is>
      </c>
    </row>
    <row r="14">
      <c r="A14" s="4" t="inlineStr">
        <is>
          <t>Furniture and fixture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Furniture and fixture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row r="20">
      <c r="A20" s="4" t="inlineStr">
        <is>
          <t>Land improvements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Land improvements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0 years</t>
        </is>
      </c>
      <c r="C25" s="4" t="inlineStr">
        <is>
          <t xml:space="preserve"> </t>
        </is>
      </c>
      <c r="D25" s="4" t="inlineStr">
        <is>
          <t xml:space="preserve"> </t>
        </is>
      </c>
    </row>
    <row r="26">
      <c r="A26" s="4" t="inlineStr">
        <is>
          <t>Leasehold improvement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4 years</t>
        </is>
      </c>
      <c r="C28" s="4" t="inlineStr">
        <is>
          <t xml:space="preserve"> </t>
        </is>
      </c>
      <c r="D28" s="4" t="inlineStr">
        <is>
          <t xml:space="preserve"> </t>
        </is>
      </c>
    </row>
    <row r="29">
      <c r="A29" s="4" t="inlineStr">
        <is>
          <t>Leasehold improvement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2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Compens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surrender value of life insurance</t>
        </is>
      </c>
      <c r="B3" s="7" t="n">
        <v>20700</v>
      </c>
      <c r="C3" s="7" t="n">
        <v>18300</v>
      </c>
    </row>
    <row r="4">
      <c r="A4" s="4" t="inlineStr">
        <is>
          <t>Deferred compensation cost</t>
        </is>
      </c>
      <c r="B4" s="7" t="n">
        <v>19197</v>
      </c>
      <c r="C4" s="7" t="n">
        <v>17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Other Assets (Details) - USD ($) $ in Thousands</t>
        </is>
      </c>
      <c r="B1" s="2" t="inlineStr">
        <is>
          <t>12 Months Ended</t>
        </is>
      </c>
    </row>
    <row r="2">
      <c r="B2" s="2" t="inlineStr">
        <is>
          <t>Dec. 31, 2024</t>
        </is>
      </c>
      <c r="C2" s="2" t="inlineStr">
        <is>
          <t>Dec. 31, 2023</t>
        </is>
      </c>
      <c r="D2" s="2" t="inlineStr">
        <is>
          <t>Dec. 31, 2022</t>
        </is>
      </c>
    </row>
    <row r="3">
      <c r="A3" s="3" t="inlineStr">
        <is>
          <t>Other Assets</t>
        </is>
      </c>
      <c r="B3" s="4" t="inlineStr">
        <is>
          <t xml:space="preserve"> </t>
        </is>
      </c>
      <c r="C3" s="4" t="inlineStr">
        <is>
          <t xml:space="preserve"> </t>
        </is>
      </c>
      <c r="D3" s="4" t="inlineStr">
        <is>
          <t xml:space="preserve"> </t>
        </is>
      </c>
    </row>
    <row r="4">
      <c r="A4" s="4" t="inlineStr">
        <is>
          <t>Investments in privately held companies</t>
        </is>
      </c>
      <c r="B4" s="7" t="n">
        <v>22832</v>
      </c>
      <c r="C4" s="7" t="n">
        <v>19061</v>
      </c>
      <c r="D4" s="4" t="inlineStr">
        <is>
          <t xml:space="preserve"> </t>
        </is>
      </c>
    </row>
    <row r="5">
      <c r="A5" s="4" t="inlineStr">
        <is>
          <t>Deferred compensation plan assets</t>
        </is>
      </c>
      <c r="B5" s="5" t="n">
        <v>20716</v>
      </c>
      <c r="C5" s="5" t="n">
        <v>18309</v>
      </c>
      <c r="D5" s="4" t="inlineStr">
        <is>
          <t xml:space="preserve"> </t>
        </is>
      </c>
    </row>
    <row r="6">
      <c r="A6" s="4" t="inlineStr">
        <is>
          <t>Long-term notes receivable, net</t>
        </is>
      </c>
      <c r="B6" s="5" t="n">
        <v>9423</v>
      </c>
      <c r="C6" s="5" t="n">
        <v>3241</v>
      </c>
      <c r="D6" s="4" t="inlineStr">
        <is>
          <t xml:space="preserve"> </t>
        </is>
      </c>
    </row>
    <row r="7">
      <c r="A7" s="4" t="inlineStr">
        <is>
          <t>Other</t>
        </is>
      </c>
      <c r="B7" s="5" t="n">
        <v>12365</v>
      </c>
      <c r="C7" s="5" t="n">
        <v>14182</v>
      </c>
      <c r="D7" s="4" t="inlineStr">
        <is>
          <t xml:space="preserve"> </t>
        </is>
      </c>
    </row>
    <row r="8">
      <c r="A8" s="4" t="inlineStr">
        <is>
          <t>Total Other Assets</t>
        </is>
      </c>
      <c r="B8" s="5" t="n">
        <v>65336</v>
      </c>
      <c r="C8" s="5" t="n">
        <v>54793</v>
      </c>
      <c r="D8" s="4" t="inlineStr">
        <is>
          <t xml:space="preserve"> </t>
        </is>
      </c>
    </row>
    <row r="9">
      <c r="A9" s="4" t="inlineStr">
        <is>
          <t>Payments to acquire additional equity investments</t>
        </is>
      </c>
      <c r="B9" s="7" t="n">
        <v>3800</v>
      </c>
      <c r="C9" s="7" t="n">
        <v>4000</v>
      </c>
      <c r="D9" s="7" t="n">
        <v>1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Long-term Obligation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ingent consideration liabilities</t>
        </is>
      </c>
      <c r="B3" s="7" t="n">
        <v>3128</v>
      </c>
      <c r="C3" s="7" t="n">
        <v>3039</v>
      </c>
    </row>
    <row r="4">
      <c r="A4" s="4" t="inlineStr">
        <is>
          <t>Other long-term obligations</t>
        </is>
      </c>
      <c r="B4" s="5" t="n">
        <v>12323</v>
      </c>
      <c r="C4" s="5" t="n">
        <v>10791</v>
      </c>
    </row>
    <row r="5">
      <c r="A5" s="4" t="inlineStr">
        <is>
          <t>Total</t>
        </is>
      </c>
      <c r="B5" s="7" t="n">
        <v>15451</v>
      </c>
      <c r="C5" s="7" t="n">
        <v>13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Organization and Summary of Significant Accounting Policies - Restructur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ucturing charges</t>
        </is>
      </c>
      <c r="B4" s="6" t="n">
        <v>3.1</v>
      </c>
      <c r="C4" s="6" t="n">
        <v>2.7</v>
      </c>
      <c r="D4" s="6" t="n">
        <v>7.2</v>
      </c>
    </row>
    <row r="5">
      <c r="A5" s="4" t="inlineStr">
        <is>
          <t>Restructuring Charges,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Restructuring reserve balance</t>
        </is>
      </c>
      <c r="B6" s="6" t="n">
        <v>1.1</v>
      </c>
      <c r="C6" s="6" t="n">
        <v>4.1</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tock Based Compens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cated share-based compensation</t>
        </is>
      </c>
      <c r="B4" s="7" t="n">
        <v>28473</v>
      </c>
      <c r="C4" s="7" t="n">
        <v>21333</v>
      </c>
      <c r="D4" s="7" t="n">
        <v>180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2" customWidth="1" min="1" max="1"/>
    <col width="35" customWidth="1" min="2" max="2"/>
    <col width="22" customWidth="1" min="3" max="3"/>
    <col width="22" customWidth="1" min="4" max="4"/>
  </cols>
  <sheetData>
    <row r="1">
      <c r="A1" s="1" t="inlineStr">
        <is>
          <t>Revenues - Disaggregation of Revenue (Details) $ in Thousands</t>
        </is>
      </c>
      <c r="B1" s="2" t="inlineStr">
        <is>
          <t>12 Months Ended</t>
        </is>
      </c>
    </row>
    <row r="2">
      <c r="B2" s="2" t="inlineStr">
        <is>
          <t>Dec. 31, 2024 USD ($) item seg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product categories | item</t>
        </is>
      </c>
      <c r="B5" s="5" t="n">
        <v>5</v>
      </c>
      <c r="C5" s="4" t="inlineStr">
        <is>
          <t xml:space="preserve"> </t>
        </is>
      </c>
      <c r="D5" s="4" t="inlineStr">
        <is>
          <t xml:space="preserve"> </t>
        </is>
      </c>
    </row>
    <row r="6">
      <c r="A6" s="4" t="inlineStr">
        <is>
          <t>Net sales</t>
        </is>
      </c>
      <c r="B6" s="7" t="n">
        <v>1356514</v>
      </c>
      <c r="C6" s="7" t="n">
        <v>1257366</v>
      </c>
      <c r="D6" s="7" t="n">
        <v>1150981</v>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sales</t>
        </is>
      </c>
      <c r="B9" s="5" t="n">
        <v>800780</v>
      </c>
      <c r="C9" s="5" t="n">
        <v>726989</v>
      </c>
      <c r="D9" s="5" t="n">
        <v>650559</v>
      </c>
    </row>
    <row r="10">
      <c r="A10" s="4" t="inlineStr">
        <is>
          <t>Internation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7" t="n">
        <v>555734</v>
      </c>
      <c r="C12" s="5" t="n">
        <v>530377</v>
      </c>
      <c r="D12" s="5" t="n">
        <v>500422</v>
      </c>
    </row>
    <row r="13">
      <c r="A13" s="4" t="inlineStr">
        <is>
          <t>Cardiovascula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product categories | item</t>
        </is>
      </c>
      <c r="B15" s="5" t="n">
        <v>4</v>
      </c>
      <c r="C15" s="4" t="inlineStr">
        <is>
          <t xml:space="preserve"> </t>
        </is>
      </c>
      <c r="D15" s="4" t="inlineStr">
        <is>
          <t xml:space="preserve"> </t>
        </is>
      </c>
    </row>
    <row r="16">
      <c r="A16" s="4" t="inlineStr">
        <is>
          <t>Net sales</t>
        </is>
      </c>
      <c r="B16" s="7" t="n">
        <v>1301744</v>
      </c>
      <c r="C16" s="5" t="n">
        <v>1220560</v>
      </c>
      <c r="D16" s="5" t="n">
        <v>1118224</v>
      </c>
    </row>
    <row r="17">
      <c r="A17" s="4" t="inlineStr">
        <is>
          <t>Cardiovascular | Peripheral Interven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552168</v>
      </c>
      <c r="C19" s="5" t="n">
        <v>502220</v>
      </c>
      <c r="D19" s="5" t="n">
        <v>439810</v>
      </c>
    </row>
    <row r="20">
      <c r="A20" s="4" t="inlineStr">
        <is>
          <t>Cardiovascular | Cardiac Interven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370993</v>
      </c>
      <c r="C22" s="5" t="n">
        <v>358451</v>
      </c>
      <c r="D22" s="5" t="n">
        <v>343186</v>
      </c>
    </row>
    <row r="23">
      <c r="A23" s="4" t="inlineStr">
        <is>
          <t>Cardiovascular | Custom Procedural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201201</v>
      </c>
      <c r="C25" s="5" t="n">
        <v>195333</v>
      </c>
      <c r="D25" s="5" t="n">
        <v>190194</v>
      </c>
    </row>
    <row r="26">
      <c r="A26" s="4" t="inlineStr">
        <is>
          <t>Cardiovascular | OE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77382</v>
      </c>
      <c r="C28" s="5" t="n">
        <v>164556</v>
      </c>
      <c r="D28" s="5" t="n">
        <v>145034</v>
      </c>
    </row>
    <row r="29">
      <c r="A29" s="4" t="inlineStr">
        <is>
          <t>Cardiovascular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748944</v>
      </c>
      <c r="C31" s="5" t="n">
        <v>692603</v>
      </c>
      <c r="D31" s="5" t="n">
        <v>619960</v>
      </c>
    </row>
    <row r="32">
      <c r="A32" s="4" t="inlineStr">
        <is>
          <t>Cardiovascular | United States | Peripheral Interven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331514</v>
      </c>
      <c r="C34" s="5" t="n">
        <v>299313</v>
      </c>
      <c r="D34" s="5" t="n">
        <v>263602</v>
      </c>
    </row>
    <row r="35">
      <c r="A35" s="4" t="inlineStr">
        <is>
          <t>Cardiovascular | United States | Cardiac Interven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147992</v>
      </c>
      <c r="C37" s="5" t="n">
        <v>143755</v>
      </c>
      <c r="D37" s="5" t="n">
        <v>128711</v>
      </c>
    </row>
    <row r="38">
      <c r="A38" s="4" t="inlineStr">
        <is>
          <t>Cardiovascular | United States | Custom Procedural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122330</v>
      </c>
      <c r="C40" s="5" t="n">
        <v>114010</v>
      </c>
      <c r="D40" s="5" t="n">
        <v>108778</v>
      </c>
    </row>
    <row r="41">
      <c r="A41" s="4" t="inlineStr">
        <is>
          <t>Cardiovascular | United States | OE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147108</v>
      </c>
      <c r="C43" s="5" t="n">
        <v>135525</v>
      </c>
      <c r="D43" s="5" t="n">
        <v>118869</v>
      </c>
    </row>
    <row r="44">
      <c r="A44" s="4" t="inlineStr">
        <is>
          <t>Cardiovascular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552800</v>
      </c>
      <c r="C46" s="5" t="n">
        <v>527957</v>
      </c>
      <c r="D46" s="5" t="n">
        <v>498264</v>
      </c>
    </row>
    <row r="47">
      <c r="A47" s="4" t="inlineStr">
        <is>
          <t>Cardiovascular | International | Peripheral Interven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220654</v>
      </c>
      <c r="C49" s="5" t="n">
        <v>202907</v>
      </c>
      <c r="D49" s="5" t="n">
        <v>176208</v>
      </c>
    </row>
    <row r="50">
      <c r="A50" s="4" t="inlineStr">
        <is>
          <t>Cardiovascular | International | Cardiac Interven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223001</v>
      </c>
      <c r="C52" s="5" t="n">
        <v>214696</v>
      </c>
      <c r="D52" s="5" t="n">
        <v>214475</v>
      </c>
    </row>
    <row r="53">
      <c r="A53" s="4" t="inlineStr">
        <is>
          <t>Cardiovascular | International | Custom Procedural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78871</v>
      </c>
      <c r="C55" s="5" t="n">
        <v>81323</v>
      </c>
      <c r="D55" s="5" t="n">
        <v>81416</v>
      </c>
    </row>
    <row r="56">
      <c r="A56" s="4" t="inlineStr">
        <is>
          <t>Cardiovascular | International | OEM</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30274</v>
      </c>
      <c r="C58" s="5" t="n">
        <v>29031</v>
      </c>
      <c r="D58" s="5" t="n">
        <v>26165</v>
      </c>
    </row>
    <row r="59">
      <c r="A59" s="4" t="inlineStr">
        <is>
          <t>Endoscop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54770</v>
      </c>
      <c r="C61" s="5" t="n">
        <v>36806</v>
      </c>
      <c r="D61" s="5" t="n">
        <v>32757</v>
      </c>
    </row>
    <row r="62">
      <c r="A62" s="4" t="inlineStr">
        <is>
          <t>Endoscopy | Endoscopy De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54770</v>
      </c>
      <c r="C64" s="5" t="n">
        <v>36806</v>
      </c>
      <c r="D64" s="5" t="n">
        <v>32757</v>
      </c>
    </row>
    <row r="65">
      <c r="A65" s="4" t="inlineStr">
        <is>
          <t>Endoscopy | United States | Endoscopy De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5" t="n">
        <v>51836</v>
      </c>
      <c r="C67" s="5" t="n">
        <v>34386</v>
      </c>
      <c r="D67" s="5" t="n">
        <v>30599</v>
      </c>
    </row>
    <row r="68">
      <c r="A68" s="4" t="inlineStr">
        <is>
          <t>Endoscopy | International | Endoscopy De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7" t="n">
        <v>2934</v>
      </c>
      <c r="C70" s="7" t="n">
        <v>2420</v>
      </c>
      <c r="D70" s="7" t="n">
        <v>21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Acquisitions and Other Strategic Transactions - Cook Medical, LLC (Details) - Cook Medical - USD ($) $ in Millions</t>
        </is>
      </c>
      <c r="C1" s="2" t="inlineStr">
        <is>
          <t>12 Months Ended</t>
        </is>
      </c>
    </row>
    <row r="2">
      <c r="B2" s="2" t="inlineStr">
        <is>
          <t>Nov. 01, 2024</t>
        </is>
      </c>
      <c r="C2" s="2" t="inlineStr">
        <is>
          <t>Dec. 31, 2024</t>
        </is>
      </c>
    </row>
    <row r="3">
      <c r="A3" s="3" t="inlineStr">
        <is>
          <t>Asset Acquisition [Line Items]</t>
        </is>
      </c>
      <c r="B3" s="4" t="inlineStr">
        <is>
          <t xml:space="preserve"> </t>
        </is>
      </c>
      <c r="C3" s="4" t="inlineStr">
        <is>
          <t xml:space="preserve"> </t>
        </is>
      </c>
    </row>
    <row r="4">
      <c r="A4" s="4" t="inlineStr">
        <is>
          <t>Total purchase price</t>
        </is>
      </c>
      <c r="B4" s="7" t="n">
        <v>210</v>
      </c>
      <c r="C4" s="4" t="inlineStr">
        <is>
          <t xml:space="preserve"> </t>
        </is>
      </c>
    </row>
    <row r="5">
      <c r="A5" s="4" t="inlineStr">
        <is>
          <t>Net sales related to acquisition</t>
        </is>
      </c>
      <c r="B5" s="4" t="inlineStr">
        <is>
          <t xml:space="preserve"> </t>
        </is>
      </c>
      <c r="C5" s="6" t="n">
        <v>5.5</v>
      </c>
    </row>
    <row r="6">
      <c r="A6" s="4" t="inlineStr">
        <is>
          <t>Acquisition-related costs</t>
        </is>
      </c>
      <c r="B6" s="4" t="inlineStr">
        <is>
          <t xml:space="preserve"> </t>
        </is>
      </c>
      <c r="C6" s="6" t="n">
        <v>5.4</v>
      </c>
    </row>
    <row r="7">
      <c r="A7" s="4" t="inlineStr">
        <is>
          <t>Weighted Averag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Amortization period</t>
        </is>
      </c>
      <c r="B9" s="4" t="inlineStr">
        <is>
          <t>10 years 3 months 18 days</t>
        </is>
      </c>
      <c r="C9" s="4" t="inlineStr">
        <is>
          <t xml:space="preserve"> </t>
        </is>
      </c>
    </row>
    <row r="10">
      <c r="A10" s="4" t="inlineStr">
        <is>
          <t>Developed technolog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Amortization period</t>
        </is>
      </c>
      <c r="B12" s="4" t="inlineStr">
        <is>
          <t>10 years</t>
        </is>
      </c>
      <c r="C12" s="4" t="inlineStr">
        <is>
          <t xml:space="preserve"> </t>
        </is>
      </c>
    </row>
    <row r="13">
      <c r="A13" s="4" t="inlineStr">
        <is>
          <t>Trademarks</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Amortization period</t>
        </is>
      </c>
      <c r="B15" s="4" t="inlineStr">
        <is>
          <t>12 years</t>
        </is>
      </c>
      <c r="C15" s="4" t="inlineStr">
        <is>
          <t xml:space="preserve"> </t>
        </is>
      </c>
    </row>
    <row r="16">
      <c r="A16" s="4" t="inlineStr">
        <is>
          <t>Customer Lists</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Amortization period</t>
        </is>
      </c>
      <c r="B18" s="4" t="inlineStr">
        <is>
          <t>12 year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Acquisitions and Other Strategic Transactions - EGS Purchase Agreement (Details) - EGS - USD ($) $ in Millions</t>
        </is>
      </c>
      <c r="C1" s="2" t="inlineStr">
        <is>
          <t>6 Months Ended</t>
        </is>
      </c>
      <c r="D1" s="2" t="inlineStr">
        <is>
          <t>12 Months Ended</t>
        </is>
      </c>
    </row>
    <row r="2">
      <c r="B2" s="2" t="inlineStr">
        <is>
          <t>Jul. 01, 2024</t>
        </is>
      </c>
      <c r="C2" s="2" t="inlineStr">
        <is>
          <t>Dec. 31, 2024</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Purchase price</t>
        </is>
      </c>
      <c r="B4" s="7" t="n">
        <v>105</v>
      </c>
      <c r="C4" s="4" t="inlineStr">
        <is>
          <t xml:space="preserve"> </t>
        </is>
      </c>
      <c r="D4" s="4" t="inlineStr">
        <is>
          <t xml:space="preserve"> </t>
        </is>
      </c>
    </row>
    <row r="5">
      <c r="A5" s="4" t="inlineStr">
        <is>
          <t>Net sales related to acquisition</t>
        </is>
      </c>
      <c r="B5" s="4" t="inlineStr">
        <is>
          <t xml:space="preserve"> </t>
        </is>
      </c>
      <c r="C5" s="6" t="n">
        <v>14.4</v>
      </c>
      <c r="D5" s="4" t="inlineStr">
        <is>
          <t xml:space="preserve"> </t>
        </is>
      </c>
    </row>
    <row r="6">
      <c r="A6" s="4" t="inlineStr">
        <is>
          <t>Acquisition-related costs</t>
        </is>
      </c>
      <c r="B6" s="4" t="inlineStr">
        <is>
          <t xml:space="preserve"> </t>
        </is>
      </c>
      <c r="C6" s="4" t="inlineStr">
        <is>
          <t xml:space="preserve"> </t>
        </is>
      </c>
      <c r="D6" s="6" t="n">
        <v>3.4</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1 month 6 day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Trademark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1 years</t>
        </is>
      </c>
      <c r="C15" s="4" t="inlineStr">
        <is>
          <t xml:space="preserve"> </t>
        </is>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1 years</t>
        </is>
      </c>
      <c r="C18" s="4" t="inlineStr">
        <is>
          <t xml:space="preserve"> </t>
        </is>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Acquisitions and Other Strategic Transactions - SSI (Details) - SSI $ in Millions</t>
        </is>
      </c>
      <c r="B1" s="2" t="inlineStr">
        <is>
          <t>Mar. 08, 2024 USD ($) item</t>
        </is>
      </c>
    </row>
    <row r="2">
      <c r="A2" s="3" t="inlineStr">
        <is>
          <t>Asset Acquisition [Line Items]</t>
        </is>
      </c>
      <c r="B2" s="4" t="inlineStr">
        <is>
          <t xml:space="preserve"> </t>
        </is>
      </c>
    </row>
    <row r="3">
      <c r="A3" s="4" t="inlineStr">
        <is>
          <t>Purchase price</t>
        </is>
      </c>
      <c r="B3" s="7" t="n">
        <v>3</v>
      </c>
    </row>
    <row r="4">
      <c r="A4" s="4" t="inlineStr">
        <is>
          <t>Number of annual payments | item</t>
        </is>
      </c>
      <c r="B4" s="5" t="n">
        <v>3</v>
      </c>
    </row>
    <row r="5">
      <c r="A5" s="4" t="inlineStr">
        <is>
          <t>Amortization period</t>
        </is>
      </c>
      <c r="B5" s="4" t="inlineStr">
        <is>
          <t>8 years</t>
        </is>
      </c>
    </row>
    <row r="6">
      <c r="A6" s="4" t="inlineStr">
        <is>
          <t>First Payment</t>
        </is>
      </c>
      <c r="B6" s="4" t="inlineStr">
        <is>
          <t xml:space="preserve"> </t>
        </is>
      </c>
    </row>
    <row r="7">
      <c r="A7" s="3" t="inlineStr">
        <is>
          <t>Asset Acquisition [Line Items]</t>
        </is>
      </c>
      <c r="B7" s="4" t="inlineStr">
        <is>
          <t xml:space="preserve"> </t>
        </is>
      </c>
    </row>
    <row r="8">
      <c r="A8" s="4" t="inlineStr">
        <is>
          <t>Additional payments upon the achievement of specified milestones</t>
        </is>
      </c>
      <c r="B8" s="7" t="n">
        <v>1</v>
      </c>
    </row>
    <row r="9">
      <c r="A9" s="4" t="inlineStr">
        <is>
          <t>Second Payment</t>
        </is>
      </c>
      <c r="B9" s="4" t="inlineStr">
        <is>
          <t xml:space="preserve"> </t>
        </is>
      </c>
    </row>
    <row r="10">
      <c r="A10" s="3" t="inlineStr">
        <is>
          <t>Asset Acquisition [Line Items]</t>
        </is>
      </c>
      <c r="B10" s="4" t="inlineStr">
        <is>
          <t xml:space="preserve"> </t>
        </is>
      </c>
    </row>
    <row r="11">
      <c r="A11" s="4" t="inlineStr">
        <is>
          <t>Additional payments upon the achievement of specified milestones</t>
        </is>
      </c>
      <c r="B11" s="5" t="n">
        <v>1</v>
      </c>
    </row>
    <row r="12">
      <c r="A12" s="4" t="inlineStr">
        <is>
          <t>Third Payment</t>
        </is>
      </c>
      <c r="B12" s="4" t="inlineStr">
        <is>
          <t xml:space="preserve"> </t>
        </is>
      </c>
    </row>
    <row r="13">
      <c r="A13" s="3" t="inlineStr">
        <is>
          <t>Asset Acquisition [Line Items]</t>
        </is>
      </c>
      <c r="B13" s="4" t="inlineStr">
        <is>
          <t xml:space="preserve"> </t>
        </is>
      </c>
    </row>
    <row r="14">
      <c r="A14" s="4" t="inlineStr">
        <is>
          <t>Additional payments upon the achievement of specified milestones</t>
        </is>
      </c>
      <c r="B14"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TOCK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eginning balance at Dec. 31, 2021</t>
        </is>
      </c>
      <c r="B2" s="7" t="n">
        <v>641533</v>
      </c>
      <c r="C2" s="7" t="n">
        <v>406257</v>
      </c>
      <c r="D2" s="7" t="n">
        <v>-7991</v>
      </c>
      <c r="E2" s="7" t="n">
        <v>1039799</v>
      </c>
    </row>
    <row r="3">
      <c r="A3" s="4" t="inlineStr">
        <is>
          <t>Beginning balance (in shares) at Dec. 31, 2021</t>
        </is>
      </c>
      <c r="B3" s="5" t="n">
        <v>5657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5" t="n">
        <v>74516</v>
      </c>
      <c r="D5" s="4" t="inlineStr">
        <is>
          <t xml:space="preserve"> </t>
        </is>
      </c>
      <c r="E5" s="5" t="n">
        <v>74516</v>
      </c>
    </row>
    <row r="6">
      <c r="A6" s="4" t="inlineStr">
        <is>
          <t>Other comprehensive income (loss)</t>
        </is>
      </c>
      <c r="B6" s="4" t="inlineStr">
        <is>
          <t xml:space="preserve"> </t>
        </is>
      </c>
      <c r="C6" s="4" t="inlineStr">
        <is>
          <t xml:space="preserve"> </t>
        </is>
      </c>
      <c r="D6" s="5" t="n">
        <v>-3559</v>
      </c>
      <c r="E6" s="5" t="n">
        <v>-3559</v>
      </c>
    </row>
    <row r="7">
      <c r="A7" s="4" t="inlineStr">
        <is>
          <t>Stock-based compensation expense</t>
        </is>
      </c>
      <c r="B7" s="7" t="n">
        <v>16045</v>
      </c>
      <c r="C7" s="4" t="inlineStr">
        <is>
          <t xml:space="preserve"> </t>
        </is>
      </c>
      <c r="D7" s="4" t="inlineStr">
        <is>
          <t xml:space="preserve"> </t>
        </is>
      </c>
      <c r="E7" s="5" t="n">
        <v>16045</v>
      </c>
    </row>
    <row r="8">
      <c r="A8" s="4" t="inlineStr">
        <is>
          <t>Options exercised</t>
        </is>
      </c>
      <c r="B8" s="7" t="n">
        <v>20092</v>
      </c>
      <c r="C8" s="4" t="inlineStr">
        <is>
          <t xml:space="preserve"> </t>
        </is>
      </c>
      <c r="D8" s="4" t="inlineStr">
        <is>
          <t xml:space="preserve"> </t>
        </is>
      </c>
      <c r="E8" s="5" t="n">
        <v>20092</v>
      </c>
    </row>
    <row r="9">
      <c r="A9" s="4" t="inlineStr">
        <is>
          <t>Options exercised (in shares)</t>
        </is>
      </c>
      <c r="B9" s="5" t="n">
        <v>703</v>
      </c>
      <c r="C9" s="4" t="inlineStr">
        <is>
          <t xml:space="preserve"> </t>
        </is>
      </c>
      <c r="D9" s="4" t="inlineStr">
        <is>
          <t xml:space="preserve"> </t>
        </is>
      </c>
      <c r="E9" s="4" t="inlineStr">
        <is>
          <t xml:space="preserve"> </t>
        </is>
      </c>
    </row>
    <row r="10">
      <c r="A10" s="4" t="inlineStr">
        <is>
          <t>Issuance of common stock under Employee Stock Purchase Plan</t>
        </is>
      </c>
      <c r="B10" s="7" t="n">
        <v>1118</v>
      </c>
      <c r="C10" s="4" t="inlineStr">
        <is>
          <t xml:space="preserve"> </t>
        </is>
      </c>
      <c r="D10" s="4" t="inlineStr">
        <is>
          <t xml:space="preserve"> </t>
        </is>
      </c>
      <c r="E10" s="5" t="n">
        <v>1118</v>
      </c>
    </row>
    <row r="11">
      <c r="A11" s="4" t="inlineStr">
        <is>
          <t>Issuance of common stock under Employee Stock Purchase Plan (in shares)</t>
        </is>
      </c>
      <c r="B11" s="5" t="n">
        <v>19</v>
      </c>
      <c r="C11" s="4" t="inlineStr">
        <is>
          <t xml:space="preserve"> </t>
        </is>
      </c>
      <c r="D11" s="4" t="inlineStr">
        <is>
          <t xml:space="preserve"> </t>
        </is>
      </c>
      <c r="E11" s="4" t="inlineStr">
        <is>
          <t xml:space="preserve"> </t>
        </is>
      </c>
    </row>
    <row r="12">
      <c r="A12" s="4" t="inlineStr">
        <is>
          <t>Shares issued from time-vested restricted stock units (in shares)</t>
        </is>
      </c>
      <c r="B12" s="5" t="n">
        <v>70</v>
      </c>
      <c r="C12" s="4" t="inlineStr">
        <is>
          <t xml:space="preserve"> </t>
        </is>
      </c>
      <c r="D12" s="4" t="inlineStr">
        <is>
          <t xml:space="preserve"> </t>
        </is>
      </c>
      <c r="E12" s="4" t="inlineStr">
        <is>
          <t xml:space="preserve"> </t>
        </is>
      </c>
    </row>
    <row r="13">
      <c r="A13" s="4" t="inlineStr">
        <is>
          <t>Shares surrendered in exchange for payment of payroll tax liabilities</t>
        </is>
      </c>
      <c r="B13" s="7" t="n">
        <v>-2474</v>
      </c>
      <c r="C13" s="4" t="inlineStr">
        <is>
          <t xml:space="preserve"> </t>
        </is>
      </c>
      <c r="D13" s="4" t="inlineStr">
        <is>
          <t xml:space="preserve"> </t>
        </is>
      </c>
      <c r="E13" s="5" t="n">
        <v>-2474</v>
      </c>
    </row>
    <row r="14">
      <c r="A14" s="4" t="inlineStr">
        <is>
          <t>Shares surrendered in exchange for payment of payroll tax liabilities (in shares)</t>
        </is>
      </c>
      <c r="B14" s="5" t="n">
        <v>-38</v>
      </c>
      <c r="C14" s="4" t="inlineStr">
        <is>
          <t xml:space="preserve"> </t>
        </is>
      </c>
      <c r="D14" s="4" t="inlineStr">
        <is>
          <t xml:space="preserve"> </t>
        </is>
      </c>
      <c r="E14" s="4" t="inlineStr">
        <is>
          <t xml:space="preserve"> </t>
        </is>
      </c>
    </row>
    <row r="15">
      <c r="A15" s="4" t="inlineStr">
        <is>
          <t>Shares surrendered in exchange for exercise of stock options</t>
        </is>
      </c>
      <c r="B15" s="7" t="n">
        <v>-1140</v>
      </c>
      <c r="C15" s="4" t="inlineStr">
        <is>
          <t xml:space="preserve"> </t>
        </is>
      </c>
      <c r="D15" s="4" t="inlineStr">
        <is>
          <t xml:space="preserve"> </t>
        </is>
      </c>
      <c r="E15" s="5" t="n">
        <v>-1140</v>
      </c>
    </row>
    <row r="16">
      <c r="A16" s="4" t="inlineStr">
        <is>
          <t>Shares surrendered in exchange for exercise of stock options (in shares)</t>
        </is>
      </c>
      <c r="B16" s="5" t="n">
        <v>-18</v>
      </c>
      <c r="C16" s="4" t="inlineStr">
        <is>
          <t xml:space="preserve"> </t>
        </is>
      </c>
      <c r="D16" s="4" t="inlineStr">
        <is>
          <t xml:space="preserve"> </t>
        </is>
      </c>
      <c r="E16" s="4" t="inlineStr">
        <is>
          <t xml:space="preserve"> </t>
        </is>
      </c>
    </row>
    <row r="17">
      <c r="A17" s="4" t="inlineStr">
        <is>
          <t>Ending balance at Dec. 31, 2022</t>
        </is>
      </c>
      <c r="B17" s="7" t="n">
        <v>675174</v>
      </c>
      <c r="C17" s="5" t="n">
        <v>480773</v>
      </c>
      <c r="D17" s="5" t="n">
        <v>-11550</v>
      </c>
      <c r="E17" s="5" t="n">
        <v>1144397</v>
      </c>
    </row>
    <row r="18">
      <c r="A18" s="4" t="inlineStr">
        <is>
          <t>Ending balance (in shares) at Dec. 31, 2022</t>
        </is>
      </c>
      <c r="B18" s="5" t="n">
        <v>57306</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5" t="n">
        <v>94411</v>
      </c>
      <c r="D20" s="4" t="inlineStr">
        <is>
          <t xml:space="preserve"> </t>
        </is>
      </c>
      <c r="E20" s="5" t="n">
        <v>94411</v>
      </c>
    </row>
    <row r="21">
      <c r="A21" s="4" t="inlineStr">
        <is>
          <t>Other comprehensive income (loss)</t>
        </is>
      </c>
      <c r="B21" s="4" t="inlineStr">
        <is>
          <t xml:space="preserve"> </t>
        </is>
      </c>
      <c r="C21" s="4" t="inlineStr">
        <is>
          <t xml:space="preserve"> </t>
        </is>
      </c>
      <c r="D21" s="5" t="n">
        <v>216</v>
      </c>
      <c r="E21" s="5" t="n">
        <v>216</v>
      </c>
    </row>
    <row r="22">
      <c r="A22" s="4" t="inlineStr">
        <is>
          <t>Stock-based compensation expense</t>
        </is>
      </c>
      <c r="B22" s="7" t="n">
        <v>19043</v>
      </c>
      <c r="C22" s="4" t="inlineStr">
        <is>
          <t xml:space="preserve"> </t>
        </is>
      </c>
      <c r="D22" s="4" t="inlineStr">
        <is>
          <t xml:space="preserve"> </t>
        </is>
      </c>
      <c r="E22" s="5" t="n">
        <v>19043</v>
      </c>
    </row>
    <row r="23">
      <c r="A23" s="4" t="inlineStr">
        <is>
          <t>Options exercised</t>
        </is>
      </c>
      <c r="B23" s="7" t="n">
        <v>20312</v>
      </c>
      <c r="C23" s="4" t="inlineStr">
        <is>
          <t xml:space="preserve"> </t>
        </is>
      </c>
      <c r="D23" s="4" t="inlineStr">
        <is>
          <t xml:space="preserve"> </t>
        </is>
      </c>
      <c r="E23" s="5" t="n">
        <v>20312</v>
      </c>
    </row>
    <row r="24">
      <c r="A24" s="4" t="inlineStr">
        <is>
          <t>Options exercised (in shares)</t>
        </is>
      </c>
      <c r="B24" s="5" t="n">
        <v>606</v>
      </c>
      <c r="C24" s="4" t="inlineStr">
        <is>
          <t xml:space="preserve"> </t>
        </is>
      </c>
      <c r="D24" s="4" t="inlineStr">
        <is>
          <t xml:space="preserve"> </t>
        </is>
      </c>
      <c r="E24" s="4" t="inlineStr">
        <is>
          <t xml:space="preserve"> </t>
        </is>
      </c>
    </row>
    <row r="25">
      <c r="A25" s="4" t="inlineStr">
        <is>
          <t>Issuance of common stock under Employee Stock Purchase Plan</t>
        </is>
      </c>
      <c r="B25" s="7" t="n">
        <v>1081</v>
      </c>
      <c r="C25" s="4" t="inlineStr">
        <is>
          <t xml:space="preserve"> </t>
        </is>
      </c>
      <c r="D25" s="4" t="inlineStr">
        <is>
          <t xml:space="preserve"> </t>
        </is>
      </c>
      <c r="E25" s="5" t="n">
        <v>1081</v>
      </c>
    </row>
    <row r="26">
      <c r="A26" s="4" t="inlineStr">
        <is>
          <t>Issuance of common stock under Employee Stock Purchase Plan (in shares)</t>
        </is>
      </c>
      <c r="B26" s="5" t="n">
        <v>15</v>
      </c>
      <c r="C26" s="4" t="inlineStr">
        <is>
          <t xml:space="preserve"> </t>
        </is>
      </c>
      <c r="D26" s="4" t="inlineStr">
        <is>
          <t xml:space="preserve"> </t>
        </is>
      </c>
      <c r="E26" s="4" t="inlineStr">
        <is>
          <t xml:space="preserve"> </t>
        </is>
      </c>
    </row>
    <row r="27">
      <c r="A27" s="4" t="inlineStr">
        <is>
          <t>Shares issued from time-vested restricted stock units (in shares)</t>
        </is>
      </c>
      <c r="B27" s="5" t="n">
        <v>92</v>
      </c>
      <c r="C27" s="4" t="inlineStr">
        <is>
          <t xml:space="preserve"> </t>
        </is>
      </c>
      <c r="D27" s="4" t="inlineStr">
        <is>
          <t xml:space="preserve"> </t>
        </is>
      </c>
      <c r="E27" s="4" t="inlineStr">
        <is>
          <t xml:space="preserve"> </t>
        </is>
      </c>
    </row>
    <row r="28">
      <c r="A28" s="4" t="inlineStr">
        <is>
          <t>Purchase of capped call option</t>
        </is>
      </c>
      <c r="B28" s="7" t="n">
        <v>-66528</v>
      </c>
      <c r="C28" s="4" t="inlineStr">
        <is>
          <t xml:space="preserve"> </t>
        </is>
      </c>
      <c r="D28" s="4" t="inlineStr">
        <is>
          <t xml:space="preserve"> </t>
        </is>
      </c>
      <c r="E28" s="5" t="n">
        <v>-66528</v>
      </c>
    </row>
    <row r="29">
      <c r="A29" s="4" t="inlineStr">
        <is>
          <t>Shares surrendered in exchange for payment of payroll tax liabilities</t>
        </is>
      </c>
      <c r="B29" s="7" t="n">
        <v>-5123</v>
      </c>
      <c r="C29" s="4" t="inlineStr">
        <is>
          <t xml:space="preserve"> </t>
        </is>
      </c>
      <c r="D29" s="4" t="inlineStr">
        <is>
          <t xml:space="preserve"> </t>
        </is>
      </c>
      <c r="E29" s="5" t="n">
        <v>-5123</v>
      </c>
    </row>
    <row r="30">
      <c r="A30" s="4" t="inlineStr">
        <is>
          <t>Shares surrendered in exchange for payment of payroll tax liabilities (in shares)</t>
        </is>
      </c>
      <c r="B30" s="5" t="n">
        <v>-75</v>
      </c>
      <c r="C30" s="4" t="inlineStr">
        <is>
          <t xml:space="preserve"> </t>
        </is>
      </c>
      <c r="D30" s="4" t="inlineStr">
        <is>
          <t xml:space="preserve"> </t>
        </is>
      </c>
      <c r="E30" s="4" t="inlineStr">
        <is>
          <t xml:space="preserve"> </t>
        </is>
      </c>
    </row>
    <row r="31">
      <c r="A31" s="4" t="inlineStr">
        <is>
          <t>Shares surrendered in exchange for exercise of stock options</t>
        </is>
      </c>
      <c r="B31" s="7" t="n">
        <v>-5809</v>
      </c>
      <c r="C31" s="4" t="inlineStr">
        <is>
          <t xml:space="preserve"> </t>
        </is>
      </c>
      <c r="D31" s="4" t="inlineStr">
        <is>
          <t xml:space="preserve"> </t>
        </is>
      </c>
      <c r="E31" s="5" t="n">
        <v>-5809</v>
      </c>
    </row>
    <row r="32">
      <c r="A32" s="4" t="inlineStr">
        <is>
          <t>Shares surrendered in exchange for exercise of stock options (in shares)</t>
        </is>
      </c>
      <c r="B32" s="5" t="n">
        <v>-86</v>
      </c>
      <c r="C32" s="4" t="inlineStr">
        <is>
          <t xml:space="preserve"> </t>
        </is>
      </c>
      <c r="D32" s="4" t="inlineStr">
        <is>
          <t xml:space="preserve"> </t>
        </is>
      </c>
      <c r="E32" s="4" t="inlineStr">
        <is>
          <t xml:space="preserve"> </t>
        </is>
      </c>
    </row>
    <row r="33">
      <c r="A33" s="4" t="inlineStr">
        <is>
          <t>Ending balance at Dec. 31, 2023</t>
        </is>
      </c>
      <c r="B33" s="7" t="n">
        <v>638150</v>
      </c>
      <c r="C33" s="5" t="n">
        <v>575184</v>
      </c>
      <c r="D33" s="5" t="n">
        <v>-11334</v>
      </c>
      <c r="E33" s="7" t="n">
        <v>1202000</v>
      </c>
    </row>
    <row r="34">
      <c r="A34" s="4" t="inlineStr">
        <is>
          <t>Ending balance (in shares) at Dec. 31, 2023</t>
        </is>
      </c>
      <c r="B34" s="5" t="n">
        <v>57858</v>
      </c>
      <c r="C34" s="4" t="inlineStr">
        <is>
          <t xml:space="preserve"> </t>
        </is>
      </c>
      <c r="D34" s="4" t="inlineStr">
        <is>
          <t xml:space="preserve"> </t>
        </is>
      </c>
      <c r="E34" s="5" t="n">
        <v>5785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5" t="n">
        <v>120357</v>
      </c>
      <c r="D36" s="4" t="inlineStr">
        <is>
          <t xml:space="preserve"> </t>
        </is>
      </c>
      <c r="E36" s="7" t="n">
        <v>120357</v>
      </c>
    </row>
    <row r="37">
      <c r="A37" s="4" t="inlineStr">
        <is>
          <t>Other comprehensive income (loss)</t>
        </is>
      </c>
      <c r="B37" s="4" t="inlineStr">
        <is>
          <t xml:space="preserve"> </t>
        </is>
      </c>
      <c r="C37" s="4" t="inlineStr">
        <is>
          <t xml:space="preserve"> </t>
        </is>
      </c>
      <c r="D37" s="5" t="n">
        <v>-8067</v>
      </c>
      <c r="E37" s="5" t="n">
        <v>-8067</v>
      </c>
    </row>
    <row r="38">
      <c r="A38" s="4" t="inlineStr">
        <is>
          <t>Stock-based compensation expense</t>
        </is>
      </c>
      <c r="B38" s="7" t="n">
        <v>25753</v>
      </c>
      <c r="C38" s="4" t="inlineStr">
        <is>
          <t xml:space="preserve"> </t>
        </is>
      </c>
      <c r="D38" s="4" t="inlineStr">
        <is>
          <t xml:space="preserve"> </t>
        </is>
      </c>
      <c r="E38" s="5" t="n">
        <v>25753</v>
      </c>
    </row>
    <row r="39">
      <c r="A39" s="4" t="inlineStr">
        <is>
          <t>Options exercised</t>
        </is>
      </c>
      <c r="B39" s="7" t="n">
        <v>39746</v>
      </c>
      <c r="C39" s="4" t="inlineStr">
        <is>
          <t xml:space="preserve"> </t>
        </is>
      </c>
      <c r="D39" s="4" t="inlineStr">
        <is>
          <t xml:space="preserve"> </t>
        </is>
      </c>
      <c r="E39" s="7" t="n">
        <v>39746</v>
      </c>
    </row>
    <row r="40">
      <c r="A40" s="4" t="inlineStr">
        <is>
          <t>Options exercised (in shares)</t>
        </is>
      </c>
      <c r="B40" s="5" t="n">
        <v>824</v>
      </c>
      <c r="C40" s="4" t="inlineStr">
        <is>
          <t xml:space="preserve"> </t>
        </is>
      </c>
      <c r="D40" s="4" t="inlineStr">
        <is>
          <t xml:space="preserve"> </t>
        </is>
      </c>
      <c r="E40" s="5" t="n">
        <v>824</v>
      </c>
    </row>
    <row r="41">
      <c r="A41" s="4" t="inlineStr">
        <is>
          <t>Issuance of common stock under Employee Stock Purchase Plan</t>
        </is>
      </c>
      <c r="B41" s="7" t="n">
        <v>1162</v>
      </c>
      <c r="C41" s="4" t="inlineStr">
        <is>
          <t xml:space="preserve"> </t>
        </is>
      </c>
      <c r="D41" s="4" t="inlineStr">
        <is>
          <t xml:space="preserve"> </t>
        </is>
      </c>
      <c r="E41" s="7" t="n">
        <v>1162</v>
      </c>
    </row>
    <row r="42">
      <c r="A42" s="4" t="inlineStr">
        <is>
          <t>Issuance of common stock under Employee Stock Purchase Plan (in shares)</t>
        </is>
      </c>
      <c r="B42" s="5" t="n">
        <v>14</v>
      </c>
      <c r="C42" s="4" t="inlineStr">
        <is>
          <t xml:space="preserve"> </t>
        </is>
      </c>
      <c r="D42" s="4" t="inlineStr">
        <is>
          <t xml:space="preserve"> </t>
        </is>
      </c>
      <c r="E42" s="4" t="inlineStr">
        <is>
          <t xml:space="preserve"> </t>
        </is>
      </c>
    </row>
    <row r="43">
      <c r="A43" s="4" t="inlineStr">
        <is>
          <t>Shares issued from time-vested restricted stock units (in shares)</t>
        </is>
      </c>
      <c r="B43" s="5" t="n">
        <v>68</v>
      </c>
      <c r="C43" s="4" t="inlineStr">
        <is>
          <t xml:space="preserve"> </t>
        </is>
      </c>
      <c r="D43" s="4" t="inlineStr">
        <is>
          <t xml:space="preserve"> </t>
        </is>
      </c>
      <c r="E43" s="4" t="inlineStr">
        <is>
          <t xml:space="preserve"> </t>
        </is>
      </c>
    </row>
    <row r="44">
      <c r="A44" s="4" t="inlineStr">
        <is>
          <t>Shares surrendered in exchange for payment of payroll tax liabilities</t>
        </is>
      </c>
      <c r="B44" s="7" t="n">
        <v>-1592</v>
      </c>
      <c r="C44" s="4" t="inlineStr">
        <is>
          <t xml:space="preserve"> </t>
        </is>
      </c>
      <c r="D44" s="4" t="inlineStr">
        <is>
          <t xml:space="preserve"> </t>
        </is>
      </c>
      <c r="E44" s="5" t="n">
        <v>-1592</v>
      </c>
    </row>
    <row r="45">
      <c r="A45" s="4" t="inlineStr">
        <is>
          <t>Shares surrendered in exchange for payment of payroll tax liabilities (in shares)</t>
        </is>
      </c>
      <c r="B45" s="5" t="n">
        <v>-21</v>
      </c>
      <c r="C45" s="4" t="inlineStr">
        <is>
          <t xml:space="preserve"> </t>
        </is>
      </c>
      <c r="D45" s="4" t="inlineStr">
        <is>
          <t xml:space="preserve"> </t>
        </is>
      </c>
      <c r="E45" s="4" t="inlineStr">
        <is>
          <t xml:space="preserve"> </t>
        </is>
      </c>
    </row>
    <row r="46">
      <c r="A46" s="4" t="inlineStr">
        <is>
          <t>Ending balance at Dec. 31, 2024</t>
        </is>
      </c>
      <c r="B46" s="7" t="n">
        <v>703219</v>
      </c>
      <c r="C46" s="7" t="n">
        <v>695541</v>
      </c>
      <c r="D46" s="7" t="n">
        <v>-19401</v>
      </c>
      <c r="E46" s="7" t="n">
        <v>1379359</v>
      </c>
    </row>
    <row r="47">
      <c r="A47" s="4" t="inlineStr">
        <is>
          <t>Ending balance (in shares) at Dec. 31, 2024</t>
        </is>
      </c>
      <c r="B47" s="5" t="n">
        <v>58743</v>
      </c>
      <c r="C47" s="4" t="inlineStr">
        <is>
          <t xml:space="preserve"> </t>
        </is>
      </c>
      <c r="D47" s="4" t="inlineStr">
        <is>
          <t xml:space="preserve"> </t>
        </is>
      </c>
      <c r="E47" s="5" t="n">
        <v>58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Acquisitions and Other Strategic Transactions - Angio Dynamics, Inc (Details) - Angio Dynamics Inc - USD ($) $ in Thousands</t>
        </is>
      </c>
      <c r="C1" s="2" t="inlineStr">
        <is>
          <t>12 Months Ended</t>
        </is>
      </c>
    </row>
    <row r="2">
      <c r="B2" s="2" t="inlineStr">
        <is>
          <t>Jun. 08, 2023</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Total purchase price</t>
        </is>
      </c>
      <c r="B4" s="7" t="n">
        <v>100000</v>
      </c>
      <c r="C4" s="4" t="inlineStr">
        <is>
          <t xml:space="preserve"> </t>
        </is>
      </c>
      <c r="D4" s="4" t="inlineStr">
        <is>
          <t xml:space="preserve"> </t>
        </is>
      </c>
    </row>
    <row r="5">
      <c r="A5" s="4" t="inlineStr">
        <is>
          <t>Net sales related to acquisition</t>
        </is>
      </c>
      <c r="B5" s="4" t="inlineStr">
        <is>
          <t xml:space="preserve"> </t>
        </is>
      </c>
      <c r="C5" s="7" t="n">
        <v>26900</v>
      </c>
      <c r="D5" s="7" t="n">
        <v>14400</v>
      </c>
    </row>
    <row r="6">
      <c r="A6" s="4" t="inlineStr">
        <is>
          <t>Acquisition-related costs</t>
        </is>
      </c>
      <c r="B6" s="4" t="inlineStr">
        <is>
          <t xml:space="preserve"> </t>
        </is>
      </c>
      <c r="C6" s="4" t="inlineStr">
        <is>
          <t xml:space="preserve"> </t>
        </is>
      </c>
      <c r="D6" s="7" t="n">
        <v>4900</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6 month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Trademark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1 years</t>
        </is>
      </c>
      <c r="C15" s="4" t="inlineStr">
        <is>
          <t xml:space="preserve"> </t>
        </is>
      </c>
      <c r="D15" s="4" t="inlineStr">
        <is>
          <t xml:space="preserve"> </t>
        </is>
      </c>
    </row>
    <row r="16">
      <c r="A16" s="4" t="inlineStr">
        <is>
          <t>Customer Lis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0 year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Acquisitions and Other Strategic Transactions - Bluegrass Vascular Technologies (Details) - USD ($) $ in Millions</t>
        </is>
      </c>
      <c r="B1" s="2" t="inlineStr">
        <is>
          <t>May 04, 2023</t>
        </is>
      </c>
      <c r="C1" s="2" t="inlineStr">
        <is>
          <t>May 03, 2023</t>
        </is>
      </c>
    </row>
    <row r="2">
      <c r="A2" s="4" t="inlineStr">
        <is>
          <t>Bluegrass Vascular Technologie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price</t>
        </is>
      </c>
      <c r="B4" s="6" t="n">
        <v>32.7</v>
      </c>
      <c r="C4" s="4" t="inlineStr">
        <is>
          <t xml:space="preserve"> </t>
        </is>
      </c>
    </row>
    <row r="5">
      <c r="A5" s="4" t="inlineStr">
        <is>
          <t>Bluegrass Vascular Technologies, Inc | Weighted Averag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14 years 10 months 24 days</t>
        </is>
      </c>
      <c r="C7" s="4" t="inlineStr">
        <is>
          <t xml:space="preserve"> </t>
        </is>
      </c>
    </row>
    <row r="8">
      <c r="A8" s="4" t="inlineStr">
        <is>
          <t>Bluegrass Vascular Technologies, Inc | Develop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rtization period</t>
        </is>
      </c>
      <c r="B10" s="4" t="inlineStr">
        <is>
          <t>15 years</t>
        </is>
      </c>
      <c r="C10" s="4" t="inlineStr">
        <is>
          <t xml:space="preserve"> </t>
        </is>
      </c>
    </row>
    <row r="11">
      <c r="A11" s="4" t="inlineStr">
        <is>
          <t>Bluegrass Vascular Technologies, Inc | Trademark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period</t>
        </is>
      </c>
      <c r="B13" s="4" t="inlineStr">
        <is>
          <t>13 years</t>
        </is>
      </c>
      <c r="C13" s="4" t="inlineStr">
        <is>
          <t xml:space="preserve"> </t>
        </is>
      </c>
    </row>
    <row r="14">
      <c r="A14" s="4" t="inlineStr">
        <is>
          <t>Bluegrass Vascular Technologies,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wnership percentage</t>
        </is>
      </c>
      <c r="B16" s="4" t="inlineStr">
        <is>
          <t xml:space="preserve"> </t>
        </is>
      </c>
      <c r="C16" s="9" t="n">
        <v>0.195</v>
      </c>
    </row>
    <row r="17">
      <c r="A17" s="4" t="inlineStr">
        <is>
          <t>Investment of common shares</t>
        </is>
      </c>
      <c r="B17" s="4" t="inlineStr">
        <is>
          <t xml:space="preserve"> </t>
        </is>
      </c>
      <c r="C17" s="5" t="n">
        <v>1251878</v>
      </c>
    </row>
    <row r="18">
      <c r="A18" s="4" t="inlineStr">
        <is>
          <t>Equity method investment</t>
        </is>
      </c>
      <c r="B18" s="4" t="inlineStr">
        <is>
          <t xml:space="preserve"> </t>
        </is>
      </c>
      <c r="C18" s="6"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Other Strategic Transactions - Advanced Radiation Therapy (Details) - Advanced Radiation Therapy, LLC $ in Millions</t>
        </is>
      </c>
      <c r="B1" s="2" t="inlineStr">
        <is>
          <t>May 01, 2023 USD ($)</t>
        </is>
      </c>
    </row>
    <row r="2">
      <c r="A2" s="3" t="inlineStr">
        <is>
          <t>Asset Acquisition [Line Items]</t>
        </is>
      </c>
      <c r="B2" s="4" t="inlineStr">
        <is>
          <t xml:space="preserve"> </t>
        </is>
      </c>
    </row>
    <row r="3">
      <c r="A3" s="4" t="inlineStr">
        <is>
          <t>Purchase price</t>
        </is>
      </c>
      <c r="B3" s="6" t="n">
        <v>0.8</v>
      </c>
    </row>
    <row r="4">
      <c r="A4" s="4" t="inlineStr">
        <is>
          <t>Payment period</t>
        </is>
      </c>
      <c r="B4" s="4" t="inlineStr">
        <is>
          <t>30 days</t>
        </is>
      </c>
    </row>
    <row r="5">
      <c r="A5" s="4" t="inlineStr">
        <is>
          <t>Acquired in-process research and development expense</t>
        </is>
      </c>
      <c r="B5" s="6" t="n">
        <v>1.5</v>
      </c>
    </row>
    <row r="6">
      <c r="A6" s="4" t="inlineStr">
        <is>
          <t>First Payment</t>
        </is>
      </c>
      <c r="B6" s="4" t="inlineStr">
        <is>
          <t xml:space="preserve"> </t>
        </is>
      </c>
    </row>
    <row r="7">
      <c r="A7" s="3" t="inlineStr">
        <is>
          <t>Asset Acquisition [Line Items]</t>
        </is>
      </c>
      <c r="B7" s="4" t="inlineStr">
        <is>
          <t xml:space="preserve"> </t>
        </is>
      </c>
    </row>
    <row r="8">
      <c r="A8" s="4" t="inlineStr">
        <is>
          <t>Deferred payment</t>
        </is>
      </c>
      <c r="B8" s="10" t="n">
        <v>0.5</v>
      </c>
    </row>
    <row r="9">
      <c r="A9" s="4" t="inlineStr">
        <is>
          <t>Second Payment</t>
        </is>
      </c>
      <c r="B9" s="4" t="inlineStr">
        <is>
          <t xml:space="preserve"> </t>
        </is>
      </c>
    </row>
    <row r="10">
      <c r="A10" s="3" t="inlineStr">
        <is>
          <t>Asset Acquisition [Line Items]</t>
        </is>
      </c>
      <c r="B10" s="4" t="inlineStr">
        <is>
          <t xml:space="preserve"> </t>
        </is>
      </c>
    </row>
    <row r="11">
      <c r="A11" s="4" t="inlineStr">
        <is>
          <t>Deferred payment</t>
        </is>
      </c>
      <c r="B11" s="6"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Acquisitions and Other Strategic Transactions - BioTrace (Details) - BioTrace $ in Millions</t>
        </is>
      </c>
      <c r="B1" s="2" t="inlineStr">
        <is>
          <t>Oct. 03, 2022 USD ($) item</t>
        </is>
      </c>
    </row>
    <row r="2">
      <c r="A2" s="3" t="inlineStr">
        <is>
          <t>Asset Acquisition [Line Items]</t>
        </is>
      </c>
      <c r="B2" s="4" t="inlineStr">
        <is>
          <t xml:space="preserve"> </t>
        </is>
      </c>
    </row>
    <row r="3">
      <c r="A3" s="4" t="inlineStr">
        <is>
          <t>Purchase price | $</t>
        </is>
      </c>
      <c r="B3" s="6" t="n">
        <v>2.5</v>
      </c>
    </row>
    <row r="4">
      <c r="A4" s="4" t="inlineStr">
        <is>
          <t>Number of annual payments | item</t>
        </is>
      </c>
      <c r="B4" s="5" t="n">
        <v>6</v>
      </c>
    </row>
    <row r="5">
      <c r="A5" s="4" t="inlineStr">
        <is>
          <t>Minimum</t>
        </is>
      </c>
      <c r="B5" s="4" t="inlineStr">
        <is>
          <t xml:space="preserve"> </t>
        </is>
      </c>
    </row>
    <row r="6">
      <c r="A6" s="3" t="inlineStr">
        <is>
          <t>Asset Acquisition [Line Items]</t>
        </is>
      </c>
      <c r="B6" s="4" t="inlineStr">
        <is>
          <t xml:space="preserve"> </t>
        </is>
      </c>
    </row>
    <row r="7">
      <c r="A7" s="4" t="inlineStr">
        <is>
          <t>Net sales revenue (as a percent)</t>
        </is>
      </c>
      <c r="B7" s="11" t="n">
        <v>0.05</v>
      </c>
    </row>
    <row r="8">
      <c r="A8" s="4" t="inlineStr">
        <is>
          <t>Maximum</t>
        </is>
      </c>
      <c r="B8" s="4" t="inlineStr">
        <is>
          <t xml:space="preserve"> </t>
        </is>
      </c>
    </row>
    <row r="9">
      <c r="A9" s="3" t="inlineStr">
        <is>
          <t>Asset Acquisition [Line Items]</t>
        </is>
      </c>
      <c r="B9" s="4" t="inlineStr">
        <is>
          <t xml:space="preserve"> </t>
        </is>
      </c>
    </row>
    <row r="10">
      <c r="A10" s="4" t="inlineStr">
        <is>
          <t>Net sales revenue (as a percent)</t>
        </is>
      </c>
      <c r="B10" s="11" t="n">
        <v>0.1</v>
      </c>
    </row>
    <row r="11">
      <c r="A11" s="4" t="inlineStr">
        <is>
          <t>Developed technology</t>
        </is>
      </c>
      <c r="B11" s="4" t="inlineStr">
        <is>
          <t xml:space="preserve"> </t>
        </is>
      </c>
    </row>
    <row r="12">
      <c r="A12" s="3" t="inlineStr">
        <is>
          <t>Asset Acquisition [Line Items]</t>
        </is>
      </c>
      <c r="B12" s="4" t="inlineStr">
        <is>
          <t xml:space="preserve"> </t>
        </is>
      </c>
    </row>
    <row r="13">
      <c r="A13" s="4" t="inlineStr">
        <is>
          <t>Amortization period</t>
        </is>
      </c>
      <c r="B13"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trategic Transactions - Restore Endosystems (Details) - Restore Endosystems $ in Millions</t>
        </is>
      </c>
      <c r="B1" s="2" t="inlineStr">
        <is>
          <t>Apr. 30, 2022 USD ($)</t>
        </is>
      </c>
    </row>
    <row r="2">
      <c r="A2" s="3" t="inlineStr">
        <is>
          <t>Asset Acquisition [Line Items]</t>
        </is>
      </c>
      <c r="B2" s="4" t="inlineStr">
        <is>
          <t xml:space="preserve"> </t>
        </is>
      </c>
    </row>
    <row r="3">
      <c r="A3" s="4" t="inlineStr">
        <is>
          <t>Purchase price</t>
        </is>
      </c>
      <c r="B3" s="7" t="n">
        <v>3</v>
      </c>
    </row>
    <row r="4">
      <c r="A4" s="4" t="inlineStr">
        <is>
          <t>Additional payments upon the achievement of specified milestones</t>
        </is>
      </c>
      <c r="B4" s="10" t="n">
        <v>3.5</v>
      </c>
    </row>
    <row r="5">
      <c r="A5" s="4" t="inlineStr">
        <is>
          <t>In-process technology</t>
        </is>
      </c>
      <c r="B5" s="4" t="inlineStr">
        <is>
          <t xml:space="preserve"> </t>
        </is>
      </c>
    </row>
    <row r="6">
      <c r="A6" s="3" t="inlineStr">
        <is>
          <t>Asset Acquisition [Line Items]</t>
        </is>
      </c>
      <c r="B6" s="4" t="inlineStr">
        <is>
          <t xml:space="preserve"> </t>
        </is>
      </c>
    </row>
    <row r="7">
      <c r="A7" s="4" t="inlineStr">
        <is>
          <t>Acquired intangible assets</t>
        </is>
      </c>
      <c r="B7" s="10" t="n">
        <v>6.5</v>
      </c>
    </row>
    <row r="8">
      <c r="A8" s="4" t="inlineStr">
        <is>
          <t>First Payment</t>
        </is>
      </c>
      <c r="B8" s="4" t="inlineStr">
        <is>
          <t xml:space="preserve"> </t>
        </is>
      </c>
    </row>
    <row r="9">
      <c r="A9" s="3" t="inlineStr">
        <is>
          <t>Asset Acquisition [Line Items]</t>
        </is>
      </c>
      <c r="B9" s="4" t="inlineStr">
        <is>
          <t xml:space="preserve"> </t>
        </is>
      </c>
    </row>
    <row r="10">
      <c r="A10" s="4" t="inlineStr">
        <is>
          <t>Additional payments upon the achievement of specified milestones</t>
        </is>
      </c>
      <c r="B10" s="7" t="n">
        <v>2</v>
      </c>
    </row>
    <row r="11">
      <c r="A11" s="4" t="inlineStr">
        <is>
          <t>Payment period</t>
        </is>
      </c>
      <c r="B11" s="4" t="inlineStr">
        <is>
          <t>2 years</t>
        </is>
      </c>
    </row>
    <row r="12">
      <c r="A12" s="4" t="inlineStr">
        <is>
          <t>Second Payment</t>
        </is>
      </c>
      <c r="B12" s="4" t="inlineStr">
        <is>
          <t xml:space="preserve"> </t>
        </is>
      </c>
    </row>
    <row r="13">
      <c r="A13" s="3" t="inlineStr">
        <is>
          <t>Asset Acquisition [Line Items]</t>
        </is>
      </c>
      <c r="B13" s="4" t="inlineStr">
        <is>
          <t xml:space="preserve"> </t>
        </is>
      </c>
    </row>
    <row r="14">
      <c r="A14" s="4" t="inlineStr">
        <is>
          <t>Additional payments upon the achievement of specified milestones</t>
        </is>
      </c>
      <c r="B14" s="7" t="n">
        <v>2</v>
      </c>
    </row>
    <row r="15">
      <c r="A15" s="4" t="inlineStr">
        <is>
          <t>Payment period</t>
        </is>
      </c>
      <c r="B15"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Acquisitions and Other Strategic Transactions - Purchase Price Allocation (Details) - USD ($) $ in Thousands</t>
        </is>
      </c>
      <c r="B1" s="2" t="inlineStr">
        <is>
          <t>Dec. 31, 2024</t>
        </is>
      </c>
      <c r="C1" s="2" t="inlineStr">
        <is>
          <t>Nov. 01, 2024</t>
        </is>
      </c>
      <c r="D1" s="2" t="inlineStr">
        <is>
          <t>Jul. 01, 2024</t>
        </is>
      </c>
      <c r="E1" s="2" t="inlineStr">
        <is>
          <t>Dec. 31, 2023</t>
        </is>
      </c>
      <c r="F1" s="2" t="inlineStr">
        <is>
          <t>Jun. 08, 2023</t>
        </is>
      </c>
      <c r="G1" s="2" t="inlineStr">
        <is>
          <t>May 04, 2023</t>
        </is>
      </c>
      <c r="H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463511</v>
      </c>
      <c r="C3" s="4" t="inlineStr">
        <is>
          <t xml:space="preserve"> </t>
        </is>
      </c>
      <c r="D3" s="4" t="inlineStr">
        <is>
          <t xml:space="preserve"> </t>
        </is>
      </c>
      <c r="E3" s="7" t="n">
        <v>382240</v>
      </c>
      <c r="F3" s="4" t="inlineStr">
        <is>
          <t xml:space="preserve"> </t>
        </is>
      </c>
      <c r="G3" s="4" t="inlineStr">
        <is>
          <t xml:space="preserve"> </t>
        </is>
      </c>
      <c r="H3" s="7" t="n">
        <v>359821</v>
      </c>
    </row>
    <row r="4">
      <c r="A4" s="4" t="inlineStr">
        <is>
          <t>Cook Medi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7" t="n">
        <v>658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ssets acquired</t>
        </is>
      </c>
      <c r="B7" s="4" t="inlineStr">
        <is>
          <t xml:space="preserve"> </t>
        </is>
      </c>
      <c r="C7" s="5" t="n">
        <v>210197</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expenses</t>
        </is>
      </c>
      <c r="B9" s="4" t="inlineStr">
        <is>
          <t xml:space="preserve"> </t>
        </is>
      </c>
      <c r="C9" s="5" t="n">
        <v>1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iabilities assumed</t>
        </is>
      </c>
      <c r="B10" s="4" t="inlineStr">
        <is>
          <t xml:space="preserve"> </t>
        </is>
      </c>
      <c r="C10" s="5" t="n">
        <v>1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et assets acquired</t>
        </is>
      </c>
      <c r="B11" s="4" t="inlineStr">
        <is>
          <t xml:space="preserve"> </t>
        </is>
      </c>
      <c r="C11" s="5" t="n">
        <v>2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ok Medical |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4" t="inlineStr">
        <is>
          <t xml:space="preserve"> </t>
        </is>
      </c>
      <c r="C14" s="5" t="n">
        <v>126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ok Medical |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4" t="inlineStr">
        <is>
          <t xml:space="preserve"> </t>
        </is>
      </c>
      <c r="C17" s="5" t="n">
        <v>7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ok Medical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t>
        </is>
      </c>
      <c r="B20" s="4" t="inlineStr">
        <is>
          <t xml:space="preserve"> </t>
        </is>
      </c>
      <c r="C20" s="7" t="n">
        <v>11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de receivables</t>
        </is>
      </c>
      <c r="B23" s="4" t="inlineStr">
        <is>
          <t xml:space="preserve"> </t>
        </is>
      </c>
      <c r="C23" s="4" t="inlineStr">
        <is>
          <t xml:space="preserve"> </t>
        </is>
      </c>
      <c r="D23" s="7" t="n">
        <v>2568</v>
      </c>
      <c r="E23" s="4" t="inlineStr">
        <is>
          <t xml:space="preserve"> </t>
        </is>
      </c>
      <c r="F23" s="4" t="inlineStr">
        <is>
          <t xml:space="preserve"> </t>
        </is>
      </c>
      <c r="G23" s="4" t="inlineStr">
        <is>
          <t xml:space="preserve"> </t>
        </is>
      </c>
      <c r="H23" s="4" t="inlineStr">
        <is>
          <t xml:space="preserve"> </t>
        </is>
      </c>
    </row>
    <row r="24">
      <c r="A24" s="4" t="inlineStr">
        <is>
          <t>Prepaid expenses</t>
        </is>
      </c>
      <c r="B24" s="4" t="inlineStr">
        <is>
          <t xml:space="preserve"> </t>
        </is>
      </c>
      <c r="C24" s="4" t="inlineStr">
        <is>
          <t xml:space="preserve"> </t>
        </is>
      </c>
      <c r="D24" s="5" t="n">
        <v>99</v>
      </c>
      <c r="E24" s="4" t="inlineStr">
        <is>
          <t xml:space="preserve"> </t>
        </is>
      </c>
      <c r="F24" s="4" t="inlineStr">
        <is>
          <t xml:space="preserve"> </t>
        </is>
      </c>
      <c r="G24" s="4" t="inlineStr">
        <is>
          <t xml:space="preserve"> </t>
        </is>
      </c>
      <c r="H24" s="4" t="inlineStr">
        <is>
          <t xml:space="preserve"> </t>
        </is>
      </c>
    </row>
    <row r="25">
      <c r="A25" s="4" t="inlineStr">
        <is>
          <t>Inventories</t>
        </is>
      </c>
      <c r="B25" s="4" t="inlineStr">
        <is>
          <t xml:space="preserve"> </t>
        </is>
      </c>
      <c r="C25" s="4" t="inlineStr">
        <is>
          <t xml:space="preserve"> </t>
        </is>
      </c>
      <c r="D25" s="5" t="n">
        <v>3553</v>
      </c>
      <c r="E25" s="4" t="inlineStr">
        <is>
          <t xml:space="preserve"> </t>
        </is>
      </c>
      <c r="F25" s="4" t="inlineStr">
        <is>
          <t xml:space="preserve"> </t>
        </is>
      </c>
      <c r="G25" s="4" t="inlineStr">
        <is>
          <t xml:space="preserve"> </t>
        </is>
      </c>
      <c r="H25" s="4" t="inlineStr">
        <is>
          <t xml:space="preserve"> </t>
        </is>
      </c>
    </row>
    <row r="26">
      <c r="A26" s="4" t="inlineStr">
        <is>
          <t>Property and equipment</t>
        </is>
      </c>
      <c r="B26" s="4" t="inlineStr">
        <is>
          <t xml:space="preserve"> </t>
        </is>
      </c>
      <c r="C26" s="4" t="inlineStr">
        <is>
          <t xml:space="preserve"> </t>
        </is>
      </c>
      <c r="D26" s="5" t="n">
        <v>258</v>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5" t="n">
        <v>16997</v>
      </c>
      <c r="E27" s="4" t="inlineStr">
        <is>
          <t xml:space="preserve"> </t>
        </is>
      </c>
      <c r="F27" s="4" t="inlineStr">
        <is>
          <t xml:space="preserve"> </t>
        </is>
      </c>
      <c r="G27" s="4" t="inlineStr">
        <is>
          <t xml:space="preserve"> </t>
        </is>
      </c>
      <c r="H27" s="4" t="inlineStr">
        <is>
          <t xml:space="preserve"> </t>
        </is>
      </c>
    </row>
    <row r="28">
      <c r="A28" s="4" t="inlineStr">
        <is>
          <t>Total assets acquired</t>
        </is>
      </c>
      <c r="B28" s="4" t="inlineStr">
        <is>
          <t xml:space="preserve"> </t>
        </is>
      </c>
      <c r="C28" s="4" t="inlineStr">
        <is>
          <t xml:space="preserve"> </t>
        </is>
      </c>
      <c r="D28" s="5" t="n">
        <v>108275</v>
      </c>
      <c r="E28" s="4" t="inlineStr">
        <is>
          <t xml:space="preserve"> </t>
        </is>
      </c>
      <c r="F28" s="4" t="inlineStr">
        <is>
          <t xml:space="preserve"> </t>
        </is>
      </c>
      <c r="G28" s="4" t="inlineStr">
        <is>
          <t xml:space="preserve"> </t>
        </is>
      </c>
      <c r="H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de payables</t>
        </is>
      </c>
      <c r="B30" s="4" t="inlineStr">
        <is>
          <t xml:space="preserve"> </t>
        </is>
      </c>
      <c r="C30" s="4" t="inlineStr">
        <is>
          <t xml:space="preserve"> </t>
        </is>
      </c>
      <c r="D30" s="5" t="n">
        <v>494</v>
      </c>
      <c r="E30" s="4" t="inlineStr">
        <is>
          <t xml:space="preserve"> </t>
        </is>
      </c>
      <c r="F30" s="4" t="inlineStr">
        <is>
          <t xml:space="preserve"> </t>
        </is>
      </c>
      <c r="G30" s="4" t="inlineStr">
        <is>
          <t xml:space="preserve"> </t>
        </is>
      </c>
      <c r="H30" s="4" t="inlineStr">
        <is>
          <t xml:space="preserve"> </t>
        </is>
      </c>
    </row>
    <row r="31">
      <c r="A31" s="4" t="inlineStr">
        <is>
          <t>Accrued expenses</t>
        </is>
      </c>
      <c r="B31" s="4" t="inlineStr">
        <is>
          <t xml:space="preserve"> </t>
        </is>
      </c>
      <c r="C31" s="4" t="inlineStr">
        <is>
          <t xml:space="preserve"> </t>
        </is>
      </c>
      <c r="D31" s="5" t="n">
        <v>2752</v>
      </c>
      <c r="E31" s="4" t="inlineStr">
        <is>
          <t xml:space="preserve"> </t>
        </is>
      </c>
      <c r="F31" s="4" t="inlineStr">
        <is>
          <t xml:space="preserve"> </t>
        </is>
      </c>
      <c r="G31" s="4" t="inlineStr">
        <is>
          <t xml:space="preserve"> </t>
        </is>
      </c>
      <c r="H31" s="4" t="inlineStr">
        <is>
          <t xml:space="preserve"> </t>
        </is>
      </c>
    </row>
    <row r="32">
      <c r="A32" s="4" t="inlineStr">
        <is>
          <t>Total liabilities assumed</t>
        </is>
      </c>
      <c r="B32" s="4" t="inlineStr">
        <is>
          <t xml:space="preserve"> </t>
        </is>
      </c>
      <c r="C32" s="4" t="inlineStr">
        <is>
          <t xml:space="preserve"> </t>
        </is>
      </c>
      <c r="D32" s="5" t="n">
        <v>3246</v>
      </c>
      <c r="E32" s="4" t="inlineStr">
        <is>
          <t xml:space="preserve"> </t>
        </is>
      </c>
      <c r="F32" s="4" t="inlineStr">
        <is>
          <t xml:space="preserve"> </t>
        </is>
      </c>
      <c r="G32" s="4" t="inlineStr">
        <is>
          <t xml:space="preserve"> </t>
        </is>
      </c>
      <c r="H32" s="4" t="inlineStr">
        <is>
          <t xml:space="preserve"> </t>
        </is>
      </c>
    </row>
    <row r="33">
      <c r="A33" s="4" t="inlineStr">
        <is>
          <t>Total net assets acquired</t>
        </is>
      </c>
      <c r="B33" s="4" t="inlineStr">
        <is>
          <t xml:space="preserve"> </t>
        </is>
      </c>
      <c r="C33" s="4" t="inlineStr">
        <is>
          <t xml:space="preserve"> </t>
        </is>
      </c>
      <c r="D33" s="5" t="n">
        <v>105029</v>
      </c>
      <c r="E33" s="4" t="inlineStr">
        <is>
          <t xml:space="preserve"> </t>
        </is>
      </c>
      <c r="F33" s="4" t="inlineStr">
        <is>
          <t xml:space="preserve"> </t>
        </is>
      </c>
      <c r="G33" s="4" t="inlineStr">
        <is>
          <t xml:space="preserve"> </t>
        </is>
      </c>
      <c r="H33" s="4" t="inlineStr">
        <is>
          <t xml:space="preserve"> </t>
        </is>
      </c>
    </row>
    <row r="34">
      <c r="A34" s="4" t="inlineStr">
        <is>
          <t>EGS | 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and equipment</t>
        </is>
      </c>
      <c r="B36" s="4" t="inlineStr">
        <is>
          <t xml:space="preserve"> </t>
        </is>
      </c>
      <c r="C36" s="4" t="inlineStr">
        <is>
          <t xml:space="preserve"> </t>
        </is>
      </c>
      <c r="D36" s="5" t="n">
        <v>72800</v>
      </c>
      <c r="E36" s="4" t="inlineStr">
        <is>
          <t xml:space="preserve"> </t>
        </is>
      </c>
      <c r="F36" s="4" t="inlineStr">
        <is>
          <t xml:space="preserve"> </t>
        </is>
      </c>
      <c r="G36" s="4" t="inlineStr">
        <is>
          <t xml:space="preserve"> </t>
        </is>
      </c>
      <c r="H36" s="4" t="inlineStr">
        <is>
          <t xml:space="preserve"> </t>
        </is>
      </c>
    </row>
    <row r="37">
      <c r="A37" s="4" t="inlineStr">
        <is>
          <t>EGS |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and equipment</t>
        </is>
      </c>
      <c r="B39" s="4" t="inlineStr">
        <is>
          <t xml:space="preserve"> </t>
        </is>
      </c>
      <c r="C39" s="4" t="inlineStr">
        <is>
          <t xml:space="preserve"> </t>
        </is>
      </c>
      <c r="D39" s="5" t="n">
        <v>5400</v>
      </c>
      <c r="E39" s="4" t="inlineStr">
        <is>
          <t xml:space="preserve"> </t>
        </is>
      </c>
      <c r="F39" s="4" t="inlineStr">
        <is>
          <t xml:space="preserve"> </t>
        </is>
      </c>
      <c r="G39" s="4" t="inlineStr">
        <is>
          <t xml:space="preserve"> </t>
        </is>
      </c>
      <c r="H39" s="4" t="inlineStr">
        <is>
          <t xml:space="preserve"> </t>
        </is>
      </c>
    </row>
    <row r="40">
      <c r="A40" s="4" t="inlineStr">
        <is>
          <t>EGS | Customer Li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t>
        </is>
      </c>
      <c r="B42" s="4" t="inlineStr">
        <is>
          <t xml:space="preserve"> </t>
        </is>
      </c>
      <c r="C42" s="4" t="inlineStr">
        <is>
          <t xml:space="preserve"> </t>
        </is>
      </c>
      <c r="D42" s="7" t="n">
        <v>6600</v>
      </c>
      <c r="E42" s="4" t="inlineStr">
        <is>
          <t xml:space="preserve"> </t>
        </is>
      </c>
      <c r="F42" s="4" t="inlineStr">
        <is>
          <t xml:space="preserve"> </t>
        </is>
      </c>
      <c r="G42" s="4" t="inlineStr">
        <is>
          <t xml:space="preserve"> </t>
        </is>
      </c>
      <c r="H42" s="4" t="inlineStr">
        <is>
          <t xml:space="preserve"> </t>
        </is>
      </c>
    </row>
    <row r="43">
      <c r="A43" s="4" t="inlineStr">
        <is>
          <t>Angio Dynamic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paid expenses</t>
        </is>
      </c>
      <c r="B45" s="4" t="inlineStr">
        <is>
          <t xml:space="preserve"> </t>
        </is>
      </c>
      <c r="C45" s="4" t="inlineStr">
        <is>
          <t xml:space="preserve"> </t>
        </is>
      </c>
      <c r="D45" s="4" t="inlineStr">
        <is>
          <t xml:space="preserve"> </t>
        </is>
      </c>
      <c r="E45" s="4" t="inlineStr">
        <is>
          <t xml:space="preserve"> </t>
        </is>
      </c>
      <c r="F45" s="7" t="n">
        <v>2000</v>
      </c>
      <c r="G45" s="4" t="inlineStr">
        <is>
          <t xml:space="preserve"> </t>
        </is>
      </c>
      <c r="H45" s="4" t="inlineStr">
        <is>
          <t xml:space="preserve"> </t>
        </is>
      </c>
    </row>
    <row r="46">
      <c r="A46" s="4" t="inlineStr">
        <is>
          <t>Inventories</t>
        </is>
      </c>
      <c r="B46" s="4" t="inlineStr">
        <is>
          <t xml:space="preserve"> </t>
        </is>
      </c>
      <c r="C46" s="4" t="inlineStr">
        <is>
          <t xml:space="preserve"> </t>
        </is>
      </c>
      <c r="D46" s="4" t="inlineStr">
        <is>
          <t xml:space="preserve"> </t>
        </is>
      </c>
      <c r="E46" s="4" t="inlineStr">
        <is>
          <t xml:space="preserve"> </t>
        </is>
      </c>
      <c r="F46" s="5" t="n">
        <v>5254</v>
      </c>
      <c r="G46" s="4" t="inlineStr">
        <is>
          <t xml:space="preserve"> </t>
        </is>
      </c>
      <c r="H46" s="4" t="inlineStr">
        <is>
          <t xml:space="preserve"> </t>
        </is>
      </c>
    </row>
    <row r="47">
      <c r="A47" s="4" t="inlineStr">
        <is>
          <t>Property and equipment</t>
        </is>
      </c>
      <c r="B47" s="4" t="inlineStr">
        <is>
          <t xml:space="preserve"> </t>
        </is>
      </c>
      <c r="C47" s="4" t="inlineStr">
        <is>
          <t xml:space="preserve"> </t>
        </is>
      </c>
      <c r="D47" s="4" t="inlineStr">
        <is>
          <t xml:space="preserve"> </t>
        </is>
      </c>
      <c r="E47" s="4" t="inlineStr">
        <is>
          <t xml:space="preserve"> </t>
        </is>
      </c>
      <c r="F47" s="5" t="n">
        <v>108</v>
      </c>
      <c r="G47" s="4" t="inlineStr">
        <is>
          <t xml:space="preserve"> </t>
        </is>
      </c>
      <c r="H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5" t="n">
        <v>17638</v>
      </c>
      <c r="G48" s="4" t="inlineStr">
        <is>
          <t xml:space="preserve"> </t>
        </is>
      </c>
      <c r="H48" s="4" t="inlineStr">
        <is>
          <t xml:space="preserve"> </t>
        </is>
      </c>
    </row>
    <row r="49">
      <c r="A49" s="3" t="inlineStr">
        <is>
          <t>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net assets acquired</t>
        </is>
      </c>
      <c r="B50" s="4" t="inlineStr">
        <is>
          <t xml:space="preserve"> </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row>
    <row r="51">
      <c r="A51" s="4" t="inlineStr">
        <is>
          <t>Angio Dynamics Inc | Developed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5" t="n">
        <v>65200</v>
      </c>
      <c r="G53" s="4" t="inlineStr">
        <is>
          <t xml:space="preserve"> </t>
        </is>
      </c>
      <c r="H53" s="4" t="inlineStr">
        <is>
          <t xml:space="preserve"> </t>
        </is>
      </c>
    </row>
    <row r="54">
      <c r="A54" s="4" t="inlineStr">
        <is>
          <t>Angio Dynamics Inc | Trade 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5" t="n">
        <v>4000</v>
      </c>
      <c r="G56" s="4" t="inlineStr">
        <is>
          <t xml:space="preserve"> </t>
        </is>
      </c>
      <c r="H56" s="4" t="inlineStr">
        <is>
          <t xml:space="preserve"> </t>
        </is>
      </c>
    </row>
    <row r="57">
      <c r="A57" s="4" t="inlineStr">
        <is>
          <t>Angio Dynamics Inc | Customer Li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7" t="n">
        <v>5800</v>
      </c>
      <c r="G59" s="4" t="inlineStr">
        <is>
          <t xml:space="preserve"> </t>
        </is>
      </c>
      <c r="H59" s="4" t="inlineStr">
        <is>
          <t xml:space="preserve"> </t>
        </is>
      </c>
    </row>
    <row r="60">
      <c r="A60" s="4" t="inlineStr">
        <is>
          <t>Bluegrass Vascular Technologi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ntories</t>
        </is>
      </c>
      <c r="B62" s="4" t="inlineStr">
        <is>
          <t xml:space="preserve"> </t>
        </is>
      </c>
      <c r="C62" s="4" t="inlineStr">
        <is>
          <t xml:space="preserve"> </t>
        </is>
      </c>
      <c r="D62" s="4" t="inlineStr">
        <is>
          <t xml:space="preserve"> </t>
        </is>
      </c>
      <c r="E62" s="4" t="inlineStr">
        <is>
          <t xml:space="preserve"> </t>
        </is>
      </c>
      <c r="F62" s="4" t="inlineStr">
        <is>
          <t xml:space="preserve"> </t>
        </is>
      </c>
      <c r="G62" s="7" t="n">
        <v>175</v>
      </c>
      <c r="H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5" t="n">
        <v>3898</v>
      </c>
      <c r="H63" s="4" t="inlineStr">
        <is>
          <t xml:space="preserve"> </t>
        </is>
      </c>
    </row>
    <row r="64">
      <c r="A64" s="3" t="inlineStr">
        <is>
          <t>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5" t="n">
        <v>32973</v>
      </c>
      <c r="H65" s="4" t="inlineStr">
        <is>
          <t xml:space="preserve"> </t>
        </is>
      </c>
    </row>
    <row r="66">
      <c r="A66" s="4" t="inlineStr">
        <is>
          <t>Bluegrass Vascular Technologies, Inc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5" t="n">
        <v>28000</v>
      </c>
      <c r="H68" s="4" t="inlineStr">
        <is>
          <t xml:space="preserve"> </t>
        </is>
      </c>
    </row>
    <row r="69">
      <c r="A69" s="4" t="inlineStr">
        <is>
          <t>Bluegrass Vascular Technologies, Inc | Trade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7" t="n">
        <v>900</v>
      </c>
      <c r="H7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68437</v>
      </c>
      <c r="C3" s="7" t="n">
        <v>158893</v>
      </c>
    </row>
    <row r="4">
      <c r="A4" s="4" t="inlineStr">
        <is>
          <t>Work-in-process</t>
        </is>
      </c>
      <c r="B4" s="5" t="n">
        <v>27114</v>
      </c>
      <c r="C4" s="5" t="n">
        <v>25420</v>
      </c>
    </row>
    <row r="5">
      <c r="A5" s="4" t="inlineStr">
        <is>
          <t>Raw materials</t>
        </is>
      </c>
      <c r="B5" s="5" t="n">
        <v>110512</v>
      </c>
      <c r="C5" s="5" t="n">
        <v>119558</v>
      </c>
    </row>
    <row r="6">
      <c r="A6" s="4" t="inlineStr">
        <is>
          <t>Total Inventories</t>
        </is>
      </c>
      <c r="B6" s="7" t="n">
        <v>306063</v>
      </c>
      <c r="C6" s="7" t="n">
        <v>303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alance at beginning of period</t>
        </is>
      </c>
      <c r="B4" s="7" t="n">
        <v>382240</v>
      </c>
      <c r="C4" s="7" t="n">
        <v>359821</v>
      </c>
    </row>
    <row r="5">
      <c r="A5" s="4" t="inlineStr">
        <is>
          <t>Effect of foreign exchange</t>
        </is>
      </c>
      <c r="B5" s="5" t="n">
        <v>-1623</v>
      </c>
      <c r="C5" s="5" t="n">
        <v>883</v>
      </c>
    </row>
    <row r="6">
      <c r="A6" s="4" t="inlineStr">
        <is>
          <t>Additions and adjustments as the result of acquisitions</t>
        </is>
      </c>
      <c r="B6" s="5" t="n">
        <v>82894</v>
      </c>
      <c r="C6" s="5" t="n">
        <v>21536</v>
      </c>
    </row>
    <row r="7">
      <c r="A7" s="4" t="inlineStr">
        <is>
          <t>Goodwill balance at end of period</t>
        </is>
      </c>
      <c r="B7" s="5" t="n">
        <v>463511</v>
      </c>
      <c r="C7" s="5" t="n">
        <v>382240</v>
      </c>
    </row>
    <row r="8">
      <c r="A8" s="4" t="inlineStr">
        <is>
          <t>Cardiovascula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at beginning of period</t>
        </is>
      </c>
      <c r="B10" s="5" t="n">
        <v>382240</v>
      </c>
      <c r="C10" s="5" t="n">
        <v>359821</v>
      </c>
    </row>
    <row r="11">
      <c r="A11" s="4" t="inlineStr">
        <is>
          <t>Effect of foreign exchange</t>
        </is>
      </c>
      <c r="B11" s="5" t="n">
        <v>-1623</v>
      </c>
      <c r="C11" s="5" t="n">
        <v>883</v>
      </c>
    </row>
    <row r="12">
      <c r="A12" s="4" t="inlineStr">
        <is>
          <t>Additions and adjustments as the result of acquisitions</t>
        </is>
      </c>
      <c r="B12" s="5" t="n">
        <v>65897</v>
      </c>
      <c r="C12" s="5" t="n">
        <v>21536</v>
      </c>
    </row>
    <row r="13">
      <c r="A13" s="4" t="inlineStr">
        <is>
          <t>Goodwill balance at end of period</t>
        </is>
      </c>
      <c r="B13" s="5" t="n">
        <v>446514</v>
      </c>
      <c r="C13" s="7" t="n">
        <v>382240</v>
      </c>
    </row>
    <row r="14">
      <c r="A14" s="4" t="inlineStr">
        <is>
          <t>Endoscopy</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Additions and adjustments as the result of acquisitions</t>
        </is>
      </c>
      <c r="B16" s="5" t="n">
        <v>16997</v>
      </c>
      <c r="C16" s="4" t="inlineStr">
        <is>
          <t xml:space="preserve"> </t>
        </is>
      </c>
    </row>
    <row r="17">
      <c r="A17" s="4" t="inlineStr">
        <is>
          <t>Goodwill balance at end of period</t>
        </is>
      </c>
      <c r="B17" s="7" t="n">
        <v>16997</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Dec. 31, 2024</t>
        </is>
      </c>
      <c r="C1" s="2" t="inlineStr">
        <is>
          <t>Dec. 31, 2023</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7" t="n">
        <v>151842</v>
      </c>
      <c r="C4" s="7" t="n">
        <v>118771</v>
      </c>
    </row>
    <row r="5">
      <c r="A5" s="4" t="inlineStr">
        <is>
          <t>Accumulated Amortization</t>
        </is>
      </c>
      <c r="B5" s="5" t="n">
        <v>-85343</v>
      </c>
      <c r="C5" s="5" t="n">
        <v>-76887</v>
      </c>
    </row>
    <row r="6">
      <c r="A6" s="4" t="inlineStr">
        <is>
          <t>Net Carrying Amount</t>
        </is>
      </c>
      <c r="B6" s="5" t="n">
        <v>66499</v>
      </c>
      <c r="C6" s="5" t="n">
        <v>41884</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1489</v>
      </c>
      <c r="C9" s="5" t="n">
        <v>28877</v>
      </c>
    </row>
    <row r="10">
      <c r="A10" s="4" t="inlineStr">
        <is>
          <t>Accumulated Amortization</t>
        </is>
      </c>
      <c r="B10" s="5" t="n">
        <v>-12824</v>
      </c>
      <c r="C10" s="5" t="n">
        <v>-10916</v>
      </c>
    </row>
    <row r="11">
      <c r="A11" s="4" t="inlineStr">
        <is>
          <t>Net Carrying Amount</t>
        </is>
      </c>
      <c r="B11" s="5" t="n">
        <v>18665</v>
      </c>
      <c r="C11" s="5" t="n">
        <v>17961</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2994</v>
      </c>
      <c r="C15" s="5" t="n">
        <v>-2919</v>
      </c>
    </row>
    <row r="16">
      <c r="A16" s="4" t="inlineStr">
        <is>
          <t>Net Carrying Amount</t>
        </is>
      </c>
      <c r="B16" s="5" t="n">
        <v>256</v>
      </c>
      <c r="C16" s="5" t="n">
        <v>331</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557</v>
      </c>
      <c r="C19" s="5" t="n">
        <v>11142</v>
      </c>
    </row>
    <row r="20">
      <c r="A20" s="4" t="inlineStr">
        <is>
          <t>Accumulated Amortization</t>
        </is>
      </c>
      <c r="B20" s="5" t="n">
        <v>-9125</v>
      </c>
      <c r="C20" s="5" t="n">
        <v>-8327</v>
      </c>
    </row>
    <row r="21">
      <c r="A21" s="4" t="inlineStr">
        <is>
          <t>Net Carrying Amount</t>
        </is>
      </c>
      <c r="B21" s="5" t="n">
        <v>2432</v>
      </c>
      <c r="C21" s="5" t="n">
        <v>2815</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47613</v>
      </c>
      <c r="C24" s="5" t="n">
        <v>35135</v>
      </c>
    </row>
    <row r="25">
      <c r="A25" s="4" t="inlineStr">
        <is>
          <t>Accumulated Amortization</t>
        </is>
      </c>
      <c r="B25" s="5" t="n">
        <v>-24177</v>
      </c>
      <c r="C25" s="5" t="n">
        <v>-20804</v>
      </c>
    </row>
    <row r="26">
      <c r="A26" s="4" t="inlineStr">
        <is>
          <t>Net Carrying Amount</t>
        </is>
      </c>
      <c r="B26" s="5" t="n">
        <v>23436</v>
      </c>
      <c r="C26" s="5" t="n">
        <v>14331</v>
      </c>
    </row>
    <row r="27">
      <c r="A27" s="4" t="inlineStr">
        <is>
          <t>Customer Li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57933</v>
      </c>
      <c r="C29" s="5" t="n">
        <v>40367</v>
      </c>
    </row>
    <row r="30">
      <c r="A30" s="4" t="inlineStr">
        <is>
          <t>Accumulated Amortization</t>
        </is>
      </c>
      <c r="B30" s="5" t="n">
        <v>-36223</v>
      </c>
      <c r="C30" s="5" t="n">
        <v>-33921</v>
      </c>
    </row>
    <row r="31">
      <c r="A31" s="4" t="inlineStr">
        <is>
          <t>Net Carrying Amount</t>
        </is>
      </c>
      <c r="B31" s="7" t="n">
        <v>21710</v>
      </c>
      <c r="C31" s="7" t="n">
        <v>64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6" t="n">
        <v>8.300000000000001</v>
      </c>
      <c r="C4" s="6" t="n">
        <v>8.300000000000001</v>
      </c>
      <c r="D4" s="4" t="inlineStr">
        <is>
          <t xml:space="preserve"> </t>
        </is>
      </c>
    </row>
    <row r="5">
      <c r="A5" s="4" t="inlineStr">
        <is>
          <t>Goodwill impairment loss</t>
        </is>
      </c>
      <c r="B5" s="5" t="n">
        <v>0</v>
      </c>
      <c r="C5" s="5" t="n">
        <v>0</v>
      </c>
      <c r="D5" s="7" t="n">
        <v>0</v>
      </c>
    </row>
    <row r="6">
      <c r="A6" s="4" t="inlineStr">
        <is>
          <t>Aggregate amortization expense</t>
        </is>
      </c>
      <c r="B6" s="6" t="n">
        <v>65.59999999999999</v>
      </c>
      <c r="C6" s="6" t="n">
        <v>56.1</v>
      </c>
      <c r="D6" s="6" t="n">
        <v>4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0357</v>
      </c>
      <c r="C4" s="7" t="n">
        <v>94411</v>
      </c>
      <c r="D4" s="7" t="n">
        <v>745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2709</v>
      </c>
      <c r="C6" s="5" t="n">
        <v>89985</v>
      </c>
      <c r="D6" s="5" t="n">
        <v>81804</v>
      </c>
    </row>
    <row r="7">
      <c r="A7" s="4" t="inlineStr">
        <is>
          <t>(Gain) loss on disposition of business</t>
        </is>
      </c>
      <c r="B7" s="4" t="inlineStr">
        <is>
          <t xml:space="preserve"> </t>
        </is>
      </c>
      <c r="C7" s="5" t="n">
        <v>-431</v>
      </c>
      <c r="D7" s="5" t="n">
        <v>1417</v>
      </c>
    </row>
    <row r="8">
      <c r="A8" s="4" t="inlineStr">
        <is>
          <t>Loss on sale or abandonment of property and equipment</t>
        </is>
      </c>
      <c r="B8" s="5" t="n">
        <v>1490</v>
      </c>
      <c r="C8" s="5" t="n">
        <v>5838</v>
      </c>
      <c r="D8" s="5" t="n">
        <v>380</v>
      </c>
    </row>
    <row r="9">
      <c r="A9" s="4" t="inlineStr">
        <is>
          <t>Write-off of certain intangible assets and other long-term assets</t>
        </is>
      </c>
      <c r="B9" s="5" t="n">
        <v>456</v>
      </c>
      <c r="C9" s="5" t="n">
        <v>506</v>
      </c>
      <c r="D9" s="5" t="n">
        <v>2281</v>
      </c>
    </row>
    <row r="10">
      <c r="A10" s="4" t="inlineStr">
        <is>
          <t>Acquired in-process research and development</t>
        </is>
      </c>
      <c r="B10" s="4" t="inlineStr">
        <is>
          <t xml:space="preserve"> </t>
        </is>
      </c>
      <c r="C10" s="5" t="n">
        <v>1550</v>
      </c>
      <c r="D10" s="5" t="n">
        <v>6671</v>
      </c>
    </row>
    <row r="11">
      <c r="A11" s="4" t="inlineStr">
        <is>
          <t>Amortization of right-of-use operating lease assets</t>
        </is>
      </c>
      <c r="B11" s="5" t="n">
        <v>12023</v>
      </c>
      <c r="C11" s="5" t="n">
        <v>11307</v>
      </c>
      <c r="D11" s="5" t="n">
        <v>10394</v>
      </c>
    </row>
    <row r="12">
      <c r="A12" s="4" t="inlineStr">
        <is>
          <t>Fair value adjustments related to contingent consideration liabilities</t>
        </is>
      </c>
      <c r="B12" s="5" t="n">
        <v>443</v>
      </c>
      <c r="C12" s="5" t="n">
        <v>1704</v>
      </c>
      <c r="D12" s="5" t="n">
        <v>4611</v>
      </c>
    </row>
    <row r="13">
      <c r="A13" s="4" t="inlineStr">
        <is>
          <t>Amortization of deferred credits</t>
        </is>
      </c>
      <c r="B13" s="5" t="n">
        <v>-103</v>
      </c>
      <c r="C13" s="5" t="n">
        <v>-104</v>
      </c>
      <c r="D13" s="5" t="n">
        <v>-107</v>
      </c>
    </row>
    <row r="14">
      <c r="A14" s="4" t="inlineStr">
        <is>
          <t>Amortization and write-off of long-term debt issuance costs</t>
        </is>
      </c>
      <c r="B14" s="5" t="n">
        <v>6769</v>
      </c>
      <c r="C14" s="5" t="n">
        <v>1717</v>
      </c>
      <c r="D14" s="5" t="n">
        <v>604</v>
      </c>
    </row>
    <row r="15">
      <c r="A15" s="4" t="inlineStr">
        <is>
          <t>Deferred income taxes</t>
        </is>
      </c>
      <c r="B15" s="5" t="n">
        <v>-14873</v>
      </c>
      <c r="C15" s="5" t="n">
        <v>-12643</v>
      </c>
      <c r="D15" s="5" t="n">
        <v>-14924</v>
      </c>
    </row>
    <row r="16">
      <c r="A16" s="4" t="inlineStr">
        <is>
          <t>Stock-based compensation expense</t>
        </is>
      </c>
      <c r="B16" s="5" t="n">
        <v>28473</v>
      </c>
      <c r="C16" s="5" t="n">
        <v>21333</v>
      </c>
      <c r="D16" s="5" t="n">
        <v>18042</v>
      </c>
    </row>
    <row r="17">
      <c r="A17" s="3" t="inlineStr">
        <is>
          <t>Changes in operating assets and liabilities, net of acquisitions and divestitures:</t>
        </is>
      </c>
      <c r="B17" s="4" t="inlineStr">
        <is>
          <t xml:space="preserve"> </t>
        </is>
      </c>
      <c r="C17" s="4" t="inlineStr">
        <is>
          <t xml:space="preserve"> </t>
        </is>
      </c>
      <c r="D17" s="4" t="inlineStr">
        <is>
          <t xml:space="preserve"> </t>
        </is>
      </c>
    </row>
    <row r="18">
      <c r="A18" s="4" t="inlineStr">
        <is>
          <t>Trade receivables</t>
        </is>
      </c>
      <c r="B18" s="5" t="n">
        <v>-13686</v>
      </c>
      <c r="C18" s="5" t="n">
        <v>-11916</v>
      </c>
      <c r="D18" s="5" t="n">
        <v>-15116</v>
      </c>
    </row>
    <row r="19">
      <c r="A19" s="4" t="inlineStr">
        <is>
          <t>Other receivables</t>
        </is>
      </c>
      <c r="B19" s="5" t="n">
        <v>-6482</v>
      </c>
      <c r="C19" s="5" t="n">
        <v>2429</v>
      </c>
      <c r="D19" s="5" t="n">
        <v>4154</v>
      </c>
    </row>
    <row r="20">
      <c r="A20" s="4" t="inlineStr">
        <is>
          <t>Inventories</t>
        </is>
      </c>
      <c r="B20" s="5" t="n">
        <v>-2287</v>
      </c>
      <c r="C20" s="5" t="n">
        <v>-32105</v>
      </c>
      <c r="D20" s="5" t="n">
        <v>-47929</v>
      </c>
    </row>
    <row r="21">
      <c r="A21" s="4" t="inlineStr">
        <is>
          <t>Prepaid expenses and other current assets</t>
        </is>
      </c>
      <c r="B21" s="5" t="n">
        <v>-4295</v>
      </c>
      <c r="C21" s="5" t="n">
        <v>1281</v>
      </c>
      <c r="D21" s="5" t="n">
        <v>-1798</v>
      </c>
    </row>
    <row r="22">
      <c r="A22" s="4" t="inlineStr">
        <is>
          <t>Prepaid income taxes</t>
        </is>
      </c>
      <c r="B22" s="5" t="n">
        <v>709</v>
      </c>
      <c r="C22" s="5" t="n">
        <v>-92</v>
      </c>
      <c r="D22" s="5" t="n">
        <v>-379</v>
      </c>
    </row>
    <row r="23">
      <c r="A23" s="4" t="inlineStr">
        <is>
          <t>Income tax refund receivables</t>
        </is>
      </c>
      <c r="B23" s="5" t="n">
        <v>-1536</v>
      </c>
      <c r="C23" s="5" t="n">
        <v>-58</v>
      </c>
      <c r="D23" s="5" t="n">
        <v>1952</v>
      </c>
    </row>
    <row r="24">
      <c r="A24" s="4" t="inlineStr">
        <is>
          <t>Other assets</t>
        </is>
      </c>
      <c r="B24" s="5" t="n">
        <v>-6066</v>
      </c>
      <c r="C24" s="5" t="n">
        <v>-5976</v>
      </c>
      <c r="D24" s="5" t="n">
        <v>657</v>
      </c>
    </row>
    <row r="25">
      <c r="A25" s="4" t="inlineStr">
        <is>
          <t>Trade payables</t>
        </is>
      </c>
      <c r="B25" s="5" t="n">
        <v>-2314</v>
      </c>
      <c r="C25" s="5" t="n">
        <v>-7297</v>
      </c>
      <c r="D25" s="5" t="n">
        <v>12661</v>
      </c>
    </row>
    <row r="26">
      <c r="A26" s="4" t="inlineStr">
        <is>
          <t>Accrued expenses</t>
        </is>
      </c>
      <c r="B26" s="5" t="n">
        <v>9715</v>
      </c>
      <c r="C26" s="5" t="n">
        <v>-2484</v>
      </c>
      <c r="D26" s="5" t="n">
        <v>-16379</v>
      </c>
    </row>
    <row r="27">
      <c r="A27" s="4" t="inlineStr">
        <is>
          <t>Income taxes payable</t>
        </is>
      </c>
      <c r="B27" s="5" t="n">
        <v>-1785</v>
      </c>
      <c r="C27" s="5" t="n">
        <v>-1685</v>
      </c>
      <c r="D27" s="5" t="n">
        <v>4521</v>
      </c>
    </row>
    <row r="28">
      <c r="A28" s="4" t="inlineStr">
        <is>
          <t>Liabilities related to unrecognized tax benefits</t>
        </is>
      </c>
      <c r="B28" s="5" t="n">
        <v>206</v>
      </c>
      <c r="C28" s="4" t="inlineStr">
        <is>
          <t xml:space="preserve"> </t>
        </is>
      </c>
      <c r="D28" s="5" t="n">
        <v>-45</v>
      </c>
    </row>
    <row r="29">
      <c r="A29" s="4" t="inlineStr">
        <is>
          <t>Deferred compensation payable</t>
        </is>
      </c>
      <c r="B29" s="5" t="n">
        <v>2030</v>
      </c>
      <c r="C29" s="5" t="n">
        <v>1903</v>
      </c>
      <c r="D29" s="5" t="n">
        <v>-2848</v>
      </c>
    </row>
    <row r="30">
      <c r="A30" s="4" t="inlineStr">
        <is>
          <t>Operating lease liabilities</t>
        </is>
      </c>
      <c r="B30" s="5" t="n">
        <v>-12183</v>
      </c>
      <c r="C30" s="5" t="n">
        <v>-11492</v>
      </c>
      <c r="D30" s="5" t="n">
        <v>-11127</v>
      </c>
    </row>
    <row r="31">
      <c r="A31" s="4" t="inlineStr">
        <is>
          <t>Other long-term obligations</t>
        </is>
      </c>
      <c r="B31" s="5" t="n">
        <v>1029</v>
      </c>
      <c r="C31" s="5" t="n">
        <v>-2530</v>
      </c>
      <c r="D31" s="5" t="n">
        <v>278</v>
      </c>
    </row>
    <row r="32">
      <c r="A32" s="4" t="inlineStr">
        <is>
          <t>Total adjustments</t>
        </is>
      </c>
      <c r="B32" s="5" t="n">
        <v>100442</v>
      </c>
      <c r="C32" s="5" t="n">
        <v>50740</v>
      </c>
      <c r="D32" s="5" t="n">
        <v>39775</v>
      </c>
    </row>
    <row r="33">
      <c r="A33" s="4" t="inlineStr">
        <is>
          <t>Net cash, cash equivalents, and restricted cash provided by operating activities</t>
        </is>
      </c>
      <c r="B33" s="5" t="n">
        <v>220799</v>
      </c>
      <c r="C33" s="5" t="n">
        <v>145151</v>
      </c>
      <c r="D33" s="5" t="n">
        <v>114291</v>
      </c>
    </row>
    <row r="34">
      <c r="A34" s="3" t="inlineStr">
        <is>
          <t>Capital expenditures for:</t>
        </is>
      </c>
      <c r="B34" s="4" t="inlineStr">
        <is>
          <t xml:space="preserve"> </t>
        </is>
      </c>
      <c r="C34" s="4" t="inlineStr">
        <is>
          <t xml:space="preserve"> </t>
        </is>
      </c>
      <c r="D34" s="4" t="inlineStr">
        <is>
          <t xml:space="preserve"> </t>
        </is>
      </c>
    </row>
    <row r="35">
      <c r="A35" s="4" t="inlineStr">
        <is>
          <t>Property and equipment</t>
        </is>
      </c>
      <c r="B35" s="5" t="n">
        <v>-35140</v>
      </c>
      <c r="C35" s="5" t="n">
        <v>-34290</v>
      </c>
      <c r="D35" s="5" t="n">
        <v>-45029</v>
      </c>
    </row>
    <row r="36">
      <c r="A36" s="4" t="inlineStr">
        <is>
          <t>Intangible assets</t>
        </is>
      </c>
      <c r="B36" s="5" t="n">
        <v>-2903</v>
      </c>
      <c r="C36" s="5" t="n">
        <v>-2411</v>
      </c>
      <c r="D36" s="5" t="n">
        <v>-3175</v>
      </c>
    </row>
    <row r="37">
      <c r="A37" s="4" t="inlineStr">
        <is>
          <t>Proceeds from the sale of property and equipment</t>
        </is>
      </c>
      <c r="B37" s="5" t="n">
        <v>5</v>
      </c>
      <c r="C37" s="5" t="n">
        <v>201</v>
      </c>
      <c r="D37" s="5" t="n">
        <v>65</v>
      </c>
    </row>
    <row r="38">
      <c r="A38" s="4" t="inlineStr">
        <is>
          <t>Proceeds (payments) from disposition of business</t>
        </is>
      </c>
      <c r="B38" s="4" t="inlineStr">
        <is>
          <t xml:space="preserve"> </t>
        </is>
      </c>
      <c r="C38" s="5" t="n">
        <v>431</v>
      </c>
      <c r="D38" s="5" t="n">
        <v>-971</v>
      </c>
    </row>
    <row r="39">
      <c r="A39" s="4" t="inlineStr">
        <is>
          <t>Cash paid for notes receivable and other investments</t>
        </is>
      </c>
      <c r="B39" s="5" t="n">
        <v>-10433</v>
      </c>
      <c r="C39" s="5" t="n">
        <v>-4755</v>
      </c>
      <c r="D39" s="5" t="n">
        <v>-1412</v>
      </c>
    </row>
    <row r="40">
      <c r="A40" s="4" t="inlineStr">
        <is>
          <t>Cash paid in acquisitions, net of cash acquired</t>
        </is>
      </c>
      <c r="B40" s="5" t="n">
        <v>-320182</v>
      </c>
      <c r="C40" s="5" t="n">
        <v>-134523</v>
      </c>
      <c r="D40" s="5" t="n">
        <v>-6875</v>
      </c>
    </row>
    <row r="41">
      <c r="A41" s="4" t="inlineStr">
        <is>
          <t>Net cash, cash equivalents, and restricted cash used in investing activities</t>
        </is>
      </c>
      <c r="B41" s="5" t="n">
        <v>-368653</v>
      </c>
      <c r="C41" s="5" t="n">
        <v>-175347</v>
      </c>
      <c r="D41" s="5" t="n">
        <v>-57397</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t>
        </is>
      </c>
      <c r="B43" s="5" t="n">
        <v>40908</v>
      </c>
      <c r="C43" s="5" t="n">
        <v>15584</v>
      </c>
      <c r="D43" s="5" t="n">
        <v>20070</v>
      </c>
    </row>
    <row r="44">
      <c r="A44" s="4" t="inlineStr">
        <is>
          <t>Proceeds from issuance of long-term debt</t>
        </is>
      </c>
      <c r="B44" s="4" t="inlineStr">
        <is>
          <t xml:space="preserve"> </t>
        </is>
      </c>
      <c r="C44" s="5" t="n">
        <v>1199203</v>
      </c>
      <c r="D44" s="5" t="n">
        <v>215205</v>
      </c>
    </row>
    <row r="45">
      <c r="A45" s="4" t="inlineStr">
        <is>
          <t>Payments on long-term debt</t>
        </is>
      </c>
      <c r="B45" s="5" t="n">
        <v>-99063</v>
      </c>
      <c r="C45" s="5" t="n">
        <v>-579624</v>
      </c>
      <c r="D45" s="5" t="n">
        <v>-260143</v>
      </c>
    </row>
    <row r="46">
      <c r="A46" s="4" t="inlineStr">
        <is>
          <t>Purchase of capped call option</t>
        </is>
      </c>
      <c r="B46" s="4" t="inlineStr">
        <is>
          <t xml:space="preserve"> </t>
        </is>
      </c>
      <c r="C46" s="5" t="n">
        <v>-66528</v>
      </c>
      <c r="D46" s="4" t="inlineStr">
        <is>
          <t xml:space="preserve"> </t>
        </is>
      </c>
    </row>
    <row r="47">
      <c r="A47" s="4" t="inlineStr">
        <is>
          <t>Long-term debt issuance costs</t>
        </is>
      </c>
      <c r="B47" s="4" t="inlineStr">
        <is>
          <t xml:space="preserve"> </t>
        </is>
      </c>
      <c r="C47" s="5" t="n">
        <v>-677</v>
      </c>
      <c r="D47" s="4" t="inlineStr">
        <is>
          <t xml:space="preserve"> </t>
        </is>
      </c>
    </row>
    <row r="48">
      <c r="A48" s="4" t="inlineStr">
        <is>
          <t>Contingent payments related to acquisitions</t>
        </is>
      </c>
      <c r="B48" s="5" t="n">
        <v>-261</v>
      </c>
      <c r="C48" s="5" t="n">
        <v>-3569</v>
      </c>
      <c r="D48" s="5" t="n">
        <v>-32918</v>
      </c>
    </row>
    <row r="49">
      <c r="A49" s="4" t="inlineStr">
        <is>
          <t>Payment of taxes related to an exchange of common stock</t>
        </is>
      </c>
      <c r="B49" s="5" t="n">
        <v>-1592</v>
      </c>
      <c r="C49" s="5" t="n">
        <v>-5123</v>
      </c>
      <c r="D49" s="5" t="n">
        <v>-2474</v>
      </c>
    </row>
    <row r="50">
      <c r="A50" s="4" t="inlineStr">
        <is>
          <t>Net cash, cash equivalents, and restricted cash (used in) provided by financing activities</t>
        </is>
      </c>
      <c r="B50" s="5" t="n">
        <v>-60008</v>
      </c>
      <c r="C50" s="5" t="n">
        <v>559266</v>
      </c>
      <c r="D50" s="5" t="n">
        <v>-60260</v>
      </c>
    </row>
    <row r="51">
      <c r="A51" s="4" t="inlineStr">
        <is>
          <t>Effect of exchange rates on cash, cash equivalents, and restricted cash</t>
        </is>
      </c>
      <c r="B51" s="5" t="n">
        <v>-2515</v>
      </c>
      <c r="C51" s="5" t="n">
        <v>-484</v>
      </c>
      <c r="D51" s="5" t="n">
        <v>-3826</v>
      </c>
    </row>
    <row r="52">
      <c r="A52" s="4" t="inlineStr">
        <is>
          <t>Net increase (decrease) in cash, cash equivalents and restricted cash</t>
        </is>
      </c>
      <c r="B52" s="5" t="n">
        <v>-210377</v>
      </c>
      <c r="C52" s="5" t="n">
        <v>528586</v>
      </c>
      <c r="D52" s="5" t="n">
        <v>-7192</v>
      </c>
    </row>
    <row r="53">
      <c r="A53" s="3" t="inlineStr">
        <is>
          <t>CASH, CASH EQUIVALENTS AND RESTRICTED CASH:</t>
        </is>
      </c>
      <c r="B53" s="4" t="inlineStr">
        <is>
          <t xml:space="preserve"> </t>
        </is>
      </c>
      <c r="C53" s="4" t="inlineStr">
        <is>
          <t xml:space="preserve"> </t>
        </is>
      </c>
      <c r="D53" s="4" t="inlineStr">
        <is>
          <t xml:space="preserve"> </t>
        </is>
      </c>
    </row>
    <row r="54">
      <c r="A54" s="4" t="inlineStr">
        <is>
          <t>Beginning of period</t>
        </is>
      </c>
      <c r="B54" s="5" t="n">
        <v>589144</v>
      </c>
      <c r="C54" s="5" t="n">
        <v>60558</v>
      </c>
      <c r="D54" s="5" t="n">
        <v>67750</v>
      </c>
    </row>
    <row r="55">
      <c r="A55" s="4" t="inlineStr">
        <is>
          <t>End of period</t>
        </is>
      </c>
      <c r="B55" s="5" t="n">
        <v>378767</v>
      </c>
      <c r="C55" s="5" t="n">
        <v>589144</v>
      </c>
      <c r="D55" s="5" t="n">
        <v>60558</v>
      </c>
    </row>
    <row r="56">
      <c r="A56" s="3" t="inlineStr">
        <is>
          <t>RECONCILIATION OF CASH, CASH EQUIVALENTS AND RESTRICTED CASH TO THE CONSOLIDATED BALANCE SHEETS:</t>
        </is>
      </c>
      <c r="B56" s="4" t="inlineStr">
        <is>
          <t xml:space="preserve"> </t>
        </is>
      </c>
      <c r="C56" s="4" t="inlineStr">
        <is>
          <t xml:space="preserve"> </t>
        </is>
      </c>
      <c r="D56" s="4" t="inlineStr">
        <is>
          <t xml:space="preserve"> </t>
        </is>
      </c>
    </row>
    <row r="57">
      <c r="A57" s="4" t="inlineStr">
        <is>
          <t>Cash and cash equivalents</t>
        </is>
      </c>
      <c r="B57" s="5" t="n">
        <v>376715</v>
      </c>
      <c r="C57" s="5" t="n">
        <v>587036</v>
      </c>
      <c r="D57" s="5" t="n">
        <v>58408</v>
      </c>
    </row>
    <row r="58">
      <c r="A58" s="4" t="inlineStr">
        <is>
          <t>Restricted cash reported in prepaid expenses and other current assets</t>
        </is>
      </c>
      <c r="B58" s="7" t="n">
        <v>2052</v>
      </c>
      <c r="C58" s="7" t="n">
        <v>2108</v>
      </c>
      <c r="D58" s="5" t="n">
        <v>2150</v>
      </c>
    </row>
    <row r="59">
      <c r="A59" s="4" t="inlineStr">
        <is>
          <t>Restricted Cash and Cash Equivalents, Current, Statement of Financial Position [Extensible Enumeration]</t>
        </is>
      </c>
      <c r="B59" s="4" t="inlineStr">
        <is>
          <t>Prepaid Expense and Other Assets, Current</t>
        </is>
      </c>
      <c r="C59" s="4" t="inlineStr">
        <is>
          <t>Prepaid Expense and Other Assets, Current</t>
        </is>
      </c>
      <c r="D59" s="4" t="inlineStr">
        <is>
          <t xml:space="preserve"> </t>
        </is>
      </c>
    </row>
    <row r="60">
      <c r="A60" s="4" t="inlineStr">
        <is>
          <t>Total cash, cash equivalents and restricted cash</t>
        </is>
      </c>
      <c r="B60" s="7" t="n">
        <v>378767</v>
      </c>
      <c r="C60" s="7" t="n">
        <v>589144</v>
      </c>
      <c r="D60" s="5" t="n">
        <v>60558</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Interest (net of capitalized interest of $1,005, $1,272 and $858, respectively)</t>
        </is>
      </c>
      <c r="B62" s="5" t="n">
        <v>23244</v>
      </c>
      <c r="C62" s="5" t="n">
        <v>14051</v>
      </c>
      <c r="D62" s="5" t="n">
        <v>6258</v>
      </c>
    </row>
    <row r="63">
      <c r="A63" s="4" t="inlineStr">
        <is>
          <t>Income taxes</t>
        </is>
      </c>
      <c r="B63" s="5" t="n">
        <v>45047</v>
      </c>
      <c r="C63" s="5" t="n">
        <v>31534</v>
      </c>
      <c r="D63" s="5" t="n">
        <v>17092</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Property and equipment purchases in accounts payable</t>
        </is>
      </c>
      <c r="B65" s="5" t="n">
        <v>13244</v>
      </c>
      <c r="C65" s="5" t="n">
        <v>8267</v>
      </c>
      <c r="D65" s="5" t="n">
        <v>3702</v>
      </c>
    </row>
    <row r="66">
      <c r="A66" s="4" t="inlineStr">
        <is>
          <t>Acquisition purchases in accrued expenses and other long-term obligations</t>
        </is>
      </c>
      <c r="B66" s="5" t="n">
        <v>4956</v>
      </c>
      <c r="C66" s="5" t="n">
        <v>3713</v>
      </c>
      <c r="D66" s="5" t="n">
        <v>3526</v>
      </c>
    </row>
    <row r="67">
      <c r="A67" s="4" t="inlineStr">
        <is>
          <t>Merit common stock surrendered (0, 86, and 18 shares, respectively) in exchange for exercise of stock options</t>
        </is>
      </c>
      <c r="B67" s="4" t="inlineStr">
        <is>
          <t xml:space="preserve"> </t>
        </is>
      </c>
      <c r="C67" s="5" t="n">
        <v>5809</v>
      </c>
      <c r="D67" s="5" t="n">
        <v>1140</v>
      </c>
    </row>
    <row r="68">
      <c r="A68" s="4" t="inlineStr">
        <is>
          <t>Right-of-use operating lease assets obtained in exchange for operating lease liabilities</t>
        </is>
      </c>
      <c r="B68" s="7" t="n">
        <v>9947</v>
      </c>
      <c r="C68" s="7" t="n">
        <v>8891</v>
      </c>
      <c r="D68" s="7" t="n">
        <v>11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83747</v>
      </c>
    </row>
    <row r="4">
      <c r="A4" s="4" t="inlineStr">
        <is>
          <t>2026</t>
        </is>
      </c>
      <c r="B4" s="5" t="n">
        <v>73155</v>
      </c>
    </row>
    <row r="5">
      <c r="A5" s="4" t="inlineStr">
        <is>
          <t>2027</t>
        </is>
      </c>
      <c r="B5" s="5" t="n">
        <v>69188</v>
      </c>
    </row>
    <row r="6">
      <c r="A6" s="4" t="inlineStr">
        <is>
          <t>2028</t>
        </is>
      </c>
      <c r="B6" s="5" t="n">
        <v>67790</v>
      </c>
    </row>
    <row r="7">
      <c r="A7" s="4" t="inlineStr">
        <is>
          <t>2029</t>
        </is>
      </c>
      <c r="B7" s="7" t="n">
        <v>56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3687</v>
      </c>
      <c r="C4" s="7" t="n">
        <v>60935</v>
      </c>
      <c r="D4" s="7" t="n">
        <v>77562</v>
      </c>
    </row>
    <row r="5">
      <c r="A5" s="4" t="inlineStr">
        <is>
          <t>Foreign</t>
        </is>
      </c>
      <c r="B5" s="5" t="n">
        <v>56306</v>
      </c>
      <c r="C5" s="5" t="n">
        <v>51154</v>
      </c>
      <c r="D5" s="5" t="n">
        <v>5067</v>
      </c>
    </row>
    <row r="6">
      <c r="A6" s="4" t="inlineStr">
        <is>
          <t>Income before income taxes</t>
        </is>
      </c>
      <c r="B6" s="7" t="n">
        <v>149993</v>
      </c>
      <c r="C6" s="7" t="n">
        <v>112089</v>
      </c>
      <c r="D6" s="7" t="n">
        <v>826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26061</v>
      </c>
      <c r="C4" s="7" t="n">
        <v>15684</v>
      </c>
      <c r="D4" s="7" t="n">
        <v>9584</v>
      </c>
    </row>
    <row r="5">
      <c r="A5" s="4" t="inlineStr">
        <is>
          <t>State</t>
        </is>
      </c>
      <c r="B5" s="5" t="n">
        <v>5286</v>
      </c>
      <c r="C5" s="5" t="n">
        <v>3775</v>
      </c>
      <c r="D5" s="5" t="n">
        <v>3162</v>
      </c>
    </row>
    <row r="6">
      <c r="A6" s="4" t="inlineStr">
        <is>
          <t>Foreign</t>
        </is>
      </c>
      <c r="B6" s="5" t="n">
        <v>13162</v>
      </c>
      <c r="C6" s="5" t="n">
        <v>10862</v>
      </c>
      <c r="D6" s="5" t="n">
        <v>10291</v>
      </c>
    </row>
    <row r="7">
      <c r="A7" s="4" t="inlineStr">
        <is>
          <t>Total current expense</t>
        </is>
      </c>
      <c r="B7" s="5" t="n">
        <v>44509</v>
      </c>
      <c r="C7" s="5" t="n">
        <v>30321</v>
      </c>
      <c r="D7" s="5" t="n">
        <v>23037</v>
      </c>
    </row>
    <row r="8">
      <c r="A8" s="3" t="inlineStr">
        <is>
          <t>Deferred expense (benefit):</t>
        </is>
      </c>
      <c r="B8" s="4" t="inlineStr">
        <is>
          <t xml:space="preserve"> </t>
        </is>
      </c>
      <c r="C8" s="4" t="inlineStr">
        <is>
          <t xml:space="preserve"> </t>
        </is>
      </c>
      <c r="D8" s="4" t="inlineStr">
        <is>
          <t xml:space="preserve"> </t>
        </is>
      </c>
    </row>
    <row r="9">
      <c r="A9" s="4" t="inlineStr">
        <is>
          <t>Federal</t>
        </is>
      </c>
      <c r="B9" s="5" t="n">
        <v>-12609</v>
      </c>
      <c r="C9" s="5" t="n">
        <v>-11030</v>
      </c>
      <c r="D9" s="5" t="n">
        <v>-10438</v>
      </c>
    </row>
    <row r="10">
      <c r="A10" s="4" t="inlineStr">
        <is>
          <t>State</t>
        </is>
      </c>
      <c r="B10" s="5" t="n">
        <v>-1421</v>
      </c>
      <c r="C10" s="5" t="n">
        <v>-1699</v>
      </c>
      <c r="D10" s="5" t="n">
        <v>-3615</v>
      </c>
    </row>
    <row r="11">
      <c r="A11" s="4" t="inlineStr">
        <is>
          <t>Foreign</t>
        </is>
      </c>
      <c r="B11" s="5" t="n">
        <v>-843</v>
      </c>
      <c r="C11" s="5" t="n">
        <v>86</v>
      </c>
      <c r="D11" s="5" t="n">
        <v>-871</v>
      </c>
    </row>
    <row r="12">
      <c r="A12" s="4" t="inlineStr">
        <is>
          <t>Total deferred benefit</t>
        </is>
      </c>
      <c r="B12" s="5" t="n">
        <v>-14873</v>
      </c>
      <c r="C12" s="5" t="n">
        <v>-12643</v>
      </c>
      <c r="D12" s="5" t="n">
        <v>-14924</v>
      </c>
    </row>
    <row r="13">
      <c r="A13" s="4" t="inlineStr">
        <is>
          <t>Total income tax expense</t>
        </is>
      </c>
      <c r="B13" s="7" t="n">
        <v>29636</v>
      </c>
      <c r="C13" s="7" t="n">
        <v>17678</v>
      </c>
      <c r="D13" s="7" t="n">
        <v>81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 (as a percent)</t>
        </is>
      </c>
      <c r="B4" s="11" t="n">
        <v>0.21</v>
      </c>
      <c r="C4" s="11" t="n">
        <v>0.21</v>
      </c>
      <c r="D4" s="11" t="n">
        <v>0.21</v>
      </c>
    </row>
    <row r="5">
      <c r="A5" s="4" t="inlineStr">
        <is>
          <t>Computed federal income tax expense (benefit) at applicable statutory rate of 21%</t>
        </is>
      </c>
      <c r="B5" s="7" t="n">
        <v>31499</v>
      </c>
      <c r="C5" s="7" t="n">
        <v>23539</v>
      </c>
      <c r="D5" s="7" t="n">
        <v>17352</v>
      </c>
    </row>
    <row r="6">
      <c r="A6" s="4" t="inlineStr">
        <is>
          <t>State income tax expense</t>
        </is>
      </c>
      <c r="B6" s="5" t="n">
        <v>3081</v>
      </c>
      <c r="C6" s="5" t="n">
        <v>1627</v>
      </c>
      <c r="D6" s="5" t="n">
        <v>35</v>
      </c>
    </row>
    <row r="7">
      <c r="A7" s="4" t="inlineStr">
        <is>
          <t>Tax credits</t>
        </is>
      </c>
      <c r="B7" s="5" t="n">
        <v>-3004</v>
      </c>
      <c r="C7" s="5" t="n">
        <v>-2412</v>
      </c>
      <c r="D7" s="5" t="n">
        <v>-1978</v>
      </c>
    </row>
    <row r="8">
      <c r="A8" s="4" t="inlineStr">
        <is>
          <t>Tax effect of international items</t>
        </is>
      </c>
      <c r="B8" s="5" t="n">
        <v>-1870</v>
      </c>
      <c r="C8" s="5" t="n">
        <v>-3994</v>
      </c>
      <c r="D8" s="5" t="n">
        <v>-10698</v>
      </c>
    </row>
    <row r="9">
      <c r="A9" s="4" t="inlineStr">
        <is>
          <t>Uncertain tax positions</t>
        </is>
      </c>
      <c r="B9" s="5" t="n">
        <v>218</v>
      </c>
      <c r="C9" s="5" t="n">
        <v>4</v>
      </c>
      <c r="D9" s="5" t="n">
        <v>-47</v>
      </c>
    </row>
    <row r="10">
      <c r="A10" s="4" t="inlineStr">
        <is>
          <t>Deferred compensation insurance assets</t>
        </is>
      </c>
      <c r="B10" s="5" t="n">
        <v>-535</v>
      </c>
      <c r="C10" s="5" t="n">
        <v>-548</v>
      </c>
      <c r="D10" s="5" t="n">
        <v>706</v>
      </c>
    </row>
    <row r="11">
      <c r="A11" s="4" t="inlineStr">
        <is>
          <t>Stock-based compensation</t>
        </is>
      </c>
      <c r="B11" s="5" t="n">
        <v>-1817</v>
      </c>
      <c r="C11" s="5" t="n">
        <v>-3001</v>
      </c>
      <c r="D11" s="5" t="n">
        <v>-3423</v>
      </c>
    </row>
    <row r="12">
      <c r="A12" s="4" t="inlineStr">
        <is>
          <t>Valuation allowance</t>
        </is>
      </c>
      <c r="B12" s="4" t="inlineStr">
        <is>
          <t xml:space="preserve"> </t>
        </is>
      </c>
      <c r="C12" s="5" t="n">
        <v>-90</v>
      </c>
      <c r="D12" s="5" t="n">
        <v>3523</v>
      </c>
    </row>
    <row r="13">
      <c r="A13" s="4" t="inlineStr">
        <is>
          <t>Remeasurement of state deferred taxes</t>
        </is>
      </c>
      <c r="B13" s="4" t="inlineStr">
        <is>
          <t xml:space="preserve"> </t>
        </is>
      </c>
      <c r="C13" s="5" t="n">
        <v>-73</v>
      </c>
      <c r="D13" s="5" t="n">
        <v>-375</v>
      </c>
    </row>
    <row r="14">
      <c r="A14" s="4" t="inlineStr">
        <is>
          <t>Non-deductible expenses</t>
        </is>
      </c>
      <c r="B14" s="5" t="n">
        <v>2454</v>
      </c>
      <c r="C14" s="5" t="n">
        <v>2101</v>
      </c>
      <c r="D14" s="5" t="n">
        <v>2027</v>
      </c>
    </row>
    <row r="15">
      <c r="A15" s="4" t="inlineStr">
        <is>
          <t>Remeasurement of contingent consideration liabilities</t>
        </is>
      </c>
      <c r="B15" s="5" t="n">
        <v>108</v>
      </c>
      <c r="C15" s="5" t="n">
        <v>317</v>
      </c>
      <c r="D15" s="5" t="n">
        <v>1061</v>
      </c>
    </row>
    <row r="16">
      <c r="A16" s="4" t="inlineStr">
        <is>
          <t>Other - including the effect of graduated rates</t>
        </is>
      </c>
      <c r="B16" s="5" t="n">
        <v>-498</v>
      </c>
      <c r="C16" s="5" t="n">
        <v>208</v>
      </c>
      <c r="D16" s="5" t="n">
        <v>-70</v>
      </c>
    </row>
    <row r="17">
      <c r="A17" s="4" t="inlineStr">
        <is>
          <t>Total income tax expense</t>
        </is>
      </c>
      <c r="B17" s="7" t="n">
        <v>29636</v>
      </c>
      <c r="C17" s="7" t="n">
        <v>17678</v>
      </c>
      <c r="D17" s="7" t="n">
        <v>81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credit losses on trade receivables</t>
        </is>
      </c>
      <c r="B3" s="7" t="n">
        <v>2215</v>
      </c>
      <c r="C3" s="7" t="n">
        <v>2009</v>
      </c>
    </row>
    <row r="4">
      <c r="A4" s="4" t="inlineStr">
        <is>
          <t>Accrued compensation expense</t>
        </is>
      </c>
      <c r="B4" s="5" t="n">
        <v>11701</v>
      </c>
      <c r="C4" s="5" t="n">
        <v>10285</v>
      </c>
    </row>
    <row r="5">
      <c r="A5" s="4" t="inlineStr">
        <is>
          <t>Inventory differences</t>
        </is>
      </c>
      <c r="B5" s="5" t="n">
        <v>5139</v>
      </c>
      <c r="C5" s="5" t="n">
        <v>5477</v>
      </c>
    </row>
    <row r="6">
      <c r="A6" s="4" t="inlineStr">
        <is>
          <t>Net operating loss carryforwards</t>
        </is>
      </c>
      <c r="B6" s="5" t="n">
        <v>8320</v>
      </c>
      <c r="C6" s="5" t="n">
        <v>10007</v>
      </c>
    </row>
    <row r="7">
      <c r="A7" s="4" t="inlineStr">
        <is>
          <t>Stock-based compensation expense</t>
        </is>
      </c>
      <c r="B7" s="5" t="n">
        <v>7569</v>
      </c>
      <c r="C7" s="5" t="n">
        <v>7913</v>
      </c>
    </row>
    <row r="8">
      <c r="A8" s="4" t="inlineStr">
        <is>
          <t>Operating lease assets</t>
        </is>
      </c>
      <c r="B8" s="5" t="n">
        <v>11586</v>
      </c>
      <c r="C8" s="5" t="n">
        <v>11331</v>
      </c>
    </row>
    <row r="9">
      <c r="A9" s="4" t="inlineStr">
        <is>
          <t>State R&amp;D tax credits</t>
        </is>
      </c>
      <c r="B9" s="5" t="n">
        <v>5924</v>
      </c>
      <c r="C9" s="5" t="n">
        <v>5237</v>
      </c>
    </row>
    <row r="10">
      <c r="A10" s="4" t="inlineStr">
        <is>
          <t>IRC section 174 capitalized R&amp;D</t>
        </is>
      </c>
      <c r="B10" s="5" t="n">
        <v>35200</v>
      </c>
      <c r="C10" s="5" t="n">
        <v>26370</v>
      </c>
    </row>
    <row r="11">
      <c r="A11" s="4" t="inlineStr">
        <is>
          <t>Other</t>
        </is>
      </c>
      <c r="B11" s="5" t="n">
        <v>10759</v>
      </c>
      <c r="C11" s="5" t="n">
        <v>10159</v>
      </c>
    </row>
    <row r="12">
      <c r="A12" s="4" t="inlineStr">
        <is>
          <t>Total deferred income tax assets</t>
        </is>
      </c>
      <c r="B12" s="5" t="n">
        <v>98413</v>
      </c>
      <c r="C12" s="5" t="n">
        <v>88788</v>
      </c>
    </row>
    <row r="13">
      <c r="A13" s="3" t="inlineStr">
        <is>
          <t>Deferred income tax liabilities:</t>
        </is>
      </c>
      <c r="B13" s="4" t="inlineStr">
        <is>
          <t xml:space="preserve"> </t>
        </is>
      </c>
      <c r="C13" s="4" t="inlineStr">
        <is>
          <t xml:space="preserve"> </t>
        </is>
      </c>
    </row>
    <row r="14">
      <c r="A14" s="4" t="inlineStr">
        <is>
          <t>Prepaid expenses</t>
        </is>
      </c>
      <c r="B14" s="5" t="n">
        <v>-1277</v>
      </c>
      <c r="C14" s="5" t="n">
        <v>-1123</v>
      </c>
    </row>
    <row r="15">
      <c r="A15" s="4" t="inlineStr">
        <is>
          <t>Property and equipment</t>
        </is>
      </c>
      <c r="B15" s="5" t="n">
        <v>-22699</v>
      </c>
      <c r="C15" s="5" t="n">
        <v>-23539</v>
      </c>
    </row>
    <row r="16">
      <c r="A16" s="4" t="inlineStr">
        <is>
          <t>Intangible assets</t>
        </is>
      </c>
      <c r="B16" s="5" t="n">
        <v>-29440</v>
      </c>
      <c r="C16" s="5" t="n">
        <v>-34613</v>
      </c>
    </row>
    <row r="17">
      <c r="A17" s="4" t="inlineStr">
        <is>
          <t>Foreign withholding tax</t>
        </is>
      </c>
      <c r="B17" s="5" t="n">
        <v>-1681</v>
      </c>
      <c r="C17" s="5" t="n">
        <v>-2005</v>
      </c>
    </row>
    <row r="18">
      <c r="A18" s="4" t="inlineStr">
        <is>
          <t>Operating lease liabilities</t>
        </is>
      </c>
      <c r="B18" s="5" t="n">
        <v>-11737</v>
      </c>
      <c r="C18" s="5" t="n">
        <v>-10129</v>
      </c>
    </row>
    <row r="19">
      <c r="A19" s="4" t="inlineStr">
        <is>
          <t>Other</t>
        </is>
      </c>
      <c r="B19" s="5" t="n">
        <v>-1632</v>
      </c>
      <c r="C19" s="5" t="n">
        <v>-1898</v>
      </c>
    </row>
    <row r="20">
      <c r="A20" s="4" t="inlineStr">
        <is>
          <t>Total deferred income tax liabilities</t>
        </is>
      </c>
      <c r="B20" s="5" t="n">
        <v>-68466</v>
      </c>
      <c r="C20" s="5" t="n">
        <v>-73307</v>
      </c>
    </row>
    <row r="21">
      <c r="A21" s="4" t="inlineStr">
        <is>
          <t>Valuation allowance</t>
        </is>
      </c>
      <c r="B21" s="5" t="n">
        <v>-14143</v>
      </c>
      <c r="C21" s="5" t="n">
        <v>-13740</v>
      </c>
    </row>
    <row r="22">
      <c r="A22" s="4" t="inlineStr">
        <is>
          <t>Net deferred income tax assets</t>
        </is>
      </c>
      <c r="B22" s="5" t="n">
        <v>15804</v>
      </c>
      <c r="C22" s="5" t="n">
        <v>1741</v>
      </c>
    </row>
    <row r="23">
      <c r="A23" s="3" t="inlineStr">
        <is>
          <t>Reported as:</t>
        </is>
      </c>
      <c r="B23" s="4" t="inlineStr">
        <is>
          <t xml:space="preserve"> </t>
        </is>
      </c>
      <c r="C23" s="4" t="inlineStr">
        <is>
          <t xml:space="preserve"> </t>
        </is>
      </c>
    </row>
    <row r="24">
      <c r="A24" s="4" t="inlineStr">
        <is>
          <t>Deferred income tax assets</t>
        </is>
      </c>
      <c r="B24" s="5" t="n">
        <v>16044</v>
      </c>
      <c r="C24" s="5" t="n">
        <v>7288</v>
      </c>
    </row>
    <row r="25">
      <c r="A25" s="4" t="inlineStr">
        <is>
          <t>Deferred income tax liabilities</t>
        </is>
      </c>
      <c r="B25" s="5" t="n">
        <v>-240</v>
      </c>
      <c r="C25" s="5" t="n">
        <v>-5547</v>
      </c>
    </row>
    <row r="26">
      <c r="A26" s="4" t="inlineStr">
        <is>
          <t>Net deferred income tax assets</t>
        </is>
      </c>
      <c r="B26" s="7" t="n">
        <v>15804</v>
      </c>
      <c r="C26" s="7" t="n">
        <v>17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rease (Decrease) in valuation allowance</t>
        </is>
      </c>
      <c r="B4" s="7" t="n">
        <v>400000</v>
      </c>
      <c r="C4" s="7" t="n">
        <v>200000</v>
      </c>
      <c r="D4" s="7" t="n">
        <v>2700000</v>
      </c>
    </row>
    <row r="5">
      <c r="A5" s="4" t="inlineStr">
        <is>
          <t>Foreign withholding tax</t>
        </is>
      </c>
      <c r="B5" s="5" t="n">
        <v>700000</v>
      </c>
      <c r="C5" s="5" t="n">
        <v>400000</v>
      </c>
      <c r="D5" s="5" t="n">
        <v>300000</v>
      </c>
    </row>
    <row r="6">
      <c r="A6" s="4" t="inlineStr">
        <is>
          <t>Tax benefit from restructuring of foreign entities</t>
        </is>
      </c>
      <c r="B6" s="4" t="inlineStr">
        <is>
          <t xml:space="preserve"> </t>
        </is>
      </c>
      <c r="C6" s="4" t="inlineStr">
        <is>
          <t xml:space="preserve"> </t>
        </is>
      </c>
      <c r="D6" s="5" t="n">
        <v>4300000</v>
      </c>
    </row>
    <row r="7">
      <c r="A7" s="4" t="inlineStr">
        <is>
          <t>Unrecognized tax benefits including interest and penalties</t>
        </is>
      </c>
      <c r="B7" s="5" t="n">
        <v>2100000</v>
      </c>
      <c r="C7" s="5" t="n">
        <v>1900000</v>
      </c>
      <c r="D7" s="4" t="inlineStr">
        <is>
          <t xml:space="preserve"> </t>
        </is>
      </c>
    </row>
    <row r="8">
      <c r="A8" s="4" t="inlineStr">
        <is>
          <t>Unrecognized tax benefits that would impact effective rate</t>
        </is>
      </c>
      <c r="B8" s="5" t="n">
        <v>2100000</v>
      </c>
      <c r="C8" s="5" t="n">
        <v>1900000</v>
      </c>
      <c r="D8" s="4" t="inlineStr">
        <is>
          <t xml:space="preserve"> </t>
        </is>
      </c>
    </row>
    <row r="9">
      <c r="A9" s="4" t="inlineStr">
        <is>
          <t>Accrued interest and penalties</t>
        </is>
      </c>
      <c r="B9" s="5" t="n">
        <v>200000</v>
      </c>
      <c r="C9" s="5" t="n">
        <v>300000</v>
      </c>
      <c r="D9" s="4" t="inlineStr">
        <is>
          <t xml:space="preserve"> </t>
        </is>
      </c>
    </row>
    <row r="10">
      <c r="A10" s="4" t="inlineStr">
        <is>
          <t>Increase (decrease) of uncertain tax benefits related to certain liabilities for unrecognized tax benefits</t>
        </is>
      </c>
      <c r="B10" s="5" t="n">
        <v>-52000</v>
      </c>
      <c r="C10" s="7" t="n">
        <v>-46000</v>
      </c>
      <c r="D10" s="7" t="n">
        <v>14000</v>
      </c>
    </row>
    <row r="11">
      <c r="A11" s="4" t="inlineStr">
        <is>
          <t>Estimated increase in unrecognized tax liability in next twelve months</t>
        </is>
      </c>
      <c r="B11" s="5" t="n">
        <v>100000</v>
      </c>
      <c r="C11" s="4" t="inlineStr">
        <is>
          <t xml:space="preserve"> </t>
        </is>
      </c>
      <c r="D11" s="4" t="inlineStr">
        <is>
          <t xml:space="preserve"> </t>
        </is>
      </c>
    </row>
    <row r="12">
      <c r="A12" s="4" t="inlineStr">
        <is>
          <t>Domestic</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Net operating loss carryforwards</t>
        </is>
      </c>
      <c r="B14" s="5" t="n">
        <v>19800000</v>
      </c>
      <c r="C14" s="4" t="inlineStr">
        <is>
          <t xml:space="preserve"> </t>
        </is>
      </c>
      <c r="D14" s="4" t="inlineStr">
        <is>
          <t xml:space="preserve"> </t>
        </is>
      </c>
    </row>
    <row r="15">
      <c r="A15" s="4" t="inlineStr">
        <is>
          <t>Operating loss carryforward, expiring</t>
        </is>
      </c>
      <c r="B15" s="7" t="n">
        <v>19800000</v>
      </c>
      <c r="C15" s="4" t="inlineStr">
        <is>
          <t xml:space="preserve"> </t>
        </is>
      </c>
      <c r="D15" s="4" t="inlineStr">
        <is>
          <t xml:space="preserve"> </t>
        </is>
      </c>
    </row>
    <row r="16">
      <c r="A16" s="4" t="inlineStr">
        <is>
          <t>Period to utilize the net operating loss carryforwards</t>
        </is>
      </c>
      <c r="B16" s="4" t="inlineStr">
        <is>
          <t>11 years</t>
        </is>
      </c>
      <c r="C16" s="4" t="inlineStr">
        <is>
          <t xml:space="preserve"> </t>
        </is>
      </c>
      <c r="D16" s="4" t="inlineStr">
        <is>
          <t xml:space="preserve"> </t>
        </is>
      </c>
    </row>
    <row r="17">
      <c r="A17" s="4" t="inlineStr">
        <is>
          <t>NOL carryforward used in period</t>
        </is>
      </c>
      <c r="B17" s="7" t="n">
        <v>4800000</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Operating loss carryforward, expiring</t>
        </is>
      </c>
      <c r="B20" s="5" t="n">
        <v>1700000</v>
      </c>
      <c r="C20" s="4" t="inlineStr">
        <is>
          <t xml:space="preserve"> </t>
        </is>
      </c>
      <c r="D20" s="4" t="inlineStr">
        <is>
          <t xml:space="preserve"> </t>
        </is>
      </c>
    </row>
    <row r="21">
      <c r="A21" s="4" t="inlineStr">
        <is>
          <t>Operating loss carryforward, no expiration</t>
        </is>
      </c>
      <c r="B21" s="5" t="n">
        <v>19200000</v>
      </c>
      <c r="C21" s="4" t="inlineStr">
        <is>
          <t xml:space="preserve"> </t>
        </is>
      </c>
      <c r="D21" s="4" t="inlineStr">
        <is>
          <t xml:space="preserve"> </t>
        </is>
      </c>
    </row>
    <row r="22">
      <c r="A22" s="4" t="inlineStr">
        <is>
          <t>Foreign operating loss carryforwards</t>
        </is>
      </c>
      <c r="B22" s="7" t="n">
        <v>209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opening balance</t>
        </is>
      </c>
      <c r="B4" s="7" t="n">
        <v>1622</v>
      </c>
      <c r="C4" s="7" t="n">
        <v>1576</v>
      </c>
      <c r="D4" s="7" t="n">
        <v>1635</v>
      </c>
    </row>
    <row r="5">
      <c r="A5" s="4" t="inlineStr">
        <is>
          <t>Gross increases in tax positions taken in a prior year</t>
        </is>
      </c>
      <c r="B5" s="5" t="n">
        <v>70</v>
      </c>
      <c r="C5" s="5" t="n">
        <v>112</v>
      </c>
      <c r="D5" s="4" t="inlineStr">
        <is>
          <t xml:space="preserve"> </t>
        </is>
      </c>
    </row>
    <row r="6">
      <c r="A6" s="4" t="inlineStr">
        <is>
          <t>Gross decreases in tax positions taken in a prior year</t>
        </is>
      </c>
      <c r="B6" s="4" t="inlineStr">
        <is>
          <t xml:space="preserve"> </t>
        </is>
      </c>
      <c r="C6" s="4" t="inlineStr">
        <is>
          <t xml:space="preserve"> </t>
        </is>
      </c>
      <c r="D6" s="5" t="n">
        <v>-10</v>
      </c>
    </row>
    <row r="7">
      <c r="A7" s="4" t="inlineStr">
        <is>
          <t>Gross increases in tax positions taken in the current year</t>
        </is>
      </c>
      <c r="B7" s="5" t="n">
        <v>559</v>
      </c>
      <c r="C7" s="5" t="n">
        <v>442</v>
      </c>
      <c r="D7" s="5" t="n">
        <v>294</v>
      </c>
    </row>
    <row r="8">
      <c r="A8" s="4" t="inlineStr">
        <is>
          <t>Lapse of applicable statute of limitations</t>
        </is>
      </c>
      <c r="B8" s="5" t="n">
        <v>-371</v>
      </c>
      <c r="C8" s="5" t="n">
        <v>-508</v>
      </c>
      <c r="D8" s="5" t="n">
        <v>-343</v>
      </c>
    </row>
    <row r="9">
      <c r="A9" s="4" t="inlineStr">
        <is>
          <t>Unrecognized tax benefits, ending balance</t>
        </is>
      </c>
      <c r="B9" s="7" t="n">
        <v>1880</v>
      </c>
      <c r="C9" s="7" t="n">
        <v>1622</v>
      </c>
      <c r="D9" s="7" t="n">
        <v>15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liabilities</t>
        </is>
      </c>
      <c r="B3" s="7" t="n">
        <v>73514</v>
      </c>
      <c r="C3" s="7" t="n">
        <v>66929</v>
      </c>
    </row>
    <row r="4">
      <c r="A4" s="4" t="inlineStr">
        <is>
          <t>Current portion of contingent liabilities</t>
        </is>
      </c>
      <c r="B4" s="5" t="n">
        <v>358</v>
      </c>
      <c r="C4" s="5" t="n">
        <v>408</v>
      </c>
    </row>
    <row r="5">
      <c r="A5" s="4" t="inlineStr">
        <is>
          <t>Advances from employees</t>
        </is>
      </c>
      <c r="B5" s="5" t="n">
        <v>158</v>
      </c>
      <c r="C5" s="5" t="n">
        <v>285</v>
      </c>
    </row>
    <row r="6">
      <c r="A6" s="4" t="inlineStr">
        <is>
          <t>Accrued rebates payable</t>
        </is>
      </c>
      <c r="B6" s="5" t="n">
        <v>11778</v>
      </c>
      <c r="C6" s="5" t="n">
        <v>11005</v>
      </c>
    </row>
    <row r="7">
      <c r="A7" s="4" t="inlineStr">
        <is>
          <t>Accrued interest</t>
        </is>
      </c>
      <c r="B7" s="5" t="n">
        <v>9531</v>
      </c>
      <c r="C7" s="5" t="n">
        <v>1556</v>
      </c>
    </row>
    <row r="8">
      <c r="A8" s="4" t="inlineStr">
        <is>
          <t>Other accrued expenses</t>
        </is>
      </c>
      <c r="B8" s="5" t="n">
        <v>38738</v>
      </c>
      <c r="C8" s="5" t="n">
        <v>40264</v>
      </c>
    </row>
    <row r="9">
      <c r="A9" s="4" t="inlineStr">
        <is>
          <t>Total</t>
        </is>
      </c>
      <c r="B9" s="7" t="n">
        <v>134077</v>
      </c>
      <c r="C9" s="7" t="n">
        <v>1204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Balances under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747500</v>
      </c>
      <c r="C3" s="4" t="inlineStr">
        <is>
          <t xml:space="preserve"> </t>
        </is>
      </c>
    </row>
    <row r="4">
      <c r="A4" s="4" t="inlineStr">
        <is>
          <t>Less unamortized debt issuance costs</t>
        </is>
      </c>
      <c r="B4" s="5" t="n">
        <v>-17949</v>
      </c>
      <c r="C4" s="7" t="n">
        <v>-23550</v>
      </c>
    </row>
    <row r="5">
      <c r="A5" s="4" t="inlineStr">
        <is>
          <t>Total long-term debt</t>
        </is>
      </c>
      <c r="B5" s="5" t="n">
        <v>729551</v>
      </c>
      <c r="C5" s="5" t="n">
        <v>823013</v>
      </c>
    </row>
    <row r="6">
      <c r="A6" s="4" t="inlineStr">
        <is>
          <t>Long-term portion</t>
        </is>
      </c>
      <c r="B6" s="5" t="n">
        <v>729551</v>
      </c>
      <c r="C6" s="5" t="n">
        <v>823013</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4" t="inlineStr">
        <is>
          <t xml:space="preserve"> </t>
        </is>
      </c>
      <c r="C9" s="5" t="n">
        <v>99063</v>
      </c>
    </row>
    <row r="10">
      <c r="A10" s="4" t="inlineStr">
        <is>
          <t>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747500</v>
      </c>
      <c r="C12" s="7" t="n">
        <v>747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ebt - Future Minimum Payments on Long-term Debt (Details) $ in Thousands</t>
        </is>
      </c>
      <c r="B1" s="2" t="inlineStr">
        <is>
          <t>Dec. 31, 2024 USD ($)</t>
        </is>
      </c>
    </row>
    <row r="2">
      <c r="A2" s="3" t="inlineStr">
        <is>
          <t>Debt Disclosure [Abstract]</t>
        </is>
      </c>
      <c r="B2" s="4" t="inlineStr">
        <is>
          <t xml:space="preserve"> </t>
        </is>
      </c>
    </row>
    <row r="3">
      <c r="A3" s="4" t="inlineStr">
        <is>
          <t>2029</t>
        </is>
      </c>
      <c r="B3" s="7" t="n">
        <v>747500</v>
      </c>
    </row>
    <row r="4">
      <c r="A4" s="4" t="inlineStr">
        <is>
          <t>Total future minimum principal payments</t>
        </is>
      </c>
      <c r="B4" s="7" t="n">
        <v>74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Net capitalized interest</t>
        </is>
      </c>
      <c r="B4" s="7" t="n">
        <v>1005</v>
      </c>
      <c r="C4" s="7" t="n">
        <v>1272</v>
      </c>
      <c r="D4" s="7" t="n">
        <v>858</v>
      </c>
    </row>
    <row r="5">
      <c r="A5" s="4" t="inlineStr">
        <is>
          <t>Common stock surrendered in exchange for exercise of stock options (in shares)</t>
        </is>
      </c>
      <c r="B5" s="5" t="n">
        <v>0</v>
      </c>
      <c r="C5" s="5" t="n">
        <v>86</v>
      </c>
      <c r="D5" s="5"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Debt - Financial Covenants (Details) - Credit Agreement</t>
        </is>
      </c>
      <c r="B1" s="2" t="inlineStr">
        <is>
          <t>12 Months Ended</t>
        </is>
      </c>
    </row>
    <row r="2">
      <c r="B2" s="2" t="inlineStr">
        <is>
          <t>Dec. 31, 2024</t>
        </is>
      </c>
    </row>
    <row r="3">
      <c r="A3" s="3" t="inlineStr">
        <is>
          <t>Debt Instrument [Line Items]</t>
        </is>
      </c>
      <c r="B3" s="4" t="inlineStr">
        <is>
          <t xml:space="preserve"> </t>
        </is>
      </c>
    </row>
    <row r="4">
      <c r="A4" s="4" t="inlineStr">
        <is>
          <t>Consolidated Total Net Leverage Ratio</t>
        </is>
      </c>
      <c r="B4" s="5" t="n">
        <v>5</v>
      </c>
    </row>
    <row r="5">
      <c r="A5" s="4" t="inlineStr">
        <is>
          <t>Consolidated Senior Secured Net Leverage Ratio</t>
        </is>
      </c>
      <c r="B5" s="5" t="n">
        <v>3</v>
      </c>
    </row>
    <row r="6">
      <c r="A6" s="4" t="inlineStr">
        <is>
          <t>Consolidated Interest Coverage Ratio</t>
        </is>
      </c>
      <c r="B6"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55" customWidth="1" min="2" max="2"/>
    <col width="48" customWidth="1" min="3" max="3"/>
    <col width="22" customWidth="1" min="4" max="4"/>
    <col width="22" customWidth="1" min="5" max="5"/>
  </cols>
  <sheetData>
    <row r="1">
      <c r="A1" s="1" t="inlineStr">
        <is>
          <t>Debt - Narrative (Details)</t>
        </is>
      </c>
      <c r="B1" s="2" t="inlineStr">
        <is>
          <t>1 Months Ended</t>
        </is>
      </c>
      <c r="C1" s="2" t="inlineStr">
        <is>
          <t>12 Months Ended</t>
        </is>
      </c>
    </row>
    <row r="2">
      <c r="B2" s="2" t="inlineStr">
        <is>
          <t>Dec. 31, 2023 USD ($) $ / shares $ / derivative shares</t>
        </is>
      </c>
      <c r="C2" s="2" t="inlineStr">
        <is>
          <t>Dec. 31, 2023 USD ($) $ / shares $ / derivative</t>
        </is>
      </c>
      <c r="D2" s="2" t="inlineStr">
        <is>
          <t>Dec. 31, 2024 USD ($)</t>
        </is>
      </c>
      <c r="E2" s="2" t="inlineStr">
        <is>
          <t>Jun. 0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4" t="inlineStr">
        <is>
          <t xml:space="preserve"> </t>
        </is>
      </c>
      <c r="D4" s="7" t="n">
        <v>747500000</v>
      </c>
      <c r="E4" s="4" t="inlineStr">
        <is>
          <t xml:space="preserve"> </t>
        </is>
      </c>
    </row>
    <row r="5">
      <c r="A5" s="4" t="inlineStr">
        <is>
          <t>Number of consecutive days last reported sales price exceeding the percentage of conversion price for redemption</t>
        </is>
      </c>
      <c r="B5" s="4" t="inlineStr">
        <is>
          <t xml:space="preserve"> </t>
        </is>
      </c>
      <c r="C5" s="4" t="inlineStr">
        <is>
          <t>30 days</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orted sales price of common stock</t>
        </is>
      </c>
      <c r="B8" s="4" t="inlineStr">
        <is>
          <t xml:space="preserve"> </t>
        </is>
      </c>
      <c r="C8" s="11" t="n">
        <v>1.3</v>
      </c>
      <c r="D8" s="4" t="inlineStr">
        <is>
          <t xml:space="preserve"> </t>
        </is>
      </c>
      <c r="E8" s="4" t="inlineStr">
        <is>
          <t xml:space="preserve"> </t>
        </is>
      </c>
    </row>
    <row r="9">
      <c r="A9" s="4" t="inlineStr">
        <is>
          <t>Conversion price then in effect for at least number of trading days</t>
        </is>
      </c>
      <c r="B9" s="4" t="inlineStr">
        <is>
          <t xml:space="preserve"> </t>
        </is>
      </c>
      <c r="C9" s="4" t="inlineStr">
        <is>
          <t>20 days</t>
        </is>
      </c>
      <c r="D9" s="4" t="inlineStr">
        <is>
          <t xml:space="preserve"> </t>
        </is>
      </c>
      <c r="E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orrowings</t>
        </is>
      </c>
      <c r="B12" s="7" t="n">
        <v>99100000</v>
      </c>
      <c r="C12" s="7" t="n">
        <v>99100000</v>
      </c>
      <c r="D12" s="5" t="n">
        <v>0</v>
      </c>
      <c r="E12" s="4" t="inlineStr">
        <is>
          <t xml:space="preserve"> </t>
        </is>
      </c>
    </row>
    <row r="13">
      <c r="A13" s="4" t="inlineStr">
        <is>
          <t>Letter of credit guarantees</t>
        </is>
      </c>
      <c r="B13" s="7" t="n">
        <v>2700000</v>
      </c>
      <c r="C13" s="7" t="n">
        <v>2700000</v>
      </c>
      <c r="D13" s="5" t="n">
        <v>2900000</v>
      </c>
      <c r="E13" s="4" t="inlineStr">
        <is>
          <t xml:space="preserve"> </t>
        </is>
      </c>
    </row>
    <row r="14">
      <c r="A14" s="4" t="inlineStr">
        <is>
          <t>Available borrowing capacity</t>
        </is>
      </c>
      <c r="B14" s="4" t="inlineStr">
        <is>
          <t xml:space="preserve"> </t>
        </is>
      </c>
      <c r="C14" s="4" t="inlineStr">
        <is>
          <t xml:space="preserve"> </t>
        </is>
      </c>
      <c r="D14" s="7" t="n">
        <v>697000000</v>
      </c>
      <c r="E14" s="4" t="inlineStr">
        <is>
          <t xml:space="preserve"> </t>
        </is>
      </c>
    </row>
    <row r="15">
      <c r="A15" s="4" t="inlineStr">
        <is>
          <t>Fixed interest rate percent</t>
        </is>
      </c>
      <c r="B15" s="9" t="n">
        <v>0.0339</v>
      </c>
      <c r="C15" s="9" t="n">
        <v>0.0339</v>
      </c>
      <c r="D15" s="4" t="inlineStr">
        <is>
          <t xml:space="preserve"> </t>
        </is>
      </c>
      <c r="E15" s="4" t="inlineStr">
        <is>
          <t xml:space="preserve"> </t>
        </is>
      </c>
    </row>
    <row r="16">
      <c r="A16" s="4" t="inlineStr">
        <is>
          <t>Debt subject to fixed interest rate</t>
        </is>
      </c>
      <c r="B16" s="7" t="n">
        <v>75000000</v>
      </c>
      <c r="C16" s="7" t="n">
        <v>75000000</v>
      </c>
      <c r="D16" s="4" t="inlineStr">
        <is>
          <t xml:space="preserve"> </t>
        </is>
      </c>
      <c r="E16" s="4" t="inlineStr">
        <is>
          <t xml:space="preserve"> </t>
        </is>
      </c>
    </row>
    <row r="17">
      <c r="A17" s="4" t="inlineStr">
        <is>
          <t>Variable interest rate percent</t>
        </is>
      </c>
      <c r="B17" s="9" t="n">
        <v>0.0721</v>
      </c>
      <c r="C17" s="9" t="n">
        <v>0.0721</v>
      </c>
      <c r="D17" s="4" t="inlineStr">
        <is>
          <t xml:space="preserve"> </t>
        </is>
      </c>
      <c r="E17" s="4" t="inlineStr">
        <is>
          <t xml:space="preserve"> </t>
        </is>
      </c>
    </row>
    <row r="18">
      <c r="A18" s="4" t="inlineStr">
        <is>
          <t>Debt subject to variable interest rate</t>
        </is>
      </c>
      <c r="B18" s="7" t="n">
        <v>24100000</v>
      </c>
      <c r="C18" s="7" t="n">
        <v>24100000</v>
      </c>
      <c r="D18" s="4" t="inlineStr">
        <is>
          <t xml:space="preserve"> </t>
        </is>
      </c>
      <c r="E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purchase percentage on principal, accrued and unpaid interest</t>
        </is>
      </c>
      <c r="B21" s="4" t="inlineStr">
        <is>
          <t xml:space="preserve"> </t>
        </is>
      </c>
      <c r="C21" s="11" t="n">
        <v>1</v>
      </c>
      <c r="D21" s="4" t="inlineStr">
        <is>
          <t xml:space="preserve"> </t>
        </is>
      </c>
      <c r="E21" s="4" t="inlineStr">
        <is>
          <t xml:space="preserve"> </t>
        </is>
      </c>
    </row>
    <row r="22">
      <c r="A22" s="4" t="inlineStr">
        <is>
          <t>Number of business days period after consecutive trading days</t>
        </is>
      </c>
      <c r="B22" s="4" t="inlineStr">
        <is>
          <t xml:space="preserve"> </t>
        </is>
      </c>
      <c r="C22" s="4" t="inlineStr">
        <is>
          <t>5 days</t>
        </is>
      </c>
      <c r="D22" s="4" t="inlineStr">
        <is>
          <t xml:space="preserve"> </t>
        </is>
      </c>
      <c r="E22" s="4" t="inlineStr">
        <is>
          <t xml:space="preserve"> </t>
        </is>
      </c>
    </row>
    <row r="23">
      <c r="A23" s="4" t="inlineStr">
        <is>
          <t>Consecutive trading days, trading price per share after which to be observed for conversion</t>
        </is>
      </c>
      <c r="B23" s="4" t="inlineStr">
        <is>
          <t xml:space="preserve"> </t>
        </is>
      </c>
      <c r="C23" s="4" t="inlineStr">
        <is>
          <t>10 days</t>
        </is>
      </c>
      <c r="D23" s="4" t="inlineStr">
        <is>
          <t xml:space="preserve"> </t>
        </is>
      </c>
      <c r="E23" s="4" t="inlineStr">
        <is>
          <t xml:space="preserve"> </t>
        </is>
      </c>
    </row>
    <row r="24">
      <c r="A24" s="4" t="inlineStr">
        <is>
          <t>Percentage of sale price</t>
        </is>
      </c>
      <c r="B24" s="4" t="inlineStr">
        <is>
          <t xml:space="preserve"> </t>
        </is>
      </c>
      <c r="C24" s="11" t="n">
        <v>0.98</v>
      </c>
      <c r="D24" s="4" t="inlineStr">
        <is>
          <t xml:space="preserve"> </t>
        </is>
      </c>
      <c r="E24" s="4" t="inlineStr">
        <is>
          <t xml:space="preserve"> </t>
        </is>
      </c>
    </row>
    <row r="25">
      <c r="A25" s="4" t="inlineStr">
        <is>
          <t>Common stock at a price per share less than the average closing sale price</t>
        </is>
      </c>
      <c r="B25" s="4" t="inlineStr">
        <is>
          <t xml:space="preserve"> </t>
        </is>
      </c>
      <c r="C25" s="4" t="inlineStr">
        <is>
          <t>60 days</t>
        </is>
      </c>
      <c r="D25" s="4" t="inlineStr">
        <is>
          <t xml:space="preserve"> </t>
        </is>
      </c>
      <c r="E25" s="4" t="inlineStr">
        <is>
          <t xml:space="preserve"> </t>
        </is>
      </c>
    </row>
    <row r="26">
      <c r="A26" s="4" t="inlineStr">
        <is>
          <t>Purchase shares of common stock at a price per share less than the average closing sale price of consecutive trading days</t>
        </is>
      </c>
      <c r="B26" s="4" t="inlineStr">
        <is>
          <t xml:space="preserve"> </t>
        </is>
      </c>
      <c r="C26" s="4" t="inlineStr">
        <is>
          <t>10 days</t>
        </is>
      </c>
      <c r="D26" s="4" t="inlineStr">
        <is>
          <t xml:space="preserve"> </t>
        </is>
      </c>
      <c r="E26" s="4" t="inlineStr">
        <is>
          <t xml:space="preserve"> </t>
        </is>
      </c>
    </row>
    <row r="27">
      <c r="A27" s="4" t="inlineStr">
        <is>
          <t>Percentage of distribution to common stockholders</t>
        </is>
      </c>
      <c r="B27" s="4" t="inlineStr">
        <is>
          <t xml:space="preserve"> </t>
        </is>
      </c>
      <c r="C27" s="11" t="n">
        <v>0.1</v>
      </c>
      <c r="D27" s="4" t="inlineStr">
        <is>
          <t xml:space="preserve"> </t>
        </is>
      </c>
      <c r="E27" s="4" t="inlineStr">
        <is>
          <t xml:space="preserve"> </t>
        </is>
      </c>
    </row>
    <row r="28">
      <c r="A28" s="4" t="inlineStr">
        <is>
          <t>Percentage of applicable conversion price</t>
        </is>
      </c>
      <c r="B28" s="4" t="inlineStr">
        <is>
          <t xml:space="preserve"> </t>
        </is>
      </c>
      <c r="C28" s="11" t="n">
        <v>1.3</v>
      </c>
      <c r="D28" s="4" t="inlineStr">
        <is>
          <t xml:space="preserve"> </t>
        </is>
      </c>
      <c r="E28" s="4" t="inlineStr">
        <is>
          <t xml:space="preserve"> </t>
        </is>
      </c>
    </row>
    <row r="29">
      <c r="A29" s="4" t="inlineStr">
        <is>
          <t>Percentage of applicable conversion price on each applicable trading day</t>
        </is>
      </c>
      <c r="B29" s="4" t="inlineStr">
        <is>
          <t xml:space="preserve"> </t>
        </is>
      </c>
      <c r="C29" s="4" t="inlineStr">
        <is>
          <t>20 days</t>
        </is>
      </c>
      <c r="D29" s="4" t="inlineStr">
        <is>
          <t xml:space="preserve"> </t>
        </is>
      </c>
      <c r="E29" s="4" t="inlineStr">
        <is>
          <t xml:space="preserve"> </t>
        </is>
      </c>
    </row>
    <row r="30">
      <c r="A30" s="4" t="inlineStr">
        <is>
          <t>Consecutive trading day period ending</t>
        </is>
      </c>
      <c r="B30" s="4" t="inlineStr">
        <is>
          <t xml:space="preserve"> </t>
        </is>
      </c>
      <c r="C30" s="4" t="inlineStr">
        <is>
          <t>30 days</t>
        </is>
      </c>
      <c r="D30" s="4" t="inlineStr">
        <is>
          <t xml:space="preserve"> </t>
        </is>
      </c>
      <c r="E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borrowings</t>
        </is>
      </c>
      <c r="B33" s="7" t="n">
        <v>99063000</v>
      </c>
      <c r="C33" s="7" t="n">
        <v>99063000</v>
      </c>
      <c r="D33" s="4" t="inlineStr">
        <is>
          <t xml:space="preserve"> </t>
        </is>
      </c>
      <c r="E33" s="4" t="inlineStr">
        <is>
          <t xml:space="preserve"> </t>
        </is>
      </c>
    </row>
    <row r="34">
      <c r="A34" s="4" t="inlineStr">
        <is>
          <t>Term Loan | Credit Agreem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150000000</v>
      </c>
    </row>
    <row r="37">
      <c r="A37" s="4" t="inlineStr">
        <is>
          <t>Revolving Credit Facility |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4" t="inlineStr">
        <is>
          <t xml:space="preserve"> </t>
        </is>
      </c>
      <c r="D39" s="4" t="inlineStr">
        <is>
          <t xml:space="preserve"> </t>
        </is>
      </c>
      <c r="E39" s="7" t="n">
        <v>700000000</v>
      </c>
    </row>
    <row r="40">
      <c r="A40" s="4" t="inlineStr">
        <is>
          <t>Senior unsecured convertible notes | Convertibl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1" t="n">
        <v>0.03</v>
      </c>
      <c r="C42" s="11" t="n">
        <v>0.03</v>
      </c>
      <c r="D42" s="4" t="inlineStr">
        <is>
          <t xml:space="preserve"> </t>
        </is>
      </c>
      <c r="E42" s="4" t="inlineStr">
        <is>
          <t xml:space="preserve"> </t>
        </is>
      </c>
    </row>
    <row r="43">
      <c r="A43" s="4" t="inlineStr">
        <is>
          <t>Net proceeds from convertible notes</t>
        </is>
      </c>
      <c r="B43" s="7" t="n">
        <v>724800000</v>
      </c>
      <c r="C43" s="4" t="inlineStr">
        <is>
          <t xml:space="preserve"> </t>
        </is>
      </c>
      <c r="D43" s="4" t="inlineStr">
        <is>
          <t xml:space="preserve"> </t>
        </is>
      </c>
      <c r="E43" s="4" t="inlineStr">
        <is>
          <t xml:space="preserve"> </t>
        </is>
      </c>
    </row>
    <row r="44">
      <c r="A44" s="4" t="inlineStr">
        <is>
          <t>Shares issued upon conversion | shares</t>
        </is>
      </c>
      <c r="B44" s="12" t="n">
        <v>11.5171</v>
      </c>
      <c r="C44" s="4" t="inlineStr">
        <is>
          <t xml:space="preserve"> </t>
        </is>
      </c>
      <c r="D44" s="4" t="inlineStr">
        <is>
          <t xml:space="preserve"> </t>
        </is>
      </c>
      <c r="E44" s="4" t="inlineStr">
        <is>
          <t xml:space="preserve"> </t>
        </is>
      </c>
    </row>
    <row r="45">
      <c r="A45" s="4" t="inlineStr">
        <is>
          <t>Debt instrument conversion ratio multiple of principal</t>
        </is>
      </c>
      <c r="B45" s="7" t="n">
        <v>1000</v>
      </c>
      <c r="C45" s="7" t="n">
        <v>1000</v>
      </c>
      <c r="D45" s="4" t="inlineStr">
        <is>
          <t xml:space="preserve"> </t>
        </is>
      </c>
      <c r="E45" s="4" t="inlineStr">
        <is>
          <t xml:space="preserve"> </t>
        </is>
      </c>
    </row>
    <row r="46">
      <c r="A46" s="4" t="inlineStr">
        <is>
          <t>Senior unsecured convertible notes | Convertible debt | Call optio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ap price | $ / derivative</t>
        </is>
      </c>
      <c r="B48" s="13" t="n">
        <v>114.68</v>
      </c>
      <c r="C48" s="13" t="n">
        <v>114.68</v>
      </c>
      <c r="D48" s="4" t="inlineStr">
        <is>
          <t xml:space="preserve"> </t>
        </is>
      </c>
      <c r="E48" s="4" t="inlineStr">
        <is>
          <t xml:space="preserve"> </t>
        </is>
      </c>
    </row>
    <row r="49">
      <c r="A49" s="4" t="inlineStr">
        <is>
          <t>Capped call transaction cost</t>
        </is>
      </c>
      <c r="B49" s="7" t="n">
        <v>66500000</v>
      </c>
      <c r="C49" s="4" t="inlineStr">
        <is>
          <t xml:space="preserve"> </t>
        </is>
      </c>
      <c r="D49" s="4" t="inlineStr">
        <is>
          <t xml:space="preserve"> </t>
        </is>
      </c>
      <c r="E49" s="4" t="inlineStr">
        <is>
          <t xml:space="preserve"> </t>
        </is>
      </c>
    </row>
    <row r="50">
      <c r="A50" s="4" t="inlineStr">
        <is>
          <t>Senior unsecured convertible notes | Convertible debt | Common Stock</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version price | $ / shares</t>
        </is>
      </c>
      <c r="B52" s="8" t="n">
        <v>86.83</v>
      </c>
      <c r="C52" s="8" t="n">
        <v>86.83</v>
      </c>
      <c r="D52" s="4" t="inlineStr">
        <is>
          <t xml:space="preserve"> </t>
        </is>
      </c>
      <c r="E5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48" customWidth="1" min="4" max="4"/>
  </cols>
  <sheetData>
    <row r="1">
      <c r="A1" s="1" t="inlineStr">
        <is>
          <t>Derivatives - Narrative (Details) - USD ($) $ in Millions</t>
        </is>
      </c>
      <c r="B1" s="2" t="inlineStr">
        <is>
          <t>12 Months Ended</t>
        </is>
      </c>
    </row>
    <row r="2">
      <c r="B2" s="2" t="inlineStr">
        <is>
          <t>Dec. 31, 2024</t>
        </is>
      </c>
      <c r="C2" s="2" t="inlineStr">
        <is>
          <t>Dec. 31, 2023</t>
        </is>
      </c>
      <c r="D2" s="2" t="inlineStr">
        <is>
          <t>Dec. 23, 2019</t>
        </is>
      </c>
    </row>
    <row r="3">
      <c r="A3" s="4" t="inlineStr">
        <is>
          <t>Revenue and cost of sal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expected to be reclassified from accumulated other comprehensive income (loss) to earnings in next twelve months, gross</t>
        </is>
      </c>
      <c r="B5" s="6" t="n">
        <v>2.7</v>
      </c>
      <c r="C5" s="4" t="inlineStr">
        <is>
          <t xml:space="preserve"> </t>
        </is>
      </c>
      <c r="D5" s="4" t="inlineStr">
        <is>
          <t xml:space="preserve"> </t>
        </is>
      </c>
    </row>
    <row r="6">
      <c r="A6" s="4" t="inlineStr">
        <is>
          <t>Amount expected to be reclassified from accumulated other comprehensive income to earnings (loss) in next twelve months, net of tax</t>
        </is>
      </c>
      <c r="B6" s="6" t="n">
        <v>2.1</v>
      </c>
      <c r="C6" s="4" t="inlineStr">
        <is>
          <t xml:space="preserve"> </t>
        </is>
      </c>
      <c r="D6" s="4" t="inlineStr">
        <is>
          <t xml:space="preserve"> </t>
        </is>
      </c>
    </row>
    <row r="7">
      <c r="A7" s="4" t="inlineStr">
        <is>
          <t>Interest rate swap |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air value of derivative asset</t>
        </is>
      </c>
      <c r="B9" s="4" t="inlineStr">
        <is>
          <t xml:space="preserve"> </t>
        </is>
      </c>
      <c r="C9" s="6" t="n">
        <v>1.5</v>
      </c>
      <c r="D9" s="4" t="inlineStr">
        <is>
          <t xml:space="preserve"> </t>
        </is>
      </c>
    </row>
    <row r="10">
      <c r="A10" s="4" t="inlineStr">
        <is>
          <t>Deferred tax asset used to offset fair value of interest rate swap</t>
        </is>
      </c>
      <c r="B10" s="4" t="inlineStr">
        <is>
          <t xml:space="preserve"> </t>
        </is>
      </c>
      <c r="C10" s="6" t="n">
        <v>0.4</v>
      </c>
      <c r="D10" s="4" t="inlineStr">
        <is>
          <t xml:space="preserve"> </t>
        </is>
      </c>
    </row>
    <row r="11">
      <c r="A11" s="4" t="inlineStr">
        <is>
          <t>Interest rate swap | Wells Fargo 1.71% one-month LIBOR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of derivative</t>
        </is>
      </c>
      <c r="B13" s="4" t="inlineStr">
        <is>
          <t xml:space="preserve"> </t>
        </is>
      </c>
      <c r="C13" s="4" t="inlineStr">
        <is>
          <t xml:space="preserve"> </t>
        </is>
      </c>
      <c r="D13" s="7" t="n">
        <v>75</v>
      </c>
    </row>
    <row r="14">
      <c r="A14" s="4" t="inlineStr">
        <is>
          <t>Fixed rate</t>
        </is>
      </c>
      <c r="B14" s="4" t="inlineStr">
        <is>
          <t xml:space="preserve"> </t>
        </is>
      </c>
      <c r="C14" s="4" t="inlineStr">
        <is>
          <t xml:space="preserve"> </t>
        </is>
      </c>
      <c r="D14" s="9" t="n">
        <v>0.0164</v>
      </c>
    </row>
    <row r="15">
      <c r="A15" s="4" t="inlineStr">
        <is>
          <t>Investment, Variable Interest Rate, Type [Extensible Enumeration]</t>
        </is>
      </c>
      <c r="B15" s="4" t="inlineStr">
        <is>
          <t xml:space="preserve"> </t>
        </is>
      </c>
      <c r="C15" s="4" t="inlineStr">
        <is>
          <t xml:space="preserve"> </t>
        </is>
      </c>
      <c r="D15" s="4" t="inlineStr">
        <is>
          <t>us-gaap:SecuredOvernightFinancingRateSofrMember</t>
        </is>
      </c>
    </row>
    <row r="16">
      <c r="A16" s="4" t="inlineStr">
        <is>
          <t>Foreign currency forward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Maturity of derivative contract (up to)</t>
        </is>
      </c>
      <c r="B18" s="4" t="inlineStr">
        <is>
          <t>2 years</t>
        </is>
      </c>
      <c r="C18" s="4" t="inlineStr">
        <is>
          <t xml:space="preserve"> </t>
        </is>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orward Notional Contracts (Details) - Foreign currency forward contracts - USD ($) $ in Millions</t>
        </is>
      </c>
      <c r="B1" s="2" t="inlineStr">
        <is>
          <t>Dec. 31, 2024</t>
        </is>
      </c>
      <c r="C1" s="2" t="inlineStr">
        <is>
          <t>Dec. 31, 2023</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 of derivative</t>
        </is>
      </c>
      <c r="B4" s="6" t="n">
        <v>117.5</v>
      </c>
      <c r="C4" s="6" t="n">
        <v>141.1</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 of derivative</t>
        </is>
      </c>
      <c r="B7" s="6" t="n">
        <v>95.7</v>
      </c>
      <c r="C7" s="6" t="n">
        <v>10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4</t>
        </is>
      </c>
      <c r="C1" s="2" t="inlineStr">
        <is>
          <t>Dec. 31, 2023</t>
        </is>
      </c>
    </row>
    <row r="2">
      <c r="A2" s="4" t="inlineStr">
        <is>
          <t>Designated as hedging instrument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4" t="inlineStr">
        <is>
          <t xml:space="preserve"> </t>
        </is>
      </c>
      <c r="C4" s="7" t="n">
        <v>1500</v>
      </c>
    </row>
    <row r="5">
      <c r="A5" s="4" t="inlineStr">
        <is>
          <t>Designated as hedging instrument | Interest rate swap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4" t="inlineStr">
        <is>
          <t xml:space="preserve"> </t>
        </is>
      </c>
      <c r="C7" s="5" t="n">
        <v>1503</v>
      </c>
    </row>
    <row r="8">
      <c r="A8" s="4" t="inlineStr">
        <is>
          <t>Designated as hedging instrument | Foreign currency forward contracts | Prepaid expenses and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7" t="n">
        <v>3771</v>
      </c>
      <c r="C10" s="5" t="n">
        <v>2061</v>
      </c>
    </row>
    <row r="11">
      <c r="A11" s="4" t="inlineStr">
        <is>
          <t>Designated as hedging instrument | Foreign currency forward contracts | Other assets (long-term)</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064</v>
      </c>
      <c r="C13" s="5" t="n">
        <v>216</v>
      </c>
    </row>
    <row r="14">
      <c r="A14" s="4" t="inlineStr">
        <is>
          <t>Designated as hedging instrument | Foreign currency forward contracts |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y Derivatives</t>
        </is>
      </c>
      <c r="B16" s="5" t="n">
        <v>-1332</v>
      </c>
      <c r="C16" s="5" t="n">
        <v>-1898</v>
      </c>
    </row>
    <row r="17">
      <c r="A17" s="4" t="inlineStr">
        <is>
          <t>Designated as hedging instrument | Foreign currency forward contracts | Other long-term obliga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5" t="n">
        <v>-287</v>
      </c>
      <c r="C19" s="5" t="n">
        <v>-499</v>
      </c>
    </row>
    <row r="20">
      <c r="A20" s="4" t="inlineStr">
        <is>
          <t>Not designated as hedging instrument | Foreign currency forward contracts | Prepaid expenses and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5" t="n">
        <v>2595</v>
      </c>
      <c r="C22" s="5" t="n">
        <v>828</v>
      </c>
    </row>
    <row r="23">
      <c r="A23" s="4" t="inlineStr">
        <is>
          <t>Not designated as hedging instrument | Foreign currency forward contracts | Accrue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Liability Derivatives</t>
        </is>
      </c>
      <c r="B25" s="7" t="n">
        <v>-1288</v>
      </c>
      <c r="C25" s="7" t="n">
        <v>-14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mount of Gain (Loss) Recognized in OCI and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OCI</t>
        </is>
      </c>
      <c r="B4" s="7" t="n">
        <v>1444</v>
      </c>
      <c r="C4" s="7" t="n">
        <v>-3570</v>
      </c>
      <c r="D4" s="7" t="n">
        <v>9007</v>
      </c>
    </row>
    <row r="5">
      <c r="A5" s="4" t="inlineStr">
        <is>
          <t>Interest expense</t>
        </is>
      </c>
      <c r="B5" s="5" t="n">
        <v>-31219</v>
      </c>
      <c r="C5" s="5" t="n">
        <v>-15511</v>
      </c>
      <c r="D5" s="5" t="n">
        <v>-6339</v>
      </c>
    </row>
    <row r="6">
      <c r="A6" s="4" t="inlineStr">
        <is>
          <t>Net sales</t>
        </is>
      </c>
      <c r="B6" s="5" t="n">
        <v>1356514</v>
      </c>
      <c r="C6" s="5" t="n">
        <v>1257366</v>
      </c>
      <c r="D6" s="5" t="n">
        <v>1150981</v>
      </c>
    </row>
    <row r="7">
      <c r="A7" s="4" t="inlineStr">
        <is>
          <t>Cost of sales</t>
        </is>
      </c>
      <c r="B7" s="5" t="n">
        <v>-713181</v>
      </c>
      <c r="C7" s="5" t="n">
        <v>-673494</v>
      </c>
      <c r="D7" s="5" t="n">
        <v>-631882</v>
      </c>
    </row>
    <row r="8">
      <c r="A8" s="4" t="inlineStr">
        <is>
          <t>Derivatives designated as cash flow hedge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Loss) reclassified from AOCI</t>
        </is>
      </c>
      <c r="B10" s="5" t="n">
        <v>1656</v>
      </c>
      <c r="C10" s="5" t="n">
        <v>2550</v>
      </c>
      <c r="D10" s="5" t="n">
        <v>-12</v>
      </c>
    </row>
    <row r="11">
      <c r="A11" s="4" t="inlineStr">
        <is>
          <t>Derivatives designated as cash flow hedges | Revenu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Loss) reclassified from AOCI</t>
        </is>
      </c>
      <c r="B13" s="5" t="n">
        <v>2140</v>
      </c>
      <c r="C13" s="5" t="n">
        <v>4081</v>
      </c>
      <c r="D13" s="5" t="n">
        <v>3583</v>
      </c>
    </row>
    <row r="14">
      <c r="A14" s="4" t="inlineStr">
        <is>
          <t>Derivatives designated as cash flow hedges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Loss) reclassified from AOCI</t>
        </is>
      </c>
      <c r="B16" s="5" t="n">
        <v>644</v>
      </c>
      <c r="C16" s="5" t="n">
        <v>1457</v>
      </c>
      <c r="D16" s="5" t="n">
        <v>-1436</v>
      </c>
    </row>
    <row r="17">
      <c r="A17" s="4" t="inlineStr">
        <is>
          <t>Derivatives designated as cash flow hedges | Interest rate swap</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Loss) recognized in OCI</t>
        </is>
      </c>
      <c r="B19" s="5" t="n">
        <v>152</v>
      </c>
      <c r="C19" s="5" t="n">
        <v>609</v>
      </c>
      <c r="D19" s="5" t="n">
        <v>4879</v>
      </c>
    </row>
    <row r="20">
      <c r="A20" s="4" t="inlineStr">
        <is>
          <t>Derivatives designated as cash flow hedges | Foreign currency forward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Loss) recognized in OCI</t>
        </is>
      </c>
      <c r="B22" s="7" t="n">
        <v>5732</v>
      </c>
      <c r="C22" s="7" t="n">
        <v>3909</v>
      </c>
      <c r="D22" s="7" t="n">
        <v>62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 Gain (Loss) in the Consolidated Statements of Income (Details) - Not designated as hedging instrument - Foreign currency forward contract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t>
        </is>
      </c>
      <c r="B4" s="7" t="n">
        <v>1961</v>
      </c>
      <c r="C4" s="7" t="n">
        <v>2004</v>
      </c>
      <c r="D4" s="7" t="n">
        <v>1420</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4" t="inlineStr">
        <is>
          <t>Cost of sal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Royalty expense</t>
        </is>
      </c>
      <c r="B5" s="6" t="n">
        <v>8.699999999999999</v>
      </c>
      <c r="C5" s="6" t="n">
        <v>8.6</v>
      </c>
      <c r="D5" s="6" t="n">
        <v>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Basic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20357</v>
      </c>
      <c r="C4" s="7" t="n">
        <v>94411</v>
      </c>
      <c r="D4" s="7" t="n">
        <v>74516</v>
      </c>
    </row>
    <row r="5">
      <c r="A5" s="4" t="inlineStr">
        <is>
          <t>Average common shares outstanding (in shares)</t>
        </is>
      </c>
      <c r="B5" s="5" t="n">
        <v>58218</v>
      </c>
      <c r="C5" s="5" t="n">
        <v>57593</v>
      </c>
      <c r="D5" s="5" t="n">
        <v>56806</v>
      </c>
    </row>
    <row r="6">
      <c r="A6" s="4" t="inlineStr">
        <is>
          <t>Basic EPS (in dollars per share)</t>
        </is>
      </c>
      <c r="B6" s="8" t="n">
        <v>2.07</v>
      </c>
      <c r="C6" s="8" t="n">
        <v>1.64</v>
      </c>
      <c r="D6" s="8" t="n">
        <v>1.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 Diluted EPS (Details) - $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verage common shares outstanding (in shares)</t>
        </is>
      </c>
      <c r="B4" s="5" t="n">
        <v>58218</v>
      </c>
      <c r="C4" s="5" t="n">
        <v>57593</v>
      </c>
      <c r="D4" s="5" t="n">
        <v>56806</v>
      </c>
    </row>
    <row r="5">
      <c r="A5" s="4" t="inlineStr">
        <is>
          <t>Effect of dilutive stock awards (in shares)</t>
        </is>
      </c>
      <c r="B5" s="5" t="n">
        <v>760</v>
      </c>
      <c r="C5" s="5" t="n">
        <v>763</v>
      </c>
      <c r="D5" s="5" t="n">
        <v>865</v>
      </c>
    </row>
    <row r="6">
      <c r="A6" s="4" t="inlineStr">
        <is>
          <t>Effect of dilutive convertible notes (in Shares)</t>
        </is>
      </c>
      <c r="B6" s="5" t="n">
        <v>387</v>
      </c>
      <c r="C6" s="4" t="inlineStr">
        <is>
          <t xml:space="preserve"> </t>
        </is>
      </c>
      <c r="D6" s="4" t="inlineStr">
        <is>
          <t xml:space="preserve"> </t>
        </is>
      </c>
    </row>
    <row r="7">
      <c r="A7" s="4" t="inlineStr">
        <is>
          <t>Total potential shares outstanding (in shares)</t>
        </is>
      </c>
      <c r="B7" s="5" t="n">
        <v>59365</v>
      </c>
      <c r="C7" s="5" t="n">
        <v>58356</v>
      </c>
      <c r="D7" s="5" t="n">
        <v>57671</v>
      </c>
    </row>
    <row r="8">
      <c r="A8" s="4" t="inlineStr">
        <is>
          <t>Diluted EPS (in dollars per share)</t>
        </is>
      </c>
      <c r="B8" s="8" t="n">
        <v>2.03</v>
      </c>
      <c r="C8" s="8" t="n">
        <v>1.62</v>
      </c>
      <c r="D8" s="8" t="n">
        <v>1.29</v>
      </c>
    </row>
    <row r="9">
      <c r="A9" s="4" t="inlineStr">
        <is>
          <t>Equity awards excluded as the impact was anti-dilutive (in shares)</t>
        </is>
      </c>
      <c r="B9" s="5" t="n">
        <v>672</v>
      </c>
      <c r="C9" s="5" t="n">
        <v>1143</v>
      </c>
      <c r="D9" s="5" t="n">
        <v>14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peripheral intervention, cardiac intervention, custom procedural solutions, OEM”) We manufacture our products in plants located in the U.S., Mexico, The Netherlands, Ireland, France, Brazil and Singapore. We export sales to dealers and have direct or modified direct sales forces in the U.S., Canada, Western Europe, Australia, Brazil, Japan, China, Malaysia, South Korea, UAE, India, New Zealand and South Africa (see Note 13 Segment Reporting and Foreign Operations Principles of Consolidation and Basis of Presentation During the year ended December 31, 2024, we elected to change the presentation of investments in privately held companies within the statements of cash flows to be included within Cash paid for notes receivable and other investments Cash paid in acquisitions, net of cash acquired Use of Estimates in Preparing Financial Statements Cash and Cash Equivalents Receivables Inventories of the valuation of inventories includes an assessment of future product demand based on historical sales and raw material usage and product expiration. Goodwill and Intangible Assets Finite-lived intangible assets including developed technology, customer lists, distribution agreements, license agreements, trademarks and patents are subject to amortization. Intangible assets are amortized over their estimated useful life on a straight-line basis, except for customer lists, which are generally amortized on an accelerated basis. Estimated useful lives are determined considering the period the assets are expected to contribute to future cash flows.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 the carrying value of the asset group to the undiscounted cash flows expected to result from the asset group and determine whether the carrying amount is recoverable. We determine the fair value of each asset group based on estimated future cash flows discounted back to their present value using a discount rate that reflects the risk profiles of the underlying activities. In-process technology intangible assets, which are not subject to amortization until projects reach commercialization, are assessed for impairment at least annually and more frequently if events occur that would indicate a potential reduction in the fair value of the assets below their carrying value. An impairment charge would be recognized to the extent the carrying amount of the in-process technology exceeded its fair value. D December 31, 2022 were restructuring activities and uncertainty about future product development and commercialization associated with certain acquired technologies. Long-Lived Assets Property, Plant and Equipment Property and Equipment ​ ​ ​ ​ Buildings 40 years Manufacturing equipment ​ 4 - 20 years Furniture and fixtures ​ 3 - 20 years Land improvements ​ 10 - 20 years Leasehold improvements ​ 4 - 25 years ​ Depreciation expense related to property and equipment for the years ended December 31, 2024, 2023 and 2022 was $37.2 million, $34.0 million, and $33.4 million, respectively. Deferred Compensation Other Assets ​ ​ ​ ​ ​ ​ ​ ​ ​ 2024 2023 Investments in privately held companies ​ $ 22,832 ​ $ 19,061 Deferred compensation plan assets ​ ​ 20,716 ​ ​ 18,309 Long-term notes receivable, net ​ ​ 9,423 ​ ​ 3,241 Other ​ 12,365 ​ 14,182 Total ​ $ 65,336 ​ $ 54,793 ​ We analyze our investments in privately held companies to determine if they should be accounted for using the equity method based on our ability to exercise significant influence over operating and financial policies of the investment. Our share of earnings associated with equity method investments is reported within other income (expense) in our consolidated statements of income. Investments not accounted for under the equity method of accounting are accounted for at cost minus impairment, if applicable, plus or minus changes in valuation resulting from observable transactions for identical or similar investments. We paid $3.8 million, $4.0 million, and $1.4 million in the acquisition of additional equity investments and have no cumulative impairments or other fair value adjustments associated with our existing investments. Refer to Note 15, Fair Value Measurements Other Long-term Obligations. ​ ​ ​ ​ ​ ​ ​ ​ ​ 2024 2023 Contingent consideration liabilities ​ $ 3,128 ​ $ 3,039 Other long-term obligations ​ ​ 12,323 ​ ​ 10,791 Total ​ $ 15,451 ​ $ 13,830 ​ In connection with a business combination, any contingent consideration is recorded at fair value on the acquisition date based upon the consideration expected to be transferred in the future. We re-measure the estimated liability each quarter based upon changes in revenue estimates, changes in the probability of achieving relevant milestones and changes in the discount rate or expected period of payment. Changes in the estimated fair value are recorded through operating expense in our consolidated statements of income. Revenue Recognition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4, 2023 and 2022. In addition, we invoice our customers for taxes assessed by governmental authorities, such as sales tax and value-added taxes. We present these taxes on a net basis. Shipping and Handling Cost of Sales Research and Development Restructuring. Exit or Disposal Cost Obligations Income Taxes Earnings per Common Share Fair Value Measurements Level 1: Quoted market prices in active markets for identical assets or liabilities. Level 2: Observable market-based inputs or inputs that are corroborated by market data. Level 3: Unobservable inputs that are not corroborated by market data. Stock-Based Compensation Compensation — Stock Compensation Employee Stock Purchase Plan, Stock Options and Warrants Concentration of Credit Risk Foreign Currency Derivatives Debt Derivatives Recently Adopted Financial Accounting Standards. Reference Rate Reform (Topic 848): Facilitation of the Effects of Reference Rate Reform on Financial Reporting Deferral of the Sunset Date of Topic 848 Derivatives In November 2023, the FASB issued ASU 2023-07, Segment Reporting (Topic 280): Improvements to Reportable Segment Disclosures Segment Reporting and Foreign Operations Recently Issued Accounting Standards. Improvements to Income Tax Disclosures Income Taxes (Topic 740) In November 2024, the FASB issued ASU 2024-03, Disaggregation of Income Statement Expenses, for fiscal years beginning after December 15, 2026, and interim periods within fiscal years beginning after December 15, 2027, with early adoption permitted. The provisions within the update may be applied retrospectively for all periods presented in the financial statements. While we are still evaluating the specific impacts and adoption method, we anticipate this guidance will have a significant impact on our consolidated financial statement disclosures. We currently believe there are no other issued and not yet effective accounting standards that are materially relevant to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Earnings Per Common Share (EPS) - Convertible Noes (Details)</t>
        </is>
      </c>
      <c r="B1" s="2" t="inlineStr">
        <is>
          <t>Dec. 31, 2023 $ / shares</t>
        </is>
      </c>
    </row>
    <row r="2">
      <c r="A2" s="4" t="inlineStr">
        <is>
          <t>Convertible Notes | Senior unsecured convertible notes | Common Stock</t>
        </is>
      </c>
      <c r="B2" s="4" t="inlineStr">
        <is>
          <t xml:space="preserve"> </t>
        </is>
      </c>
    </row>
    <row r="3">
      <c r="A3" s="3" t="inlineStr">
        <is>
          <t>Debt Instrument [Line Items]</t>
        </is>
      </c>
      <c r="B3" s="4" t="inlineStr">
        <is>
          <t xml:space="preserve"> </t>
        </is>
      </c>
    </row>
    <row r="4">
      <c r="A4" s="4" t="inlineStr">
        <is>
          <t>Conversion price</t>
        </is>
      </c>
      <c r="B4" s="8" t="n">
        <v>86.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urchase Plan, Stock Options and Warrants - Narrative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in period (in shares)</t>
        </is>
      </c>
      <c r="B5" s="5" t="n">
        <v>0</v>
      </c>
      <c r="C5" s="5" t="n">
        <v>444</v>
      </c>
      <c r="D5" s="5" t="n">
        <v>251</v>
      </c>
    </row>
    <row r="6">
      <c r="A6" s="4" t="inlineStr">
        <is>
          <t>Compensation cost not yet recognized</t>
        </is>
      </c>
      <c r="B6" s="7" t="n">
        <v>11</v>
      </c>
      <c r="C6" s="4" t="inlineStr">
        <is>
          <t xml:space="preserve"> </t>
        </is>
      </c>
      <c r="D6" s="4" t="inlineStr">
        <is>
          <t xml:space="preserve"> </t>
        </is>
      </c>
    </row>
    <row r="7">
      <c r="A7" s="4" t="inlineStr">
        <is>
          <t>Compensation cost not yet recognized, period of recognition</t>
        </is>
      </c>
      <c r="B7" s="4" t="inlineStr">
        <is>
          <t>1 year 8 months 12 days</t>
        </is>
      </c>
      <c r="C7" s="4" t="inlineStr">
        <is>
          <t xml:space="preserve"> </t>
        </is>
      </c>
      <c r="D7" s="4" t="inlineStr">
        <is>
          <t xml:space="preserve"> </t>
        </is>
      </c>
    </row>
    <row r="8">
      <c r="A8" s="4" t="inlineStr">
        <is>
          <t>Fair value of options, net of forfeitures</t>
        </is>
      </c>
      <c r="B8" s="4" t="inlineStr">
        <is>
          <t xml:space="preserve"> </t>
        </is>
      </c>
      <c r="C8" s="6" t="n">
        <v>13.1</v>
      </c>
      <c r="D8" s="6" t="n">
        <v>6.3</v>
      </c>
    </row>
    <row r="9">
      <c r="A9" s="4" t="inlineStr">
        <is>
          <t>Options granted in period, weighted average grant date fair value (in dollars per share)</t>
        </is>
      </c>
      <c r="B9" s="4" t="inlineStr">
        <is>
          <t xml:space="preserve"> </t>
        </is>
      </c>
      <c r="C9" s="8" t="n">
        <v>29.58</v>
      </c>
      <c r="D9" s="8" t="n">
        <v>24.98</v>
      </c>
    </row>
    <row r="10">
      <c r="A10" s="4" t="inlineStr">
        <is>
          <t>Stock-Settled Performance-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Compensation cost not yet recognized</t>
        </is>
      </c>
      <c r="B13" s="6" t="n">
        <v>18.2</v>
      </c>
      <c r="C13" s="4" t="inlineStr">
        <is>
          <t xml:space="preserve"> </t>
        </is>
      </c>
      <c r="D13" s="4" t="inlineStr">
        <is>
          <t xml:space="preserve"> </t>
        </is>
      </c>
    </row>
    <row r="14">
      <c r="A14" s="4" t="inlineStr">
        <is>
          <t>Compensation cost not yet recognized, period of recognition</t>
        </is>
      </c>
      <c r="B14" s="4" t="inlineStr">
        <is>
          <t>1 year 8 months 12 days</t>
        </is>
      </c>
      <c r="C14" s="4" t="inlineStr">
        <is>
          <t xml:space="preserve"> </t>
        </is>
      </c>
      <c r="D14" s="4" t="inlineStr">
        <is>
          <t xml:space="preserve"> </t>
        </is>
      </c>
    </row>
    <row r="15">
      <c r="A15" s="4" t="inlineStr">
        <is>
          <t>Vested (in shares)</t>
        </is>
      </c>
      <c r="B15" s="5" t="n">
        <v>47</v>
      </c>
      <c r="C15" s="5" t="n">
        <v>61</v>
      </c>
      <c r="D15" s="5" t="n">
        <v>44</v>
      </c>
    </row>
    <row r="16">
      <c r="A16" s="4" t="inlineStr">
        <is>
          <t>Stock-Settled Performance-Based Restricted Stock Units | rTSR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ultiplying factor</t>
        </is>
      </c>
      <c r="B18" s="11" t="n">
        <v>0.75</v>
      </c>
      <c r="C18" s="4" t="inlineStr">
        <is>
          <t xml:space="preserve"> </t>
        </is>
      </c>
      <c r="D18" s="4" t="inlineStr">
        <is>
          <t xml:space="preserve"> </t>
        </is>
      </c>
    </row>
    <row r="19">
      <c r="A19" s="4" t="inlineStr">
        <is>
          <t>Stock-Settled Performance-Based Restricted Stock Units | rTSR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ultiplying factor</t>
        </is>
      </c>
      <c r="B21" s="11" t="n">
        <v>1.25</v>
      </c>
      <c r="C21" s="4" t="inlineStr">
        <is>
          <t xml:space="preserve"> </t>
        </is>
      </c>
      <c r="D21" s="4" t="inlineStr">
        <is>
          <t xml:space="preserve"> </t>
        </is>
      </c>
    </row>
    <row r="22">
      <c r="A22" s="4" t="inlineStr">
        <is>
          <t>Cash-Settled Performance-Based Share-Based Awards (Liability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Target cash incentive</t>
        </is>
      </c>
      <c r="B25" s="6" t="n">
        <v>1.6</v>
      </c>
      <c r="C25" s="6" t="n">
        <v>1.3</v>
      </c>
      <c r="D25" s="7" t="n">
        <v>1</v>
      </c>
    </row>
    <row r="26">
      <c r="A26" s="4" t="inlineStr">
        <is>
          <t>Liabilities associated with awards</t>
        </is>
      </c>
      <c r="B26" s="10" t="n">
        <v>5.1</v>
      </c>
      <c r="C26" s="4" t="inlineStr">
        <is>
          <t xml:space="preserve"> </t>
        </is>
      </c>
      <c r="D26" s="4" t="inlineStr">
        <is>
          <t xml:space="preserve"> </t>
        </is>
      </c>
    </row>
    <row r="27">
      <c r="A27" s="4" t="inlineStr">
        <is>
          <t>Compensation cost not yet recognized</t>
        </is>
      </c>
      <c r="B27" s="6" t="n">
        <v>3.6</v>
      </c>
      <c r="C27" s="4" t="inlineStr">
        <is>
          <t xml:space="preserve"> </t>
        </is>
      </c>
      <c r="D27" s="4" t="inlineStr">
        <is>
          <t xml:space="preserve"> </t>
        </is>
      </c>
    </row>
    <row r="28">
      <c r="A28" s="4" t="inlineStr">
        <is>
          <t>Compensation cost not yet recognized, period of recognition</t>
        </is>
      </c>
      <c r="B28" s="4" t="inlineStr">
        <is>
          <t>1 year 8 months 12 days</t>
        </is>
      </c>
      <c r="C28" s="4" t="inlineStr">
        <is>
          <t xml:space="preserve"> </t>
        </is>
      </c>
      <c r="D28" s="4" t="inlineStr">
        <is>
          <t xml:space="preserve"> </t>
        </is>
      </c>
    </row>
    <row r="29">
      <c r="A29" s="4" t="inlineStr">
        <is>
          <t>Amount paid in connection with liability awards</t>
        </is>
      </c>
      <c r="B29" s="6" t="n">
        <v>1.3</v>
      </c>
      <c r="C29" s="10" t="n">
        <v>1.7</v>
      </c>
      <c r="D29" s="10" t="n">
        <v>0.8</v>
      </c>
    </row>
    <row r="30">
      <c r="A30" s="4" t="inlineStr">
        <is>
          <t>Forfeited (in shares)</t>
        </is>
      </c>
      <c r="B30" s="5" t="n">
        <v>0</v>
      </c>
      <c r="C30" s="4" t="inlineStr">
        <is>
          <t xml:space="preserve"> </t>
        </is>
      </c>
      <c r="D30" s="4" t="inlineStr">
        <is>
          <t xml:space="preserve"> </t>
        </is>
      </c>
    </row>
    <row r="31">
      <c r="A31" s="4" t="inlineStr">
        <is>
          <t>Cash-Settled Performance-Based Share-Based Awards (Liability Award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Target cash incentive</t>
        </is>
      </c>
      <c r="B33" s="6" t="n">
        <v>4.7</v>
      </c>
      <c r="C33" s="6" t="n">
        <v>4.3</v>
      </c>
      <c r="D33" s="6" t="n">
        <v>2.5</v>
      </c>
    </row>
    <row r="34">
      <c r="A34" s="4" t="inlineStr">
        <is>
          <t>Multiplying factor</t>
        </is>
      </c>
      <c r="B34" s="11" t="n">
        <v>2.5</v>
      </c>
      <c r="C34" s="4" t="inlineStr">
        <is>
          <t xml:space="preserve"> </t>
        </is>
      </c>
      <c r="D34" s="4" t="inlineStr">
        <is>
          <t xml:space="preserve"> </t>
        </is>
      </c>
    </row>
    <row r="35">
      <c r="A35" s="4" t="inlineStr">
        <is>
          <t>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cost not yet recognized</t>
        </is>
      </c>
      <c r="B37" s="6" t="n">
        <v>23.4</v>
      </c>
      <c r="C37" s="4" t="inlineStr">
        <is>
          <t xml:space="preserve"> </t>
        </is>
      </c>
      <c r="D37" s="4" t="inlineStr">
        <is>
          <t xml:space="preserve"> </t>
        </is>
      </c>
    </row>
    <row r="38">
      <c r="A38" s="4" t="inlineStr">
        <is>
          <t>Compensation cost not yet recognized, period of recognition</t>
        </is>
      </c>
      <c r="B38" s="4" t="inlineStr">
        <is>
          <t>3 years 7 months 6 days</t>
        </is>
      </c>
      <c r="C38" s="4" t="inlineStr">
        <is>
          <t xml:space="preserve"> </t>
        </is>
      </c>
      <c r="D38" s="4" t="inlineStr">
        <is>
          <t xml:space="preserve"> </t>
        </is>
      </c>
    </row>
    <row r="39">
      <c r="A39" s="4" t="inlineStr">
        <is>
          <t>Vested (in shares)</t>
        </is>
      </c>
      <c r="B39" s="5" t="n">
        <v>20</v>
      </c>
      <c r="C39" s="5" t="n">
        <v>31</v>
      </c>
      <c r="D39" s="5" t="n">
        <v>26</v>
      </c>
    </row>
    <row r="40">
      <c r="A40" s="4" t="inlineStr">
        <is>
          <t>Restricted Stock Unit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1 year</t>
        </is>
      </c>
      <c r="C42" s="4" t="inlineStr">
        <is>
          <t xml:space="preserve"> </t>
        </is>
      </c>
      <c r="D42" s="4" t="inlineStr">
        <is>
          <t xml:space="preserve"> </t>
        </is>
      </c>
    </row>
    <row r="43">
      <c r="A43" s="4" t="inlineStr">
        <is>
          <t>Restricted Stock Units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4 years</t>
        </is>
      </c>
      <c r="C45" s="4" t="inlineStr">
        <is>
          <t xml:space="preserve"> </t>
        </is>
      </c>
      <c r="D45" s="4" t="inlineStr">
        <is>
          <t xml:space="preserve"> </t>
        </is>
      </c>
    </row>
    <row r="46">
      <c r="A46" s="4" t="inlineStr">
        <is>
          <t>2018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available for grant (in shares)</t>
        </is>
      </c>
      <c r="B48" s="5" t="n">
        <v>3026</v>
      </c>
      <c r="C48" s="4" t="inlineStr">
        <is>
          <t xml:space="preserve"> </t>
        </is>
      </c>
      <c r="D48" s="4" t="inlineStr">
        <is>
          <t xml:space="preserve"> </t>
        </is>
      </c>
    </row>
    <row r="49">
      <c r="A49" s="4" t="inlineStr">
        <is>
          <t>2018 Incentive Plan | Employee Stock Optio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Expiration period</t>
        </is>
      </c>
      <c r="B51" s="4" t="inlineStr">
        <is>
          <t>7 years</t>
        </is>
      </c>
      <c r="C51" s="4" t="inlineStr">
        <is>
          <t xml:space="preserve"> </t>
        </is>
      </c>
      <c r="D51" s="4" t="inlineStr">
        <is>
          <t xml:space="preserve"> </t>
        </is>
      </c>
    </row>
    <row r="52">
      <c r="A52" s="4" t="inlineStr">
        <is>
          <t>2018 Incentive Plan | Employee Stock Option | Min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iod</t>
        </is>
      </c>
      <c r="B54" s="4" t="inlineStr">
        <is>
          <t>3 years</t>
        </is>
      </c>
      <c r="C54" s="4" t="inlineStr">
        <is>
          <t xml:space="preserve"> </t>
        </is>
      </c>
      <c r="D54" s="4" t="inlineStr">
        <is>
          <t xml:space="preserve"> </t>
        </is>
      </c>
    </row>
    <row r="55">
      <c r="A55" s="4" t="inlineStr">
        <is>
          <t>2018 Incentive Plan | Employee Stock Option | 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iod</t>
        </is>
      </c>
      <c r="B57" s="4" t="inlineStr">
        <is>
          <t>5 years</t>
        </is>
      </c>
      <c r="C57" s="4" t="inlineStr">
        <is>
          <t xml:space="preserve"> </t>
        </is>
      </c>
      <c r="D57" s="4" t="inlineStr">
        <is>
          <t xml:space="preserve"> </t>
        </is>
      </c>
    </row>
    <row r="58">
      <c r="A58" s="4" t="inlineStr">
        <is>
          <t>ESPP</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urchase price for ESPP, percent of market price</t>
        </is>
      </c>
      <c r="B60" s="11" t="n">
        <v>0.95</v>
      </c>
      <c r="C60" s="4" t="inlineStr">
        <is>
          <t xml:space="preserve"> </t>
        </is>
      </c>
      <c r="D60" s="4" t="inlineStr">
        <is>
          <t xml:space="preserve"> </t>
        </is>
      </c>
    </row>
    <row r="61">
      <c r="A61" s="4" t="inlineStr">
        <is>
          <t>Shares available for grant (in shares)</t>
        </is>
      </c>
      <c r="B61" s="5" t="n">
        <v>74</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Allocation of Recognized Period Costs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t>
        </is>
      </c>
      <c r="B4" s="7" t="n">
        <v>28473</v>
      </c>
      <c r="C4" s="7" t="n">
        <v>21333</v>
      </c>
      <c r="D4" s="7" t="n">
        <v>18042</v>
      </c>
    </row>
    <row r="5">
      <c r="A5" s="4" t="inlineStr">
        <is>
          <t>Cost of sales | Employee Stock Option</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t>
        </is>
      </c>
      <c r="B7" s="5" t="n">
        <v>1229</v>
      </c>
      <c r="C7" s="5" t="n">
        <v>1647</v>
      </c>
      <c r="D7" s="5" t="n">
        <v>1606</v>
      </c>
    </row>
    <row r="8">
      <c r="A8" s="4" t="inlineStr">
        <is>
          <t>Research and development | Employee Stock Option</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t>
        </is>
      </c>
      <c r="B10" s="5" t="n">
        <v>1522</v>
      </c>
      <c r="C10" s="5" t="n">
        <v>1739</v>
      </c>
      <c r="D10" s="5" t="n">
        <v>1789</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t>
        </is>
      </c>
      <c r="B13" s="5" t="n">
        <v>25722</v>
      </c>
      <c r="C13" s="5" t="n">
        <v>17947</v>
      </c>
      <c r="D13" s="5" t="n">
        <v>14647</v>
      </c>
    </row>
    <row r="14">
      <c r="A14" s="4" t="inlineStr">
        <is>
          <t>Selling, general and administrative | Employee Stock Option</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ed share-based compensation</t>
        </is>
      </c>
      <c r="B16" s="5" t="n">
        <v>6206</v>
      </c>
      <c r="C16" s="5" t="n">
        <v>7542</v>
      </c>
      <c r="D16" s="5" t="n">
        <v>7305</v>
      </c>
    </row>
    <row r="17">
      <c r="A17" s="4" t="inlineStr">
        <is>
          <t>Selling, general and administrative | Stock-Settled Performance-Based Restricted Stock Unit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Allocated share-based compensation</t>
        </is>
      </c>
      <c r="B19" s="5" t="n">
        <v>12517</v>
      </c>
      <c r="C19" s="5" t="n">
        <v>6344</v>
      </c>
      <c r="D19" s="5" t="n">
        <v>3509</v>
      </c>
    </row>
    <row r="20">
      <c r="A20" s="4" t="inlineStr">
        <is>
          <t>Selling, general and administrative | Restricted Stock Units</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Allocated share-based compensation</t>
        </is>
      </c>
      <c r="B22" s="5" t="n">
        <v>4279</v>
      </c>
      <c r="C22" s="5" t="n">
        <v>1771</v>
      </c>
      <c r="D22" s="5" t="n">
        <v>1836</v>
      </c>
    </row>
    <row r="23">
      <c r="A23" s="4" t="inlineStr">
        <is>
          <t>Selling, general and administrative | Cash-Settled Performance-Based Share-Based Awards (Liability Awards)</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Allocated share-based compensation</t>
        </is>
      </c>
      <c r="B25" s="7" t="n">
        <v>2720</v>
      </c>
      <c r="C25" s="7" t="n">
        <v>2290</v>
      </c>
      <c r="D25" s="7" t="n">
        <v>19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Option Granted Fair Value Calcul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4" t="inlineStr">
        <is>
          <t xml:space="preserve"> </t>
        </is>
      </c>
      <c r="C7" s="9" t="n">
        <v>0.036</v>
      </c>
      <c r="D7" s="9" t="n">
        <v>0.014</v>
      </c>
    </row>
    <row r="8">
      <c r="A8" s="4" t="inlineStr">
        <is>
          <t>Risk-free interest rate, maximum</t>
        </is>
      </c>
      <c r="B8" s="4" t="inlineStr">
        <is>
          <t xml:space="preserve"> </t>
        </is>
      </c>
      <c r="C8" s="9" t="n">
        <v>0.048</v>
      </c>
      <c r="D8" s="9" t="n">
        <v>0.043</v>
      </c>
    </row>
    <row r="9">
      <c r="A9" s="4" t="inlineStr">
        <is>
          <t>Expected option term / Performance Period</t>
        </is>
      </c>
      <c r="B9" s="4" t="inlineStr">
        <is>
          <t xml:space="preserve"> </t>
        </is>
      </c>
      <c r="C9" s="4" t="inlineStr">
        <is>
          <t>4 years</t>
        </is>
      </c>
      <c r="D9" s="4" t="inlineStr">
        <is>
          <t>4 years</t>
        </is>
      </c>
    </row>
    <row r="10">
      <c r="A10" s="4" t="inlineStr">
        <is>
          <t>Expected price volatility, minimum</t>
        </is>
      </c>
      <c r="B10" s="4" t="inlineStr">
        <is>
          <t xml:space="preserve"> </t>
        </is>
      </c>
      <c r="C10" s="9" t="n">
        <v>0.396</v>
      </c>
      <c r="D10" s="9" t="n">
        <v>0.462</v>
      </c>
    </row>
    <row r="11">
      <c r="A11" s="4" t="inlineStr">
        <is>
          <t>Expected price volatility, maximum</t>
        </is>
      </c>
      <c r="B11" s="4" t="inlineStr">
        <is>
          <t xml:space="preserve"> </t>
        </is>
      </c>
      <c r="C11" s="9" t="n">
        <v>0.471</v>
      </c>
      <c r="D11" s="9" t="n">
        <v>0.4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urchase Plan, Stock Options and Warrants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7" t="n">
        <v>36431</v>
      </c>
      <c r="C4" s="7" t="n">
        <v>23300</v>
      </c>
      <c r="D4" s="7" t="n">
        <v>27110</v>
      </c>
    </row>
    <row r="5">
      <c r="A5" s="4" t="inlineStr">
        <is>
          <t>Cash received from stock option exercises</t>
        </is>
      </c>
      <c r="B5" s="5" t="n">
        <v>39746</v>
      </c>
      <c r="C5" s="5" t="n">
        <v>14503</v>
      </c>
      <c r="D5" s="5" t="n">
        <v>18952</v>
      </c>
    </row>
    <row r="6">
      <c r="A6" s="4" t="inlineStr">
        <is>
          <t>Excess tax benefit from the exercise of stock options</t>
        </is>
      </c>
      <c r="B6" s="7" t="n">
        <v>1817</v>
      </c>
      <c r="C6" s="7" t="n">
        <v>3001</v>
      </c>
      <c r="D6" s="7" t="n">
        <v>3423</v>
      </c>
    </row>
    <row r="7">
      <c r="A7" s="3" t="inlineStr">
        <is>
          <t>Number of Shares</t>
        </is>
      </c>
      <c r="B7" s="4" t="inlineStr">
        <is>
          <t xml:space="preserve"> </t>
        </is>
      </c>
      <c r="C7" s="4" t="inlineStr">
        <is>
          <t xml:space="preserve"> </t>
        </is>
      </c>
      <c r="D7" s="4" t="inlineStr">
        <is>
          <t xml:space="preserve"> </t>
        </is>
      </c>
    </row>
    <row r="8">
      <c r="A8" s="4" t="inlineStr">
        <is>
          <t>Beginning balance (in shares)</t>
        </is>
      </c>
      <c r="B8" s="5" t="n">
        <v>2868</v>
      </c>
      <c r="C8" s="4" t="inlineStr">
        <is>
          <t xml:space="preserve"> </t>
        </is>
      </c>
      <c r="D8" s="4" t="inlineStr">
        <is>
          <t xml:space="preserve"> </t>
        </is>
      </c>
    </row>
    <row r="9">
      <c r="A9" s="4" t="inlineStr">
        <is>
          <t>Exercised (in shares)</t>
        </is>
      </c>
      <c r="B9" s="5" t="n">
        <v>-824</v>
      </c>
      <c r="C9" s="4" t="inlineStr">
        <is>
          <t xml:space="preserve"> </t>
        </is>
      </c>
      <c r="D9" s="4" t="inlineStr">
        <is>
          <t xml:space="preserve"> </t>
        </is>
      </c>
    </row>
    <row r="10">
      <c r="A10" s="4" t="inlineStr">
        <is>
          <t>Forfeited/expired (in shares)</t>
        </is>
      </c>
      <c r="B10" s="5" t="n">
        <v>-21</v>
      </c>
      <c r="C10" s="4" t="inlineStr">
        <is>
          <t xml:space="preserve"> </t>
        </is>
      </c>
      <c r="D10" s="4" t="inlineStr">
        <is>
          <t xml:space="preserve"> </t>
        </is>
      </c>
    </row>
    <row r="11">
      <c r="A11" s="4" t="inlineStr">
        <is>
          <t>Outstanding at December 31 (in shares)</t>
        </is>
      </c>
      <c r="B11" s="5" t="n">
        <v>2023</v>
      </c>
      <c r="C11" s="5" t="n">
        <v>2868</v>
      </c>
      <c r="D11" s="4" t="inlineStr">
        <is>
          <t xml:space="preserve"> </t>
        </is>
      </c>
    </row>
    <row r="12">
      <c r="A12" s="4" t="inlineStr">
        <is>
          <t>Exercisable (in shares)</t>
        </is>
      </c>
      <c r="B12" s="5" t="n">
        <v>1411</v>
      </c>
      <c r="C12" s="4" t="inlineStr">
        <is>
          <t xml:space="preserve"> </t>
        </is>
      </c>
      <c r="D12" s="4" t="inlineStr">
        <is>
          <t xml:space="preserve"> </t>
        </is>
      </c>
    </row>
    <row r="13">
      <c r="A13" s="4" t="inlineStr">
        <is>
          <t>Ending vested and expected to vest (in shares)</t>
        </is>
      </c>
      <c r="B13" s="5" t="n">
        <v>1997</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Beginning balance (in dollars per share)</t>
        </is>
      </c>
      <c r="B15" s="8" t="n">
        <v>56.39</v>
      </c>
      <c r="C15" s="4" t="inlineStr">
        <is>
          <t xml:space="preserve"> </t>
        </is>
      </c>
      <c r="D15" s="4" t="inlineStr">
        <is>
          <t xml:space="preserve"> </t>
        </is>
      </c>
    </row>
    <row r="16">
      <c r="A16" s="4" t="inlineStr">
        <is>
          <t>Exercised (in dollars per share)</t>
        </is>
      </c>
      <c r="B16" s="13" t="n">
        <v>48.21</v>
      </c>
      <c r="C16" s="4" t="inlineStr">
        <is>
          <t xml:space="preserve"> </t>
        </is>
      </c>
      <c r="D16" s="4" t="inlineStr">
        <is>
          <t xml:space="preserve"> </t>
        </is>
      </c>
    </row>
    <row r="17">
      <c r="A17" s="4" t="inlineStr">
        <is>
          <t>Forfeited/expired (in dollars per share)</t>
        </is>
      </c>
      <c r="B17" s="13" t="n">
        <v>66.61</v>
      </c>
      <c r="C17" s="4" t="inlineStr">
        <is>
          <t xml:space="preserve"> </t>
        </is>
      </c>
      <c r="D17" s="4" t="inlineStr">
        <is>
          <t xml:space="preserve"> </t>
        </is>
      </c>
    </row>
    <row r="18">
      <c r="A18" s="4" t="inlineStr">
        <is>
          <t>Outstanding at December 31 (in dollars per share)</t>
        </is>
      </c>
      <c r="B18" s="13" t="n">
        <v>59.62</v>
      </c>
      <c r="C18" s="8" t="n">
        <v>56.39</v>
      </c>
      <c r="D18" s="4" t="inlineStr">
        <is>
          <t xml:space="preserve"> </t>
        </is>
      </c>
    </row>
    <row r="19">
      <c r="A19" s="4" t="inlineStr">
        <is>
          <t>Exercisable (in dollars per share)</t>
        </is>
      </c>
      <c r="B19" s="13" t="n">
        <v>55.87</v>
      </c>
      <c r="C19" s="4" t="inlineStr">
        <is>
          <t xml:space="preserve"> </t>
        </is>
      </c>
      <c r="D19" s="4" t="inlineStr">
        <is>
          <t xml:space="preserve"> </t>
        </is>
      </c>
    </row>
    <row r="20">
      <c r="A20" s="4" t="inlineStr">
        <is>
          <t>Ending vested and expected to vest (in dollars per share)</t>
        </is>
      </c>
      <c r="B20" s="8" t="n">
        <v>59.49</v>
      </c>
      <c r="C20" s="4" t="inlineStr">
        <is>
          <t xml:space="preserve"> </t>
        </is>
      </c>
      <c r="D20" s="4" t="inlineStr">
        <is>
          <t xml:space="preserve"> </t>
        </is>
      </c>
    </row>
    <row r="21">
      <c r="A21" s="4" t="inlineStr">
        <is>
          <t>Outstanding, remaining contractual term</t>
        </is>
      </c>
      <c r="B21" s="4" t="inlineStr">
        <is>
          <t>3 years 18 days</t>
        </is>
      </c>
      <c r="C21" s="4" t="inlineStr">
        <is>
          <t xml:space="preserve"> </t>
        </is>
      </c>
      <c r="D21" s="4" t="inlineStr">
        <is>
          <t xml:space="preserve"> </t>
        </is>
      </c>
    </row>
    <row r="22">
      <c r="A22" s="4" t="inlineStr">
        <is>
          <t>Exercisable, remaining contractual term</t>
        </is>
      </c>
      <c r="B22" s="4" t="inlineStr">
        <is>
          <t>2 years 4 months 6 days</t>
        </is>
      </c>
      <c r="C22" s="4" t="inlineStr">
        <is>
          <t xml:space="preserve"> </t>
        </is>
      </c>
      <c r="D22" s="4" t="inlineStr">
        <is>
          <t xml:space="preserve"> </t>
        </is>
      </c>
    </row>
    <row r="23">
      <c r="A23" s="4" t="inlineStr">
        <is>
          <t>Ending vested and expected to vest, remaining contractual term</t>
        </is>
      </c>
      <c r="B23" s="4" t="inlineStr">
        <is>
          <t>3 years 7 days</t>
        </is>
      </c>
      <c r="C23" s="4" t="inlineStr">
        <is>
          <t xml:space="preserve"> </t>
        </is>
      </c>
      <c r="D23" s="4" t="inlineStr">
        <is>
          <t xml:space="preserve"> </t>
        </is>
      </c>
    </row>
    <row r="24">
      <c r="A24" s="4" t="inlineStr">
        <is>
          <t>Outstanding, intrinsic value</t>
        </is>
      </c>
      <c r="B24" s="7" t="n">
        <v>75055</v>
      </c>
      <c r="C24" s="4" t="inlineStr">
        <is>
          <t xml:space="preserve"> </t>
        </is>
      </c>
      <c r="D24" s="4" t="inlineStr">
        <is>
          <t xml:space="preserve"> </t>
        </is>
      </c>
    </row>
    <row r="25">
      <c r="A25" s="4" t="inlineStr">
        <is>
          <t>Exercisable, intrinsic value</t>
        </is>
      </c>
      <c r="B25" s="5" t="n">
        <v>57639</v>
      </c>
      <c r="C25" s="4" t="inlineStr">
        <is>
          <t xml:space="preserve"> </t>
        </is>
      </c>
      <c r="D25" s="4" t="inlineStr">
        <is>
          <t xml:space="preserve"> </t>
        </is>
      </c>
    </row>
    <row r="26">
      <c r="A26" s="4" t="inlineStr">
        <is>
          <t>Ending vested and expected to vest, intrinsic value</t>
        </is>
      </c>
      <c r="B26" s="7" t="n">
        <v>7437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Stock Options and Warrants - Changes in PSUs and RSUs (Details) - $ / shares shares in Thousands</t>
        </is>
      </c>
      <c r="B1" s="2" t="inlineStr">
        <is>
          <t>12 Months Ended</t>
        </is>
      </c>
    </row>
    <row r="2">
      <c r="B2" s="2" t="inlineStr">
        <is>
          <t>Dec. 31, 2024</t>
        </is>
      </c>
      <c r="C2" s="2" t="inlineStr">
        <is>
          <t>Dec. 31, 2023</t>
        </is>
      </c>
      <c r="D2" s="2" t="inlineStr">
        <is>
          <t>Dec. 31, 2022</t>
        </is>
      </c>
    </row>
    <row r="3">
      <c r="A3" s="4" t="inlineStr">
        <is>
          <t>Stock-Settled Performance-Based Restricted Stock Units</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Beginning balance (in shares)</t>
        </is>
      </c>
      <c r="B5" s="5" t="n">
        <v>355</v>
      </c>
      <c r="C5" s="4" t="inlineStr">
        <is>
          <t xml:space="preserve"> </t>
        </is>
      </c>
      <c r="D5" s="4" t="inlineStr">
        <is>
          <t xml:space="preserve"> </t>
        </is>
      </c>
    </row>
    <row r="6">
      <c r="A6" s="4" t="inlineStr">
        <is>
          <t>Granted (in shares)</t>
        </is>
      </c>
      <c r="B6" s="5" t="n">
        <v>287</v>
      </c>
      <c r="C6" s="4" t="inlineStr">
        <is>
          <t xml:space="preserve"> </t>
        </is>
      </c>
      <c r="D6" s="4" t="inlineStr">
        <is>
          <t xml:space="preserve"> </t>
        </is>
      </c>
    </row>
    <row r="7">
      <c r="A7" s="4" t="inlineStr">
        <is>
          <t>Vested (in shares)</t>
        </is>
      </c>
      <c r="B7" s="5" t="n">
        <v>-47</v>
      </c>
      <c r="C7" s="5" t="n">
        <v>-61</v>
      </c>
      <c r="D7" s="5" t="n">
        <v>-44</v>
      </c>
    </row>
    <row r="8">
      <c r="A8" s="4" t="inlineStr">
        <is>
          <t>Balance at December 31 (in shares)</t>
        </is>
      </c>
      <c r="B8" s="5" t="n">
        <v>595</v>
      </c>
      <c r="C8" s="5" t="n">
        <v>35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71.15000000000001</v>
      </c>
      <c r="C10" s="4" t="inlineStr">
        <is>
          <t xml:space="preserve"> </t>
        </is>
      </c>
      <c r="D10" s="4" t="inlineStr">
        <is>
          <t xml:space="preserve"> </t>
        </is>
      </c>
    </row>
    <row r="11">
      <c r="A11" s="4" t="inlineStr">
        <is>
          <t>Granted (in dollars per share)</t>
        </is>
      </c>
      <c r="B11" s="13" t="n">
        <v>86.79000000000001</v>
      </c>
      <c r="C11" s="8" t="n">
        <v>72.26000000000001</v>
      </c>
      <c r="D11" s="8" t="n">
        <v>64.54000000000001</v>
      </c>
    </row>
    <row r="12">
      <c r="A12" s="4" t="inlineStr">
        <is>
          <t>Vested (in dollars per share)</t>
        </is>
      </c>
      <c r="B12" s="13" t="n">
        <v>76.51000000000001</v>
      </c>
      <c r="C12" s="4" t="inlineStr">
        <is>
          <t xml:space="preserve"> </t>
        </is>
      </c>
      <c r="D12" s="4" t="inlineStr">
        <is>
          <t xml:space="preserve"> </t>
        </is>
      </c>
    </row>
    <row r="13">
      <c r="A13" s="4" t="inlineStr">
        <is>
          <t>Balance at December 31 (in dollars per share)</t>
        </is>
      </c>
      <c r="B13" s="8" t="n">
        <v>82.33</v>
      </c>
      <c r="C13" s="8" t="n">
        <v>71.15000000000001</v>
      </c>
      <c r="D13" s="4" t="inlineStr">
        <is>
          <t xml:space="preserve"> </t>
        </is>
      </c>
    </row>
    <row r="14">
      <c r="A14" s="4" t="inlineStr">
        <is>
          <t>Stock-Settled Performance-Based Restricted Stock Units | Target units granted</t>
        </is>
      </c>
      <c r="B14" s="4" t="inlineStr">
        <is>
          <t xml:space="preserve"> </t>
        </is>
      </c>
      <c r="C14" s="4" t="inlineStr">
        <is>
          <t xml:space="preserve"> </t>
        </is>
      </c>
      <c r="D14" s="4" t="inlineStr">
        <is>
          <t xml:space="preserve"> </t>
        </is>
      </c>
    </row>
    <row r="15">
      <c r="A15" s="3" t="inlineStr">
        <is>
          <t>Stock Units</t>
        </is>
      </c>
      <c r="B15" s="4" t="inlineStr">
        <is>
          <t xml:space="preserve"> </t>
        </is>
      </c>
      <c r="C15" s="4" t="inlineStr">
        <is>
          <t xml:space="preserve"> </t>
        </is>
      </c>
      <c r="D15" s="4" t="inlineStr">
        <is>
          <t xml:space="preserve"> </t>
        </is>
      </c>
    </row>
    <row r="16">
      <c r="A16" s="4" t="inlineStr">
        <is>
          <t>Granted (in shares)</t>
        </is>
      </c>
      <c r="B16" s="5" t="n">
        <v>144</v>
      </c>
      <c r="C16" s="5" t="n">
        <v>115</v>
      </c>
      <c r="D16" s="5" t="n">
        <v>48</v>
      </c>
    </row>
    <row r="17">
      <c r="A17" s="4" t="inlineStr">
        <is>
          <t>Stock-Settled Performance-Based Restricted Stock Units | Maximum units granted</t>
        </is>
      </c>
      <c r="B17" s="4" t="inlineStr">
        <is>
          <t xml:space="preserve"> </t>
        </is>
      </c>
      <c r="C17" s="4" t="inlineStr">
        <is>
          <t xml:space="preserve"> </t>
        </is>
      </c>
      <c r="D17" s="4" t="inlineStr">
        <is>
          <t xml:space="preserve"> </t>
        </is>
      </c>
    </row>
    <row r="18">
      <c r="A18" s="3" t="inlineStr">
        <is>
          <t>Stock Units</t>
        </is>
      </c>
      <c r="B18" s="4" t="inlineStr">
        <is>
          <t xml:space="preserve"> </t>
        </is>
      </c>
      <c r="C18" s="4" t="inlineStr">
        <is>
          <t xml:space="preserve"> </t>
        </is>
      </c>
      <c r="D18" s="4" t="inlineStr">
        <is>
          <t xml:space="preserve"> </t>
        </is>
      </c>
    </row>
    <row r="19">
      <c r="A19" s="4" t="inlineStr">
        <is>
          <t>Granted (in shares)</t>
        </is>
      </c>
      <c r="B19" s="5" t="n">
        <v>287</v>
      </c>
      <c r="C19" s="5" t="n">
        <v>229</v>
      </c>
      <c r="D19" s="5" t="n">
        <v>97</v>
      </c>
    </row>
    <row r="20">
      <c r="A20" s="4" t="inlineStr">
        <is>
          <t>Stock-Settled Performance-Based Restricted Stock Units | Maximum potential shares</t>
        </is>
      </c>
      <c r="B20" s="4" t="inlineStr">
        <is>
          <t xml:space="preserve"> </t>
        </is>
      </c>
      <c r="C20" s="4" t="inlineStr">
        <is>
          <t xml:space="preserve"> </t>
        </is>
      </c>
      <c r="D20" s="4" t="inlineStr">
        <is>
          <t xml:space="preserve"> </t>
        </is>
      </c>
    </row>
    <row r="21">
      <c r="A21" s="3" t="inlineStr">
        <is>
          <t>Stock Units</t>
        </is>
      </c>
      <c r="B21" s="4" t="inlineStr">
        <is>
          <t xml:space="preserve"> </t>
        </is>
      </c>
      <c r="C21" s="4" t="inlineStr">
        <is>
          <t xml:space="preserve"> </t>
        </is>
      </c>
      <c r="D21" s="4" t="inlineStr">
        <is>
          <t xml:space="preserve"> </t>
        </is>
      </c>
    </row>
    <row r="22">
      <c r="A22" s="4" t="inlineStr">
        <is>
          <t>Granted (in shares)</t>
        </is>
      </c>
      <c r="B22" s="5" t="n">
        <v>359</v>
      </c>
      <c r="C22" s="5" t="n">
        <v>287</v>
      </c>
      <c r="D22" s="5" t="n">
        <v>121</v>
      </c>
    </row>
    <row r="23">
      <c r="A23" s="4" t="inlineStr">
        <is>
          <t>Stock-Settled Performance-Based Restricted Stock Units | rTSR | Minimum</t>
        </is>
      </c>
      <c r="B23" s="4" t="inlineStr">
        <is>
          <t xml:space="preserve"> </t>
        </is>
      </c>
      <c r="C23" s="4" t="inlineStr">
        <is>
          <t xml:space="preserve"> </t>
        </is>
      </c>
      <c r="D23" s="4" t="inlineStr">
        <is>
          <t xml:space="preserve"> </t>
        </is>
      </c>
    </row>
    <row r="24">
      <c r="A24" s="3" t="inlineStr">
        <is>
          <t>Stock Units</t>
        </is>
      </c>
      <c r="B24" s="4" t="inlineStr">
        <is>
          <t xml:space="preserve"> </t>
        </is>
      </c>
      <c r="C24" s="4" t="inlineStr">
        <is>
          <t xml:space="preserve"> </t>
        </is>
      </c>
      <c r="D24" s="4" t="inlineStr">
        <is>
          <t xml:space="preserve"> </t>
        </is>
      </c>
    </row>
    <row r="25">
      <c r="A25" s="4" t="inlineStr">
        <is>
          <t>Multiplying factor</t>
        </is>
      </c>
      <c r="B25" s="11" t="n">
        <v>0.75</v>
      </c>
      <c r="C25" s="4" t="inlineStr">
        <is>
          <t xml:space="preserve"> </t>
        </is>
      </c>
      <c r="D25" s="4" t="inlineStr">
        <is>
          <t xml:space="preserve"> </t>
        </is>
      </c>
    </row>
    <row r="26">
      <c r="A26" s="4" t="inlineStr">
        <is>
          <t>Stock-Settled Performance-Based Restricted Stock Units | rTSR | Maximum</t>
        </is>
      </c>
      <c r="B26" s="4" t="inlineStr">
        <is>
          <t xml:space="preserve"> </t>
        </is>
      </c>
      <c r="C26" s="4" t="inlineStr">
        <is>
          <t xml:space="preserve"> </t>
        </is>
      </c>
      <c r="D26" s="4" t="inlineStr">
        <is>
          <t xml:space="preserve"> </t>
        </is>
      </c>
    </row>
    <row r="27">
      <c r="A27" s="3" t="inlineStr">
        <is>
          <t>Stock Units</t>
        </is>
      </c>
      <c r="B27" s="4" t="inlineStr">
        <is>
          <t xml:space="preserve"> </t>
        </is>
      </c>
      <c r="C27" s="4" t="inlineStr">
        <is>
          <t xml:space="preserve"> </t>
        </is>
      </c>
      <c r="D27" s="4" t="inlineStr">
        <is>
          <t xml:space="preserve"> </t>
        </is>
      </c>
    </row>
    <row r="28">
      <c r="A28" s="4" t="inlineStr">
        <is>
          <t>Multiplying factor</t>
        </is>
      </c>
      <c r="B28" s="11" t="n">
        <v>1.25</v>
      </c>
      <c r="C28" s="4" t="inlineStr">
        <is>
          <t xml:space="preserve"> </t>
        </is>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Stock Units</t>
        </is>
      </c>
      <c r="B30" s="4" t="inlineStr">
        <is>
          <t xml:space="preserve"> </t>
        </is>
      </c>
      <c r="C30" s="4" t="inlineStr">
        <is>
          <t xml:space="preserve"> </t>
        </is>
      </c>
      <c r="D30" s="4" t="inlineStr">
        <is>
          <t xml:space="preserve"> </t>
        </is>
      </c>
    </row>
    <row r="31">
      <c r="A31" s="4" t="inlineStr">
        <is>
          <t>Beginning balance (in shares)</t>
        </is>
      </c>
      <c r="B31" s="5" t="n">
        <v>20</v>
      </c>
      <c r="C31" s="4" t="inlineStr">
        <is>
          <t xml:space="preserve"> </t>
        </is>
      </c>
      <c r="D31" s="4" t="inlineStr">
        <is>
          <t xml:space="preserve"> </t>
        </is>
      </c>
    </row>
    <row r="32">
      <c r="A32" s="4" t="inlineStr">
        <is>
          <t>Granted (in shares)</t>
        </is>
      </c>
      <c r="B32" s="5" t="n">
        <v>329</v>
      </c>
      <c r="C32" s="5" t="n">
        <v>20</v>
      </c>
      <c r="D32" s="5" t="n">
        <v>31</v>
      </c>
    </row>
    <row r="33">
      <c r="A33" s="4" t="inlineStr">
        <is>
          <t>Vested (in shares)</t>
        </is>
      </c>
      <c r="B33" s="5" t="n">
        <v>-20</v>
      </c>
      <c r="C33" s="5" t="n">
        <v>-31</v>
      </c>
      <c r="D33" s="5" t="n">
        <v>-26</v>
      </c>
    </row>
    <row r="34">
      <c r="A34" s="4" t="inlineStr">
        <is>
          <t>Balance at December 31 (in shares)</t>
        </is>
      </c>
      <c r="B34" s="5" t="n">
        <v>329</v>
      </c>
      <c r="C34" s="5" t="n">
        <v>20</v>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Beginning balance (in dollars per share)</t>
        </is>
      </c>
      <c r="B36" s="8" t="n">
        <v>83.98999999999999</v>
      </c>
      <c r="C36" s="4" t="inlineStr">
        <is>
          <t xml:space="preserve"> </t>
        </is>
      </c>
      <c r="D36" s="4" t="inlineStr">
        <is>
          <t xml:space="preserve"> </t>
        </is>
      </c>
    </row>
    <row r="37">
      <c r="A37" s="4" t="inlineStr">
        <is>
          <t>Granted (in dollars per share)</t>
        </is>
      </c>
      <c r="B37" s="13" t="n">
        <v>90.54000000000001</v>
      </c>
      <c r="C37" s="8" t="n">
        <v>83.98999999999999</v>
      </c>
      <c r="D37" s="8" t="n">
        <v>59.02</v>
      </c>
    </row>
    <row r="38">
      <c r="A38" s="4" t="inlineStr">
        <is>
          <t>Vested (in dollars per share)</t>
        </is>
      </c>
      <c r="B38" s="13" t="n">
        <v>83.98999999999999</v>
      </c>
      <c r="C38" s="4" t="inlineStr">
        <is>
          <t xml:space="preserve"> </t>
        </is>
      </c>
      <c r="D38" s="4" t="inlineStr">
        <is>
          <t xml:space="preserve"> </t>
        </is>
      </c>
    </row>
    <row r="39">
      <c r="A39" s="4" t="inlineStr">
        <is>
          <t>Balance at December 31 (in dollars per share)</t>
        </is>
      </c>
      <c r="B39" s="8" t="n">
        <v>90.54000000000001</v>
      </c>
      <c r="C39" s="8" t="n">
        <v>83.98999999999999</v>
      </c>
      <c r="D3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Stock Purchase Plan, Stock Options and Warrants - PSUs Fair Value Calcul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4" t="inlineStr">
        <is>
          <t xml:space="preserve"> </t>
        </is>
      </c>
    </row>
    <row r="5">
      <c r="A5" s="4" t="inlineStr">
        <is>
          <t>Stock-Settled Performance-Bas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4" t="inlineStr">
        <is>
          <t xml:space="preserve"> </t>
        </is>
      </c>
      <c r="C7" s="9" t="n">
        <v>0.039</v>
      </c>
      <c r="D7" s="9" t="n">
        <v>0.016</v>
      </c>
    </row>
    <row r="8">
      <c r="A8" s="4" t="inlineStr">
        <is>
          <t>Risk-free interest rate, maximum</t>
        </is>
      </c>
      <c r="B8" s="4" t="inlineStr">
        <is>
          <t xml:space="preserve"> </t>
        </is>
      </c>
      <c r="C8" s="9" t="n">
        <v>0.046</v>
      </c>
      <c r="D8" s="9" t="n">
        <v>0.027</v>
      </c>
    </row>
    <row r="9">
      <c r="A9" s="4" t="inlineStr">
        <is>
          <t>Risk-free interest rate</t>
        </is>
      </c>
      <c r="B9" s="9" t="n">
        <v>0.044</v>
      </c>
      <c r="C9" s="4" t="inlineStr">
        <is>
          <t xml:space="preserve"> </t>
        </is>
      </c>
      <c r="D9" s="4" t="inlineStr">
        <is>
          <t xml:space="preserve"> </t>
        </is>
      </c>
    </row>
    <row r="10">
      <c r="A10" s="4" t="inlineStr">
        <is>
          <t>Expected option term / Performance Period</t>
        </is>
      </c>
      <c r="B10" s="4" t="inlineStr">
        <is>
          <t>2 years 9 months 18 days</t>
        </is>
      </c>
      <c r="C10" s="4" t="inlineStr">
        <is>
          <t>2 years 9 months 18 days</t>
        </is>
      </c>
      <c r="D10" s="4" t="inlineStr">
        <is>
          <t xml:space="preserve"> </t>
        </is>
      </c>
    </row>
    <row r="11">
      <c r="A11" s="4" t="inlineStr">
        <is>
          <t>Expected price volatility, minimum</t>
        </is>
      </c>
      <c r="B11" s="4" t="inlineStr">
        <is>
          <t xml:space="preserve"> </t>
        </is>
      </c>
      <c r="C11" s="9" t="n">
        <v>0.314</v>
      </c>
      <c r="D11" s="9" t="n">
        <v>0.385</v>
      </c>
    </row>
    <row r="12">
      <c r="A12" s="4" t="inlineStr">
        <is>
          <t>Expected price volatility, maximum</t>
        </is>
      </c>
      <c r="B12" s="4" t="inlineStr">
        <is>
          <t xml:space="preserve"> </t>
        </is>
      </c>
      <c r="C12" s="9" t="n">
        <v>0.326</v>
      </c>
      <c r="D12" s="9" t="n">
        <v>0.462</v>
      </c>
    </row>
    <row r="13">
      <c r="A13" s="4" t="inlineStr">
        <is>
          <t>Expected price volatility</t>
        </is>
      </c>
      <c r="B13" s="9" t="n">
        <v>0.311</v>
      </c>
      <c r="C13" s="4" t="inlineStr">
        <is>
          <t xml:space="preserve"> </t>
        </is>
      </c>
      <c r="D13" s="4" t="inlineStr">
        <is>
          <t xml:space="preserve"> </t>
        </is>
      </c>
    </row>
    <row r="14">
      <c r="A14" s="4" t="inlineStr">
        <is>
          <t>Stock-Settled Performance-Based Restricted Stock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option term / Performance Period</t>
        </is>
      </c>
      <c r="B16" s="4" t="inlineStr">
        <is>
          <t xml:space="preserve"> </t>
        </is>
      </c>
      <c r="C16" s="4" t="inlineStr">
        <is>
          <t xml:space="preserve"> </t>
        </is>
      </c>
      <c r="D16" s="4" t="inlineStr">
        <is>
          <t>2 years 7 months 6 days</t>
        </is>
      </c>
    </row>
    <row r="17">
      <c r="A17" s="4" t="inlineStr">
        <is>
          <t>Stock-Settled Performance-Based Restricted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option term / Performance Period</t>
        </is>
      </c>
      <c r="B19" s="4" t="inlineStr">
        <is>
          <t xml:space="preserve"> </t>
        </is>
      </c>
      <c r="C19" s="4" t="inlineStr">
        <is>
          <t xml:space="preserve"> </t>
        </is>
      </c>
      <c r="D19" s="4" t="inlineStr">
        <is>
          <t>2 years 9 months 18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s>
  <sheetData>
    <row r="1">
      <c r="A1" s="1" t="inlineStr">
        <is>
          <t>Segment Reporting and Foreign Operations - Narrative (Details) $ in Thousands</t>
        </is>
      </c>
      <c r="B1" s="2" t="inlineStr">
        <is>
          <t>12 Months Ended</t>
        </is>
      </c>
    </row>
    <row r="2">
      <c r="B2" s="2" t="inlineStr">
        <is>
          <t>Dec. 31, 2024 USD ($) item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Product Categories | item</t>
        </is>
      </c>
      <c r="B5" s="5" t="n">
        <v>5</v>
      </c>
      <c r="C5" s="4" t="inlineStr">
        <is>
          <t xml:space="preserve"> </t>
        </is>
      </c>
      <c r="D5" s="4" t="inlineStr">
        <is>
          <t xml:space="preserve"> </t>
        </is>
      </c>
    </row>
    <row r="6">
      <c r="A6" s="4" t="inlineStr">
        <is>
          <t>Net sales</t>
        </is>
      </c>
      <c r="B6" s="7" t="n">
        <v>1356514</v>
      </c>
      <c r="C6" s="7" t="n">
        <v>1257366</v>
      </c>
      <c r="D6" s="7" t="n">
        <v>1150981</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555734</v>
      </c>
      <c r="C9" s="7" t="n">
        <v>530377</v>
      </c>
      <c r="D9" s="7" t="n">
        <v>500422</v>
      </c>
    </row>
    <row r="10">
      <c r="A10" s="4" t="inlineStr">
        <is>
          <t>International | Sales Revenue | Geographic Concent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for geographic sales</t>
        </is>
      </c>
      <c r="B12" s="11" t="n">
        <v>0.41</v>
      </c>
      <c r="C12" s="9" t="n">
        <v>0.422</v>
      </c>
      <c r="D12" s="9" t="n">
        <v>0.435</v>
      </c>
    </row>
    <row r="13">
      <c r="A13" s="4" t="inlineStr">
        <is>
          <t>CH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149800</v>
      </c>
      <c r="C15" s="7" t="n">
        <v>147300</v>
      </c>
      <c r="D15" s="7" t="n">
        <v>149300</v>
      </c>
    </row>
    <row r="16">
      <c r="A16" s="4" t="inlineStr">
        <is>
          <t>Cardiovascula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Product Categories | item</t>
        </is>
      </c>
      <c r="B18" s="5" t="n">
        <v>4</v>
      </c>
      <c r="C18" s="4" t="inlineStr">
        <is>
          <t xml:space="preserve"> </t>
        </is>
      </c>
      <c r="D18" s="4" t="inlineStr">
        <is>
          <t xml:space="preserve"> </t>
        </is>
      </c>
    </row>
    <row r="19">
      <c r="A19" s="4" t="inlineStr">
        <is>
          <t>Net sales</t>
        </is>
      </c>
      <c r="B19" s="7" t="n">
        <v>1301744</v>
      </c>
      <c r="C19" s="5" t="n">
        <v>1220560</v>
      </c>
      <c r="D19" s="5" t="n">
        <v>1118224</v>
      </c>
    </row>
    <row r="20">
      <c r="A20" s="4" t="inlineStr">
        <is>
          <t>Cardiovascular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552800</v>
      </c>
      <c r="C22" s="7" t="n">
        <v>527957</v>
      </c>
      <c r="D22" s="7" t="n">
        <v>4982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Foreign Operations - Long-lived Assets by Geographic Area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7" t="n">
        <v>386165</v>
      </c>
      <c r="C3" s="7" t="n">
        <v>383523</v>
      </c>
      <c r="D3" s="7" t="n">
        <v>382976</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271734</v>
      </c>
      <c r="C6" s="5" t="n">
        <v>273105</v>
      </c>
      <c r="D6" s="5" t="n">
        <v>281290</v>
      </c>
    </row>
    <row r="7">
      <c r="A7" s="4" t="inlineStr">
        <is>
          <t>Irelan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45325</v>
      </c>
      <c r="C9" s="5" t="n">
        <v>42333</v>
      </c>
      <c r="D9" s="5" t="n">
        <v>40749</v>
      </c>
    </row>
    <row r="10">
      <c r="A10" s="4" t="inlineStr">
        <is>
          <t>Other foreign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7" t="n">
        <v>69106</v>
      </c>
      <c r="C12" s="7" t="n">
        <v>68085</v>
      </c>
      <c r="D12" s="7" t="n">
        <v>609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Foreign Operations -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356514</v>
      </c>
      <c r="C4" s="7" t="n">
        <v>1257366</v>
      </c>
      <c r="D4" s="7" t="n">
        <v>1150981</v>
      </c>
    </row>
    <row r="5">
      <c r="A5" s="4" t="inlineStr">
        <is>
          <t>Selling, general and administrative expenses</t>
        </is>
      </c>
      <c r="B5" s="5" t="n">
        <v>399731</v>
      </c>
      <c r="C5" s="5" t="n">
        <v>373676</v>
      </c>
      <c r="D5" s="5" t="n">
        <v>342525</v>
      </c>
    </row>
    <row r="6">
      <c r="A6" s="4" t="inlineStr">
        <is>
          <t>Income from operations</t>
        </is>
      </c>
      <c r="B6" s="5" t="n">
        <v>155693</v>
      </c>
      <c r="C6" s="5" t="n">
        <v>123944</v>
      </c>
      <c r="D6" s="5" t="n">
        <v>87563</v>
      </c>
    </row>
    <row r="7">
      <c r="A7" s="4" t="inlineStr">
        <is>
          <t>Total other expense - net</t>
        </is>
      </c>
      <c r="B7" s="5" t="n">
        <v>-5700</v>
      </c>
      <c r="C7" s="5" t="n">
        <v>-11855</v>
      </c>
      <c r="D7" s="5" t="n">
        <v>-4934</v>
      </c>
    </row>
    <row r="8">
      <c r="A8" s="4" t="inlineStr">
        <is>
          <t>Income before income taxes</t>
        </is>
      </c>
      <c r="B8" s="5" t="n">
        <v>149993</v>
      </c>
      <c r="C8" s="5" t="n">
        <v>112089</v>
      </c>
      <c r="D8" s="5" t="n">
        <v>82629</v>
      </c>
    </row>
    <row r="9">
      <c r="A9" s="4" t="inlineStr">
        <is>
          <t>Cardiovascula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1301744</v>
      </c>
      <c r="C11" s="5" t="n">
        <v>1220560</v>
      </c>
      <c r="D11" s="5" t="n">
        <v>1118224</v>
      </c>
    </row>
    <row r="12">
      <c r="A12" s="4" t="inlineStr">
        <is>
          <t>Cost of sales standard</t>
        </is>
      </c>
      <c r="B12" s="5" t="n">
        <v>549657</v>
      </c>
      <c r="C12" s="5" t="n">
        <v>534826</v>
      </c>
      <c r="D12" s="5" t="n">
        <v>496678</v>
      </c>
    </row>
    <row r="13">
      <c r="A13" s="4" t="inlineStr">
        <is>
          <t>Cost of sales other</t>
        </is>
      </c>
      <c r="B13" s="5" t="n">
        <v>140948</v>
      </c>
      <c r="C13" s="5" t="n">
        <v>125388</v>
      </c>
      <c r="D13" s="5" t="n">
        <v>121045</v>
      </c>
    </row>
    <row r="14">
      <c r="A14" s="4" t="inlineStr">
        <is>
          <t>Selling, general and administrative expenses</t>
        </is>
      </c>
      <c r="B14" s="5" t="n">
        <v>376734</v>
      </c>
      <c r="C14" s="5" t="n">
        <v>362082</v>
      </c>
      <c r="D14" s="5" t="n">
        <v>332012</v>
      </c>
    </row>
    <row r="15">
      <c r="A15" s="4" t="inlineStr">
        <is>
          <t>Research and development expenses</t>
        </is>
      </c>
      <c r="B15" s="5" t="n">
        <v>83812</v>
      </c>
      <c r="C15" s="5" t="n">
        <v>80300</v>
      </c>
      <c r="D15" s="5" t="n">
        <v>74042</v>
      </c>
    </row>
    <row r="16">
      <c r="A16" s="4" t="inlineStr">
        <is>
          <t>Other operating expenses</t>
        </is>
      </c>
      <c r="B16" s="5" t="n">
        <v>443</v>
      </c>
      <c r="C16" s="5" t="n">
        <v>3524</v>
      </c>
      <c r="D16" s="5" t="n">
        <v>13501</v>
      </c>
    </row>
    <row r="17">
      <c r="A17" s="4" t="inlineStr">
        <is>
          <t>Income from operations</t>
        </is>
      </c>
      <c r="B17" s="5" t="n">
        <v>150150</v>
      </c>
      <c r="C17" s="5" t="n">
        <v>114440</v>
      </c>
      <c r="D17" s="5" t="n">
        <v>80946</v>
      </c>
    </row>
    <row r="18">
      <c r="A18" s="4" t="inlineStr">
        <is>
          <t>Endoscop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54770</v>
      </c>
      <c r="C20" s="5" t="n">
        <v>36806</v>
      </c>
      <c r="D20" s="5" t="n">
        <v>32757</v>
      </c>
    </row>
    <row r="21">
      <c r="A21" s="4" t="inlineStr">
        <is>
          <t>Cost of sales standard</t>
        </is>
      </c>
      <c r="B21" s="5" t="n">
        <v>15746</v>
      </c>
      <c r="C21" s="5" t="n">
        <v>12987</v>
      </c>
      <c r="D21" s="5" t="n">
        <v>12739</v>
      </c>
    </row>
    <row r="22">
      <c r="A22" s="4" t="inlineStr">
        <is>
          <t>Cost of sales other</t>
        </is>
      </c>
      <c r="B22" s="5" t="n">
        <v>6830</v>
      </c>
      <c r="C22" s="5" t="n">
        <v>293</v>
      </c>
      <c r="D22" s="5" t="n">
        <v>1420</v>
      </c>
    </row>
    <row r="23">
      <c r="A23" s="4" t="inlineStr">
        <is>
          <t>Selling, general and administrative expenses</t>
        </is>
      </c>
      <c r="B23" s="5" t="n">
        <v>22997</v>
      </c>
      <c r="C23" s="5" t="n">
        <v>11594</v>
      </c>
      <c r="D23" s="5" t="n">
        <v>10513</v>
      </c>
    </row>
    <row r="24">
      <c r="A24" s="4" t="inlineStr">
        <is>
          <t>Research and development expenses</t>
        </is>
      </c>
      <c r="B24" s="5" t="n">
        <v>3654</v>
      </c>
      <c r="C24" s="5" t="n">
        <v>2428</v>
      </c>
      <c r="D24" s="5" t="n">
        <v>1468</v>
      </c>
    </row>
    <row r="25">
      <c r="A25" s="4" t="inlineStr">
        <is>
          <t>Income from operations</t>
        </is>
      </c>
      <c r="B25" s="7" t="n">
        <v>5543</v>
      </c>
      <c r="C25" s="7" t="n">
        <v>9504</v>
      </c>
      <c r="D25" s="7" t="n">
        <v>66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33Z</dcterms:created>
  <dcterms:modified xmlns:dcterms="http://purl.org/dc/terms/" xmlns:xsi="http://www.w3.org/2001/XMLSchema-instance" xsi:type="dcterms:W3CDTF">2025-02-25T21:15:33Z</dcterms:modified>
</cp:coreProperties>
</file>